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and Princ" sheetId="7" r:id="rId7"/>
    <s:sheet name="Share-Based Compensation" sheetId="8" r:id="rId8"/>
    <s:sheet name="Acquisition of Businesses" sheetId="9" r:id="rId9"/>
    <s:sheet name="Inventories" sheetId="10" r:id="rId10"/>
    <s:sheet name="Other Current Assets" sheetId="11" r:id="rId11"/>
    <s:sheet name="Property and Equipment, Net" sheetId="12" r:id="rId12"/>
    <s:sheet name="Other Investments and Assets" sheetId="13" r:id="rId13"/>
    <s:sheet name="Other Current Liabilities" sheetId="14" r:id="rId14"/>
    <s:sheet name="Goodwill and Other Intangible A" sheetId="15" r:id="rId15"/>
    <s:sheet name="Other Deferred Items Liabilitie" sheetId="16" r:id="rId16"/>
    <s:sheet name="Debt and Capital Lease Obligati" sheetId="17" r:id="rId17"/>
    <s:sheet name="Fair Value Measurements" sheetId="18" r:id="rId18"/>
    <s:sheet name="Stockholders' Equity" sheetId="19" r:id="rId19"/>
    <s:sheet name="Income (Loss) Per Share" sheetId="20" r:id="rId20"/>
    <s:sheet name="Income Taxes" sheetId="21" r:id="rId21"/>
    <s:sheet name="Pension and Postretirement Bene" sheetId="22" r:id="rId22"/>
    <s:sheet name="Restructuring Charges" sheetId="23" r:id="rId23"/>
    <s:sheet name="Litigation, Claims, Contingenci" sheetId="24" r:id="rId24"/>
    <s:sheet name="Segment Information" sheetId="25" r:id="rId25"/>
    <s:sheet name="Discontinued Operations" sheetId="26" r:id="rId26"/>
    <s:sheet name="Basis of Presentation and Pri27" sheetId="27" r:id="rId27"/>
    <s:sheet name="Share-Based Compensation (Table" sheetId="28" r:id="rId28"/>
    <s:sheet name="Acquisition of Businesses (Tabl" sheetId="29" r:id="rId29"/>
    <s:sheet name="Inventories (Tables)" sheetId="30" r:id="rId30"/>
    <s:sheet name="Other Current Assets (Tables)" sheetId="31" r:id="rId31"/>
    <s:sheet name="Property and Equipment, Net (Ta" sheetId="32" r:id="rId32"/>
    <s:sheet name="Other Investments and Assets (T" sheetId="33" r:id="rId33"/>
    <s:sheet name="Other Current Liabilities (Tabl" sheetId="34" r:id="rId34"/>
    <s:sheet name="Goodwill and Other Intangible35" sheetId="35" r:id="rId35"/>
    <s:sheet name="Other Deferred Items Liabilit36" sheetId="36" r:id="rId36"/>
    <s:sheet name="Debt and Capital Lease Obliga37" sheetId="37" r:id="rId37"/>
    <s:sheet name="Fair Value Measurements (Tables" sheetId="38" r:id="rId38"/>
    <s:sheet name="Stockholders' Equity (Tables)" sheetId="39" r:id="rId39"/>
    <s:sheet name="Income (Loss) Per Share (Tables" sheetId="40" r:id="rId40"/>
    <s:sheet name="Pension and Postretirement Be41" sheetId="41" r:id="rId41"/>
    <s:sheet name="Restructuring Charges (Tables)" sheetId="42" r:id="rId42"/>
    <s:sheet name="Segment Information (Tables)" sheetId="43" r:id="rId43"/>
    <s:sheet name="Discontinued Operations (Tables" sheetId="44" r:id="rId44"/>
    <s:sheet name="Basis of Presentation and Pri45" sheetId="45" r:id="rId45"/>
    <s:sheet name="Share-Based Compensation - Summ" sheetId="46" r:id="rId46"/>
    <s:sheet name="Share-Based Compensation - Su47" sheetId="47" r:id="rId47"/>
    <s:sheet name="Share-Based Compensation - Su48" sheetId="48" r:id="rId48"/>
    <s:sheet name="Share-Based Compensation - Narr" sheetId="49" r:id="rId49"/>
    <s:sheet name="Acquisition of Businesses - Sch" sheetId="50" r:id="rId50"/>
    <s:sheet name="Acquisition of Businesses - Una" sheetId="51" r:id="rId51"/>
    <s:sheet name="Acquisition of Businesses - Nar" sheetId="52" r:id="rId52"/>
    <s:sheet name="Inventories - Components of Inv" sheetId="53" r:id="rId53"/>
    <s:sheet name="Other Current Assets (Details)" sheetId="54" r:id="rId54"/>
    <s:sheet name="Property and Equipment, Net - S" sheetId="55" r:id="rId55"/>
    <s:sheet name="Property and Equipment, Net - N" sheetId="56" r:id="rId56"/>
    <s:sheet name="Other Investments and Assets - " sheetId="57" r:id="rId57"/>
    <s:sheet name="Other Current Liabilities - Sch" sheetId="58" r:id="rId58"/>
    <s:sheet name="Goodwill and Other Intangible59" sheetId="59" r:id="rId59"/>
    <s:sheet name="Goodwill and Other Intangible60" sheetId="60" r:id="rId60"/>
    <s:sheet name="Goodwill and Other Intangible61" sheetId="61" r:id="rId61"/>
    <s:sheet name="Goodwill and Other Intangible62" sheetId="62" r:id="rId62"/>
    <s:sheet name="Other Deferred Items Liabilit63" sheetId="63" r:id="rId63"/>
    <s:sheet name="Debt and Capital Lease Obliga64" sheetId="64" r:id="rId64"/>
    <s:sheet name="Debt and Capital Lease Obliga65" sheetId="65" r:id="rId65"/>
    <s:sheet name="Fair Value Measurements - Recur" sheetId="66" r:id="rId66"/>
    <s:sheet name="Fair Value Measurements - Narra" sheetId="67" r:id="rId67"/>
    <s:sheet name="Stockholders' Equity - Reconcil" sheetId="68" r:id="rId68"/>
    <s:sheet name="Stockholders' Equity - Schedule" sheetId="69" r:id="rId69"/>
    <s:sheet name="Stockholders' Equity - Reclassi" sheetId="70" r:id="rId70"/>
    <s:sheet name="Income (Loss) Per Share - Recon" sheetId="71" r:id="rId71"/>
    <s:sheet name="Income (Loss) Per Share - Addit" sheetId="72" r:id="rId72"/>
    <s:sheet name="Income Taxes - Narrative (Detai" sheetId="73" r:id="rId73"/>
    <s:sheet name="Pension and Postretirement Be74" sheetId="74" r:id="rId74"/>
    <s:sheet name="Pension and Postretirement Be75" sheetId="75" r:id="rId75"/>
    <s:sheet name="Restructuring Charges - Reconci" sheetId="76" r:id="rId76"/>
    <s:sheet name="Litigation, Claims, Contingen77" sheetId="77" r:id="rId77"/>
    <s:sheet name="Segment Information - Reconcili" sheetId="78" r:id="rId78"/>
    <s:sheet name="Discontinued Operations - Narra" sheetId="79" r:id="rId79"/>
    <s:sheet name="Discontinued Operations - Sched" sheetId="80" r:id="rId80"/>
    <s:sheet name="Discontinued Operations - Recon" sheetId="81" r:id="rId81"/>
  </s:sheets>
  <s:definedNames/>
  <s:calcPr calcId="124519" calcMode="auto" fullCalcOnLoad="1"/>
</s:workbook>
</file>

<file path=xl/sharedStrings.xml><?xml version="1.0" encoding="utf-8"?>
<sst xmlns="http://schemas.openxmlformats.org/spreadsheetml/2006/main" uniqueCount="679">
  <si>
    <t>Document and Entity Information - shares</t>
  </si>
  <si>
    <t>6 Months Ended</t>
  </si>
  <si>
    <t>Jun. 30, 2015</t>
  </si>
  <si>
    <t>Jul. 31, 2015</t>
  </si>
  <si>
    <t>Document and Entity Information [Abstract]</t>
  </si>
  <si>
    <t>Entity Registrant Name</t>
  </si>
  <si>
    <t>VIAD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Accounts receivable, net of allowance for doubtful accounts of $2,157 and $1,258, respectively</t>
  </si>
  <si>
    <t>Inventories</t>
  </si>
  <si>
    <t>Deferred income taxes</t>
  </si>
  <si>
    <t>Other current assets</t>
  </si>
  <si>
    <t>Total current assets</t>
  </si>
  <si>
    <t>Property and equipment, net</t>
  </si>
  <si>
    <t>Other investments and assets</t>
  </si>
  <si>
    <t>Goodwill</t>
  </si>
  <si>
    <t>Other intangible assets, net</t>
  </si>
  <si>
    <t>Total Assets</t>
  </si>
  <si>
    <t>Current liabilities</t>
  </si>
  <si>
    <t>Accounts payable</t>
  </si>
  <si>
    <t>Customer deposits</t>
  </si>
  <si>
    <t>Accrued compensation</t>
  </si>
  <si>
    <t>Other current liabilities</t>
  </si>
  <si>
    <t>Current portion of debt and capital lease obligations</t>
  </si>
  <si>
    <t>Total current liabilities</t>
  </si>
  <si>
    <t>Long-term debt and capital lease obligations</t>
  </si>
  <si>
    <t>Pension and postretirement benefits</t>
  </si>
  <si>
    <t>Other deferred items and liabilities</t>
  </si>
  <si>
    <t>Total liabilities</t>
  </si>
  <si>
    <t>Commitments and contingencies</t>
  </si>
  <si>
    <t>Viad stockholders’ equity:</t>
  </si>
  <si>
    <t>Common stock, $1.50 par value, 200,000,000 shares authorized, 24,934,981 shares issued</t>
  </si>
  <si>
    <t>Additional capital</t>
  </si>
  <si>
    <t>Retained deficit</t>
  </si>
  <si>
    <t>Unearned employee benefits and other</t>
  </si>
  <si>
    <t>Accumulated other comprehensive income (loss):</t>
  </si>
  <si>
    <t>Unrealized gain on investments</t>
  </si>
  <si>
    <t>Cumulative foreign currency translation adjustments</t>
  </si>
  <si>
    <t>Unrecognized net actuarial loss and prior service credit, net</t>
  </si>
  <si>
    <t>Common stock in treasury, at cost, 4,848,238 and 4,842,621 shares, respectively</t>
  </si>
  <si>
    <t>Total Viad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Treasury stock, shares</t>
  </si>
  <si>
    <t>Consolidated Statements of Operations - USD ($) shares in Thousands, $ in Thousands</t>
  </si>
  <si>
    <t>3 Months Ended</t>
  </si>
  <si>
    <t>Jun. 30, 2014</t>
  </si>
  <si>
    <t>Revenue:</t>
  </si>
  <si>
    <t>Exhibition and event services</t>
  </si>
  <si>
    <t>Exhibits and environments</t>
  </si>
  <si>
    <t>Travel and recreation services</t>
  </si>
  <si>
    <t>Total revenue</t>
  </si>
  <si>
    <t>Costs and expenses:</t>
  </si>
  <si>
    <t>Costs of services</t>
  </si>
  <si>
    <t>Costs of products sold</t>
  </si>
  <si>
    <t>Corporate activities</t>
  </si>
  <si>
    <t>Interest income</t>
  </si>
  <si>
    <t>Interest expense</t>
  </si>
  <si>
    <t>Restructuring charges</t>
  </si>
  <si>
    <t>Impairment charges</t>
  </si>
  <si>
    <t>Total costs and expenses</t>
  </si>
  <si>
    <t>Income from continuing operations before income taxes</t>
  </si>
  <si>
    <t>Income tax expense</t>
  </si>
  <si>
    <t>Income from continuing operations</t>
  </si>
  <si>
    <t>Income (loss) from discontinued operations</t>
  </si>
  <si>
    <t>Net income</t>
  </si>
  <si>
    <t>Net loss (income) attributable to noncontrolling interest</t>
  </si>
  <si>
    <t>Net income attributable to Viad</t>
  </si>
  <si>
    <t>Diluted income (loss) per common share:</t>
  </si>
  <si>
    <t>Income from continuing operations attributable to Viad common stockholders (USD per share)</t>
  </si>
  <si>
    <t>Income from discontinued operations attributable to Viad common stockholders (USD per share)</t>
  </si>
  <si>
    <t>Net income attributable to Viad common stockholders (USD per share)</t>
  </si>
  <si>
    <t>[1]</t>
  </si>
  <si>
    <t>Weighted-average outstanding and potentially dilutive common shares</t>
  </si>
  <si>
    <t>Basic income (loss) per common share:</t>
  </si>
  <si>
    <t>Weighted-average outstanding common shares</t>
  </si>
  <si>
    <t>Dividends declared per common share</t>
  </si>
  <si>
    <t>Amounts attributable to Viad common stockholders</t>
  </si>
  <si>
    <t>Diluted income per share amount cannot exceed basic income per share.</t>
  </si>
  <si>
    <t>Consolidated Statements of Comprehensive Income - USD ($) $ in Thousands</t>
  </si>
  <si>
    <t>Statement of Comprehensive Income [Abstract]</t>
  </si>
  <si>
    <t>Other comprehensive income:</t>
  </si>
  <si>
    <t>Unrealized gains (losses) on investments, net of tax(1)</t>
  </si>
  <si>
    <t>Unrealized foreign currency translation adjustments, net of tax(1)</t>
  </si>
  <si>
    <t>Amortization of net actuarial gain, net of tax(1)</t>
  </si>
  <si>
    <t>Amortization of prior service credit, net of tax(1)</t>
  </si>
  <si>
    <t>Comprehensive income</t>
  </si>
  <si>
    <t>Comprehensive (income) loss attributable to noncontrolling interest</t>
  </si>
  <si>
    <t>Comprehensive income attributable to Viad</t>
  </si>
  <si>
    <t>The tax effect on other comprehensive income is not significant.</t>
  </si>
  <si>
    <t>Consolidated Statements of Cash Flows - USD ($) $ in Thousands</t>
  </si>
  <si>
    <t>Cash flows from operating activities</t>
  </si>
  <si>
    <t>Adjustments to reconcile net income to net cash provided by operating activities:</t>
  </si>
  <si>
    <t>Depreciation and amortization</t>
  </si>
  <si>
    <t>(Income) loss from discontinued operations</t>
  </si>
  <si>
    <t>Gains on dispositions of property and other assets</t>
  </si>
  <si>
    <t>Share-based compensation expense</t>
  </si>
  <si>
    <t>Excess tax benefit from share-based compensation arrangements</t>
  </si>
  <si>
    <t>Other non-cash items, net</t>
  </si>
  <si>
    <t>Change in operating assets and liabilities (excluding the impact of acquisitions):</t>
  </si>
  <si>
    <t>Receivables</t>
  </si>
  <si>
    <t>Restructuring liabilities</t>
  </si>
  <si>
    <t>Income taxes payable</t>
  </si>
  <si>
    <t>Other assets and liabilities, net</t>
  </si>
  <si>
    <t>Net cash provided by operating activities</t>
  </si>
  <si>
    <t>Cash flows from investing activities</t>
  </si>
  <si>
    <t>Capital expenditures</t>
  </si>
  <si>
    <t>Cash paid for acquired business</t>
  </si>
  <si>
    <t>Proceeds from dispositions of property and other assets</t>
  </si>
  <si>
    <t>Proceeds from possessory interest and personal property—discontinued operations</t>
  </si>
  <si>
    <t>Net cash provided by (used in) investing activities</t>
  </si>
  <si>
    <t>Cash flows from financing activities</t>
  </si>
  <si>
    <t>Proceeds from borrowings</t>
  </si>
  <si>
    <t>Payments on debt and capital lease obligations</t>
  </si>
  <si>
    <t>Dividends paid on common stock</t>
  </si>
  <si>
    <t>Common stock purchased for treasury</t>
  </si>
  <si>
    <t>Proceeds from exercise of stock options</t>
  </si>
  <si>
    <t>Net cash used in financing activities</t>
  </si>
  <si>
    <t>Effect of exchange rate changes on cash and cash equivalents</t>
  </si>
  <si>
    <t>Net change in cash and cash equivalents</t>
  </si>
  <si>
    <t>Cash and cash equivalents, beginning of year</t>
  </si>
  <si>
    <t>Cash and cash equivalents, end of period</t>
  </si>
  <si>
    <t>Supplemental disclosure of cash flow information</t>
  </si>
  <si>
    <t>Cash paid for income taxes</t>
  </si>
  <si>
    <t>Cash paid for interest</t>
  </si>
  <si>
    <t>Property and equipment acquired under capital leases</t>
  </si>
  <si>
    <t>Property and equipment purchases in accounts payable and accrued liabilities</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Viad Corp (“Viad”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for complete financial statements. The condensed consolidated financial statements of Viad include the accounts of Viad and all of its subsidiaries. All significant intercompany account balances and transactions between Viad and its subsidiaries have been eliminated in consolidation.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year ending December 31, 2015. For further information, refer to the consolidated financial statements and related footnotes for the year ended December 31, 2014 included in the Company’s Form 10-K, filed with the Securities and Exchange Commission on March 13, 2015. Nature of Business Viad’s reportable segments consist of Marketing &amp; Events U.S., Marketing &amp; Events International (collectively, “Marketing &amp; Events Group”) and the Travel &amp; Recreation Group. Marketing &amp; Events Group The Marketing &amp; Events Group, comprised of Global Experience Specialists, Inc. and affiliates (“GES”), is a global full-service provider for live events that helps clients gain more awareness, more engagement and a greater return at their events. The Marketing &amp; Events Group offers a complete range of services, from design and production of immersive environments and brand-based experiences, to material handling, rigging, electrical and other on-site services for clients, including show organizers, corporate brand marketers and retail shopping centers. In addition, the Marketing &amp; Events Group offers clients a full suite of online tools and technologies that help them more easily manage the complexities of their events. Show organizers include for-profit and not-for-profit show owners as well as show management companies. Corporate brand marketers include exhibitors and domestic and international corporations that want to promote their brands, services and innovations, feature new products and build business relationships. Viad’s retail shopping center customers include major developers, owners and management companies of shopping malls and leisure centers. In 2014, the Company acquired: Blitz Communications Group Limited and its affiliates (collectively, “Blitz”) in September, onPeak LLC and Travel Planners, Inc. in October, with Travel Planners, Inc. merging into onPeak LLC (collectively, “onPeak”) in January 2015, and N200 Limited and its affiliates (collectively, “N200”) in November. For additional information on the Company’s 2014 acquisitions, refer to Note 3 , Acquisition of Businesses . Travel &amp; Recreation Group The Travel &amp; Recreation Group consists of Brewster Inc. (“Brewster”), Glacier Park, Inc. (“Glacier Park”) and Alaskan Park Properties, Inc. (“Alaska Denali Travel”). Brewster provides tourism products and experiential services in the Canadian Rockies in Alberta and in other parts of Western Canada. Brewster’s operations include the Banff Gondola, Columbia Icefield Glacier Adventure, Glacier Skywalk, Banff Lake Cruise, motorcoach services, charter and sightseeing services, inbound package tour operations and hotel operations. Glacier Park, an 80 percent owned subsidiary of Viad, owns and operates seven lodges, with accommodation offerings varying from hikers’ cabins to hotel suites, including St. Mary Lodge, a full-service resort located outside the east entrance to Glacier National Park in St. Mary, Montana; Glacier Park Lodge, a historic lodge in East Glacier, Montana; Grouse Mountain Lodge, a full-season lodge offering golf, skiing, hiking and other seasonal recreational activities, located near Glacier National Park in Whitefish, Montana; the Prince of Wales Hotel in Waterton Lakes National Park, Alberta, Canada, which is situated on land for which the Company has a 42 -year ground lease with the Canadian government running through January 31, 2052; the West Glacier Motel &amp; Cabins in West Glacier, Montana; and Motel Lake McDonald and the Apgar Village Lodge, which are located inside Glacier National Park. Glacier Park also operates the food and beverage services with respect to those properties and the retail shops located near Glacier National Park. For additional information on Glacier Park’s concession operations within Glacier National Park, refer to Note 20 , Discontinued Operations . In July 2014, the Company acquired the West Glacier Motel &amp; Cabins, the Apgar Village Lodge and related land, food and beverage services and retail operations (collectively, the “West Glacier Properties”). For additional information, refer to Note 3 , Acquisition of Businesses . Alaska Denali Travel operates the Denali Backcountry Lodge and Denali Cabins. In addition to lodging, Alaska Denali Travel also provides food and beverage operations and package tour and transportation services in and around Denali National Park and Preserve. Impact of Recent Accounting Pronouncements In May 2014, the FASB issued ASU No. 2014-09, Revenue from Contracts with Customers (Topic 606). The standard establishes a new recognition model that requires revenue to be recognized in a manner to depict the transfer of goods or services to a customer at an amount that reflects the consideration expected to be received in exchange for those goods or services. The Company may adopt the requirements of ASU No. 2014-09 using either of two acceptable methods: (1) retrospective adoption to each prior period presented with the option to elect certain practical expedients; or (2) adoption with the cumulative effect recognized at the date of initial application and providing certain disclosures. In July 2015, the FASB approved a one-year deferral of the effective date of the new standard, making it effective for our annual and interim reporting periods beginning January 1, 2018. The Company is currently evaluating the potential impact of the adoption of this new guidance on its financial position or results of operations, including the method of adoption to be used. In April 2015, the FASB issued ASU No. 2015-03, Interest - Imputation of Interest Simplifying the Presentation of Debt Issuance Costs. The amendments in ASU No. 2015-03 require that debt issuance costs related to a recognized debt liability be presented in the balance sheet as a direct deduction from the carrying amount of that debt liability. ASU No. 2015-03 is effective for fiscal years beginning after December 15, 2015. Early adoption is permitted. The adoption of this guidance is not expected to have a significant effect on our consolidated financial statements or financial covenants. In July 2015, the FASB issued ASU No. 2015-11, Inventory (topic 330) - Simplifying the Measurement of Inventory. The amendments in ASU No. 2015-11 apply to inventory measures using first-in, first-out (FIFO) or average cost and will require entities to measure inventory at the lower of cost or net realizable value. Net realizable value is the estimated selling price in the normal course of business, minus the cost of completion, disposal and transportation. Replacement cost and net realizable value less a normal profit margin will no longer be considered. ASU No. 2015-11 is effective for fiscal years beginning after December 15, 2016. The adoption of this guidance is not expected to have a significant effect on our consolidated financial statements.</t>
  </si>
  <si>
    <t>Share-Based Compensation</t>
  </si>
  <si>
    <t>Disclosure of Compensation Related Costs, Share-based Payments [Abstract]</t>
  </si>
  <si>
    <t>Share-Based Compensation The following table summarizes share-based compensation expense: Three Months Ended Six Months Ended (in thousands) 2015 2014 2015 2014 Restricted stock $ 506 $ 759 $ 1,100 $ 1,413 Performance unit incentive plan (“PUP”) 376 326 988 95 Restricted stock units (7 ) 27 18 (5 ) Share-based compensation before income tax benefit 875 1,112 2,106 1,503 Income tax benefit (325 ) (417 ) (792 ) (569 ) Share-based compensation, net of income tax benefit $ 550 $ 695 $ 1,314 $ 934 For the three and six months ended June 30, 2015 , Viad recorded share-based compensation expense of approximately $56,000 and $0.1 million , respectively, through restructuring expense. On January 24, 2014, Viad announced that its Board of Directors declared a special cash dividend of $ 1.50 per share, or $ 30.5 million in the aggregate, which was paid on February 14, 2014. In accordance with the mandatory provisions of the 2007 Viad Corp Omnibus Incentive Plan (the “2007 Plan”) and the 1997 Viad Corp Omnibus Incentive Plan, the Human Resources Committee of Viad’s Board of Directors approved equitable adjustments to the outstanding long-term incentive awards of stock options and PUP awards issued pursuant to those plans in order to prevent the special dividend from diluting the rights of participants under those plans. The equitable adjustment to the outstanding stock options reduced the exercise price and increased the number of shares of common stock underlying such options. The equitable adjustment to the PUP awards reflects the effect of the special dividend, but will be paid only if certain performance goals are met at the end of the three -year performance period. The following table summarizes the activity of the outstanding share-based compensation awards: Restricted Stock PUP Awards Restricted Stock Units Shares Weighted-Average Grant Date Fair Value Units Weighted-Average Grant Date Fair Value Units Weighted-Average Grant Date Fair Value Balance, December 31, 2014 328,602 $ 23.30 267,120 $ 23.51 25,370 $ 23.17 Granted 80,500 27.33 91,100 27.31 4,800 27.35 Vested (104,740 ) 20.50 (103,555 ) 20.60 (11,123 ) 20.61 Forfeited (24,130 ) 24.37 (22,300 ) 24.92 — — Balance, June 30, 2015 280,232 $ 25.42 232,365 $ 26.16 19,047 $ 25.72 As of June 30, 2015 , the unamortized cost of all outstanding restricted stock awards was $3.7 million , which Viad expects to recognize in the consolidated financial statements over a weighted-average period of approximately 1.7 years . During the six months ended June 30, 2015 and 2014 , the Company repurchased 34,184 shares for $0.9 million and 44,806 shares for $ 1.0 million , respectively, related to tax withholding requirements on vested share-based awards. As of June 30, 2015 , there were 962,825 total shares available for future grant in accordance with the provisions of the 2007 Plan. As of June 30, 2015 and December 31, 2014, Viad had liabilities recorded of $ 1.5 million and $ 3.5 million , respectively, related to PUP awards. In March 2015, the PUP units granted in 2012 vested and cash payouts totaling $ 2.4 million were distributed. In March 2014, the PUP units granted in 2011 vested and cash payouts totaling $2.9 million were distributed. As of June 30, 2015 and December 31, 2014, Viad had aggregate liabilities recorded of $ 0.3 million and $ 0.5 million , respectively, related to restricted stock unit liability awards. In February 2015, portions of the 2010, 2011 and 2012 restricted stock unit awards vested and cash payouts totaling $ 0.3 million were distributed. Similarly, in February 2014 portions of the 2009, 2010, and 2011 restricted stock unit awards vested and cash payouts of $ 0.2 million were distributed. The following table summarizes stock option activity: Shares Weighted- Average Exercise Price Options Exercisable Options outstanding at December 31, 2014 247,590 $ 17.82 247,590 Exercised (47,029 ) $ 16.62 Forfeited or expired (129,741 ) $ 18.91 Options outstanding at June 30, 2015 70,820 $ 16.62 70,820 As of June 30, 2015 , there were no unrecognized costs related to non-vested stock option awards.</t>
  </si>
  <si>
    <t>Acquisition of Businesses</t>
  </si>
  <si>
    <t>Business Combinations [Abstract]</t>
  </si>
  <si>
    <t>Acquisition of Businesses 2014 Acquisitions West Glacier Properties In July 2014, the Company acquired the West Glacier Properties. The purchase price was $16.5 million in cash with a working capital adjustment of $0.3 million , subject to certain adjustments. The working capital adjustment relates to the true- up of certain current assets and liabilities. As of June 30, 2015, there have been no changes in the fair values of the assets acquired and liabilities assumed as of the acquisition date compared to December 31, 2014. The results of operations of the West Glacier Properties have been included in Viad’s condensed consolidated financial statements from the date of acquisition. Blitz In September 2014, the Company acquired Blitz, which has offices in the United Kingdom and is a leading audio-visual staging and creative services provider for the live events industry in the United Kingdom and continental Europe. The purchase price was £15 million (approximately $24.4 million ) in cash, subject to certain adjustments. The following table summarizes the updated allocation of the aggregate purchase price paid and amounts of assets acquired and liabilities assumed based upon the estimated fair value at the date of acquisition. During the three months ended March 31, 2015, the Company made certain purchase accounting measurement period adjustments based on refinements to assumptions used in the preliminary valuation of approximately $0.1 million to property and equipment, net, $16,000 from intangible assets, $0.2 million to accrued lease obligations, $41,000 from deferred taxes and $0.2 million from goodwill. These adjustments did not have a significant impact on the Company’s condensed consolidated statements of operations, balance sheet, or cash flows for all periods presented, and therefore, were not retrospectively adjusted in the 2014 financial statements. Other than the line items mentioned previously, the balances in the table below as of June 30, 2015 remain unchanged from the balances reflected in the Consolidated Balance Sheets in the Company’s Annual Report on Form 10-K for the year ended December 31, 2014. The purchase price allocation remains open and may be adjusted as a result of the finalization of our purchase price allocation procedures related to certain tax amounts. (in thousands) Purchase price $ 24,416 Cash acquired (190 ) Purchase price, net of cash acquired 24,226 Fair value of net assets acquired: Accounts receivable, net $ 264 Inventory 433 Prepaid expenses 410 Property and equipment, net 5,951 Intangible assets 8,692 Total assets acquired 15,750 Accounts payable 1,232 Accrued liabilities 2,246 Customer deposits 199 Deferred tax liability 282 Revolving credit facility 488 Accrued dilapidations 417 Total liabilities acquired 4,864 Total fair value of net assets acquired 10,886 Excess purchase price over fair value of net assets acquired (“goodwill”) $ 13,340 The goodwill is included in the Marketing &amp; Events International segment and the primary factor that contributed to a purchase price resulting in the recognition of goodwill relates to future growth opportunities when combined with our other businesses. The goodwill is deductible for tax purposes over a period of 15 years . The estimated values of current assets and liabilities were based upon their historical costs on the date of acquisition due to their short-term nature. Identified intangible assets acquired in the Blitz acquisition totaled $8.7 million and consist of customer relationships, non-compete agreements and a trade name. The weighted-average amortization period related to the intangible assets is approximately 6.9 years . The results of operations of Blitz have been included in Viad’s condensed consolidated financial statements from the date of acquisition. onPeak LLC In October 2014, the Company acquired onPeak LLC for a purchase price of $43.0 million in cash, subject to certain adjustments. Of the initial purchase price, $4.1 million was deposited at closing into escrow to secure post-closing purchase price adjustments, resolution of certain tax matters and other indemnity claims. onPeak LLC provides event accommodations services in North America to the live events industry. The following table summarizes the updated allocation of the aggregate purchase price paid and amounts of assets acquired and liabilities assumed based upon the estimated fair value at the date of acquisition. During the three months ended March 31, 2015, the Company made certain purchase accounting measurement period adjustments based on refinements to assumptions used in the preliminary valuation of approximately $0.2 million from intangible assets, $38,000 from deferred taxes and $0.2 million to goodwill. These adjustments did not have a significant impact on the Company’s condensed consolidated statements of operations, balance sheet, or cash flows for all periods presented, and therefore, were not retrospectively adjusted in the 2014 financial statements. Other than the line items mentioned previously, as of June 30, 2015, the balances in the table below remain unchanged from the balances reflected in the Consolidated Balance Sheets in the Company’s Annual Report on Form 10-K for the year ended December 31, 2014. The purchase price allocation remains open and may be adjusted as a result of the finalization of our purchase price allocation procedures related to certain tax amounts. (in thousands) Purchase price paid as: Cash $ 42,950 Cash acquired (4,064 ) Purchase price, net of cash acquired 38,886 Fair value of net assets acquired: Accounts receivable, net $ 4,008 Prepaid expenses 640 Property and equipment, net 2,450 Other non-current assets 309 Intangible assets 14,100 Total assets acquired 21,507 Accounts payable 738 Accrued liabilities 3,341 Customer deposits 4,225 Deferred tax liability 1,576 Other liabilities 309 Total liabilities acquired 10,189 Total fair value of net assets acquired 11,318 Excess purchase price over fair value of net assets acquired (“goodwill”) $ 27,568 The goodwill is included in the Marketing &amp; Events U.S. segment and the primary factor that contributed to a purchase price resulting in the recognition of goodwill relates to future growth opportunities when combined with our other businesses. Goodwill of $9.3 million is expected to be deductible for tax purposes over a period of 15 years . The estimated values of current assets and liabilities were based upon their historical costs on the date of acquisition due to their short-term nature. Identified intangible assets acquired in the onPeak LLC acquisition totaled $14.1 million and consist primarily of customer relationships and trade name. The weighted-average amortization period related to the definite lived intangible assets is 9.9 years . The results of operations of onPeak LLC have been included in Viad’s condensed consolidated financial statements from the date of acquisition. Travel Planners, Inc. In October 2014, the Company acquired Travel Planners, Inc. for a purchase price of $33.7 million in cash less a working capital adjustment of $0.3 million , subject to certain adjustments. Of the purchase price, $8.8 million was deposited at closing into escrow to secure post-closing purchase price adjustments, resolution of certain tax matters and other indemnity claims. An additional amount of $0.9 million is payable to Travel Planners, Inc. as a result of an election made by the Company to treat the purchase as an asset acquisition for tax purposes. Travel Planners, Inc. provides event accommodations services in North America to the live events industry. Travel Planners, Inc. was merged into onPeak LLC in January 2015. The following table summarizes the updated allocation of the aggregate purchase price paid and amounts of assets acquired and liabilities assumed based upon the estimated fair value at the date of acquisition. During the six months ended June 30, 2015, the Company made certain purchase accounting measurement period adjustments based on refinements to assumptions used in the preliminary valuation of $0.6 million from intangible assets, $0.4 million from additional purchase price payable upon tax election and $0.1 million from other accrued liabilities. These adjustments did not have a significant impact on the Company’s condensed consolidated statements of operations, balance sheet, or cash flows for all periods presented, and therefore, were not retrospectively adjusted in the 2014 financial statements. Other than the line items mentioned previously, the balances in the table below as of June 30, 2015 remain unchanged from the balances reflected in the Consolidated Balance Sheets in the Company’s Annual Report on Form 10-K for the year ended December 31, 2014. The purchase price allocation remains open and may be adjusted as a result of the finalization of our purchase price allocation procedures related to certain tax amounts. (in thousands) Purchase price paid as: Cash $ 33,674 Additional purchase price payable for tax election 896 Working capital adjustment (279 ) Cash acquired (4,204 ) Purchase price, net of cash acquired 30,087 Fair value of net assets acquired: Accounts receivable, net $ 1,450 Prepaid expenses 120 Property and equipment, net 93 Intangible assets 14,400 Total assets acquired 16,063 Accounts payable 488 Accrued liabilities 1,557 Customer deposits 4,525 Total liabilities acquired 6,570 Total fair value of net assets acquired 9,493 Excess purchase price over fair value of net assets acquired (“goodwill”) $ 20,594 The goodwill is included in the Marketing &amp; Events U.S. segment and the primary factor that contributed to a purchase price resulting in the recognition of goodwill relates to future growth opportunities when combined with our other businesses. The goodwill is deductible for tax purposes over a period of 15 years . The estimated values of current assets and liabilities were based upon their historical costs on the date of acquisition due to their short-term nature. Identified intangible assets acquired in the Travel Planners, Inc. acquisition totaled $14.4 million and consist primarily of customer relationships, favorable lease contracts and trade name. The weighted-average amortization period related to the definite lived intangible assets is 9.8 years . The results of operations of Travel Planners, Inc. have been included in Viad’s condensed consolidated financial statements from the date of acquisition. N200 In November 2014, the Company acquired N200 Limited and affiliates (collectively, “N200”) for €9.7 million (approximately $12.1 million ) in cash, subject to certain adjustments, plus an earnout payment (the “Earnout”) of up to €1.0 million . The amount of the Earnout is based on N200’s achievement of established financial targets for the twelve-month period ending June 30, 2015. Such contingent payment, if any, will be determined during the third quarter of 2015. N200, which has offices in the United Kingdom and the Netherlands, is a leading event registration and data intelligence services provider for the live events industry in the United Kingdom and the Netherlands. The following table summarizes the updated allocation of the aggregate purchase price paid and amounts of assets acquired and liabilities assumed based upon the estimated fair value at the date of acquisition. During the six months ended June 30, 2015, the Company made certain purchase accounting measurement period adjustments based on refinements to assumptions used in the preliminary valuation of $0.1 million to contingent consideration, $0.5 million to working capital payable, $15,000 from accounts receivable, net, $0.1 million to intangible assets, $0.1 million to accrued liabilities, $20,000 to deferred taxes and $0.3 million to goodwill. These adjustments did not have a significant impact on the Company’s condensed consolidated statements of operations, balance sheet, or cash flows for all periods presented, and therefore, were not retrospectively adjusted in the 2014 financial statements. Other than the line items mentioned previously, the balances in the table below as of June 30, 2015 remain unchanged from the balances reflected in the Consolidated Balance Sheets in the Company’s Annual Report on Form 10-K for the year ended December 31, 2014. The purchase price allocation remains open and may be adjusted as a result of the finalization of our purchase price allocation procedures related to certain tax amounts. (in thousands) Purchase price paid as: Cash $ 12,068 Working capital adjustment 458 Contingent consideration 1,145 Cash acquired (943 ) Purchase price, net of cash acquired 12,728 Fair value of net assets acquired: Accounts receivable, net $ 1,732 Inventory 46 Prepaid expenses 115 Property and equipment, net 1,280 Intangible assets 3,682 Total assets acquired 6,855 Accounts payable 421 Accrued liabilities 1,057 Customer deposits 569 Deferred tax liability 911 Other liabilities 106 Total liabilities acquired 3,064 Total fair value of net assets acquired 3,791 Excess purchase price over fair value of net assets acquired (“goodwill”) $ 8,937 The goodwill is included in the Marketing &amp; Events International segment and the primary factor that contributed to a purchase price resulting in the recognition of goodwill relates to future growth opportunities when combined with our other businesses. The goodwill is deductible for tax purposes over a period of 15 years . The estimated values of current assets and liabilities were based upon their historical costs on the date of acquisition due to their short-term nature. Identified intangible assets acquired in the N200 acquisition totaled $3.7 million and consist primarily of customer relationships. The weighted-average amortization period related to the definite lived intangible assets is 7.4 years . The results of operations of N200 have been included in Viad’s condensed consolidated financial statements from the date of acquisition. Supplementary pro forma financial information The following table summarizes the unaudited pro forma results of operations attributable to Viad as of June 30, 2014, assuming that the acquisitions above had each been completed on January 1, 2013: Three Months Ended Six Months Ended (in thousands, except per share data) June 30, 2014 Revenue $ 275,748 $ 576,599 Depreciation and amortization $ 9,666 $ 19,024 Income from continuing operations $ 10,517 $ 19,932 Net income attributable to Viad $ 9,251 $ 31,548 Diluted net income per share $ 0.46 $ 1.56 Basic net income per share $ 0.47 $ 1.58</t>
  </si>
  <si>
    <t>Inventory Disclosure [Abstract]</t>
  </si>
  <si>
    <t>Inventories The components of inventories consisted of the following as of the respective periods: (in thousands) June 30, December 31, Raw materials $ 17,383 $ 16,749 Work in process 13,122 15,652 Inventories $ 30,505 $ 32,401</t>
  </si>
  <si>
    <t>Other Current Assets</t>
  </si>
  <si>
    <t>Deferred Costs, Capitalized, Prepaid, and Other Assets Disclosure [Abstract]</t>
  </si>
  <si>
    <t>Other Current Assets Other current assets consisted of the following as of the respective periods: (in thousands) June 30, December 31, Prepaid software maintenance $ 4,173 $ 1,934 Income tax receivable 3,182 1,869 Prepaid vendor payments 2,596 2,689 Prepaid rent 1,300 186 Prepaid taxes 1,213 1,416 Prepaid insurance 852 2,170 Prepaid other 4,344 4,427 Other 1,891 2,749 Other current assets $ 19,551 $ 17,440</t>
  </si>
  <si>
    <t>Property and Equipment, Net</t>
  </si>
  <si>
    <t>Property, Plant and Equipment [Abstract]</t>
  </si>
  <si>
    <t>Property and Equipment, Net Property and equipment consisted of the following as of the respective periods: (in thousands) June 30, December 31, Land and land interests $ 29,722 $ 30,360 Buildings and leasehold improvements 135,225 138,104 Equipment and other 314,716 319,435 Gross property and equipment 479,663 487,899 Less: accumulated depreciation (287,654 ) (288,328 ) Property and equipment, net $ 192,009 $ 199,571 Depreciation expense for the three months ended June 30, 2015 and 2014 was $ 7.4 million and $6.9 million , respectively. Depreciation expense for the six months ended June 30, 2015 and 2014 was $14.1 million and $13.4 million , respectively.</t>
  </si>
  <si>
    <t>Other Investments and Assets</t>
  </si>
  <si>
    <t>Investments, All Other Investments [Abstract]</t>
  </si>
  <si>
    <t>Other Investments and Assets Other investments and assets consisted of the following as of the respective periods: (in thousands) June 30, December 31, Cash surrender value of life insurance $ 20,939 $ 20,866 Self-insured liability receivable 7,728 7,728 Workers’ compensation insurance security deposits 4,250 4,250 Other mutual funds 2,371 2,536 Other 5,521 5,294 Other investments and assets $ 40,809 $ 40,674</t>
  </si>
  <si>
    <t>Other Current Liabilities</t>
  </si>
  <si>
    <t>Other Liabilities, Current [Abstract]</t>
  </si>
  <si>
    <t>Other Current Liabilities Other current liabilities consisted of the following as of the respective periods: (in thousands) June 30, December 31, Continuing operations: Self-insured liability accrual $ 6,567 $ 6,297 Accrued employee benefit costs 4,109 3,215 Accrued foreign income taxes 3,375 2,370 Accrued sales and use taxes 2,745 3,624 Accrued dividends 2,099 2,107 Current portion of pension liability 1,729 1,641 Deferred rent 1,689 783 Accrued professional fees 1,078 1,228 Accrued restructuring 956 1,154 Accrued rebates 928 1,600 Other 9,389 2,837 Total continuing operations 34,664 26,856 Discontinued operations: Environmental remediation liabilities 272 350 Self-insured liability accrual 156 173 Other 434 408 Total discontinued operations 862 931 Other current liabilities $ 35,526 $ 27,787</t>
  </si>
  <si>
    <t>Goodwill and Other Intangible Assets</t>
  </si>
  <si>
    <t>Goodwill and Intangible Assets Disclosure [Abstract]</t>
  </si>
  <si>
    <t>Goodwill and Other Intangible Assets The changes in the carrying amount of goodwill for the six months ended June 30, 2015 were as follows: (in thousands) Marketing &amp; Events U.S. Marketing &amp; Events International Travel &amp; Recreation Group Total Balance at December 31, 2014 $ 110,618 $ 42,221 $ 41,358 $ 194,197 Purchase price allocation adjustments 230 211 — 441 Foreign currency translation adjustments — (1,524 ) (3,079 ) (4,603 ) Balance at June 30, 2015 $ 110,848 $ 40,908 $ 38,279 $ 190,035 The original purchase price allocations were based on information available at the respective acquisition dates. During the six months ended June 30, 2015, we recorded measurement period adjustments to the original purchase price allocation for Blitz, onPeak LLC, Travel Planners, Inc. and N200, which increased goodwill by $0.4 million . The amount was not considered significant and therefore prior periods have not been retrospectively adjusted. For additional information, refer to Note 3 , Acquisition of Businesses . A summary of other intangible assets is presented below: June 30, December 31, (in thousands) Gross Carrying Value Accumulated Amortization Gross Carrying Value Accumulated Amortization Amortized intangible assets: Customer contracts and relationships $ 38,943 $ (5,188 ) $ 41,624 $ (2,961 ) Other 4,614 (1,455 ) 4,576 (732 ) Total amortized intangible assets 43,557 (6,643 ) 46,200 (3,693 ) Unamortized intangible assets: Business licenses 460 — 460 — Other intangible assets $ 44,017 $ (6,643 ) $ 46,660 $ (3,693 ) The original purchase price allocations were based on information available at the respective acquisition dates. During the six months ended June 30, 2015, we recorded measurement period adjustments to the original purchase price allocation for Blitz, onPeak LLC, Travel Planners, Inc. and N200, which reduced other intangible assets by $0.7 million . The amount was not considered significant and therefore prior periods have not been retrospectively adjusted. For additional information, refer to Note 3 , Acquisition of Businesses . Intangible asset amortization expense for the three months ended June 30, 2015 and 2014 was $1.8 million and $0.3 million , respectively. Intangible asset amortization expense for the six months ended June 30, 2015 and 2014 was $3.8 million and $0.3 million , respectively. Estimated amortization expense related to amortized intangible assets for future years is expected to be as follows: (in thousands) Remainder of 2015 $ 3,629 2016 $ 6,444 2017 $ 5,605 2018 $ 4,613 2019 $ 4,226 Thereafter $ 12,397</t>
  </si>
  <si>
    <t>Other Deferred Items Liabilities</t>
  </si>
  <si>
    <t>Other Liabilities Disclosure [Abstract]</t>
  </si>
  <si>
    <t>Other Deferred Items and Liabilities</t>
  </si>
  <si>
    <t>Other Deferred Items and Liabilities Other deferred items and liabilities consisted of the following as of the respective periods: (in thousands) June 30, December 31, Continuing operations: Self-insured liability accrual $ 12,931 $ 13,525 Self-insured excess liability 7,728 7,728 Accrued compensation 6,930 6,824 Deferred rent income 3,188 2,787 Foreign deferred tax liability 2,094 2,135 Accrued restructuring 460 555 Other 3,331 5,117 Total continuing operations 36,662 38,671 Discontinued operations: Environmental remediation liabilities 4,365 4,395 Self-insured liability accrual 4,234 4,327 Accrued income taxes 997 1,119 Other 1,134 1,250 Total discontinued operations 10,730 11,091 Other deferred items and liabilities $ 47,392 $ 49,762</t>
  </si>
  <si>
    <t>Debt and Capital Lease Obligations</t>
  </si>
  <si>
    <t>Debt Disclosure [Abstract]</t>
  </si>
  <si>
    <t>Debt and Capital Lease Obligations Long-term debt was as follows: (in thousands) June 30, December 31, Revolving Credit Facility and Term Loan, 2.3% and 2.4% weighted-average interest rate at June 30, 2015 and December 31, 2014, respectively, due through 2019 $ 131,874 $ 139,500 Capital lease obligations, 6.0% weighted-average interest at both June 30, 2015 and December 31, 2014, due through 2018 1,390 1,520 Total debt 133,264 141,020 Current portion (29,532 ) (27,856 ) Long-term debt and capital lease obligations $ 103,732 $ 113,164 Effective December 2014, Viad entered into a $300 million Amended and Restated Credit Agreement (the “Credit Agreement”). The Credit Agreement amends and replaced in its entirety the Company’s $180 million revolving credit facility under the Amended and Restated Credit Agreement dated as of May 18, 2011. The Credit Agreement provides for a senior credit facility in the aggregate amount of $300 million , which consists of a $175 million revolving credit facility (the “Revolving Credit Facility”) and a $125 million term loan (the “Term Loan”). Loans under the Credit Agreement have a maturity date of December 22, 2019, and proceeds from the loans made under the Credit Agreement were used to refinance certain outstanding debt of the Company and will be used for the Company’s general corporate purposes in the ordinary course of its business. Under the Credit Agreement, the Revolving Credit Facility and/or the Term Loan may be increased up to an additional $100 million under certain circumstances. If such circumstances are met, the Company may obtain the additional borrowings under the Revolving Credit Facility, a Term Loan, or a combination of the two facilities. The Revolving Credit Facility has a $40 million sublimit for letters of credit. Borrowings and letters of credit can be denominated in U.S. dollars, Euros, Canadian dollars or British pounds. Viad’s lenders have a first perfected security interest in all of the personal property of Viad, GES and GES Event Intelligence Services, Inc., including 65 percent of the capital stock of top-tier foreign subsidiaries. Financial covenants include a fixed charge coverage ratio of not less than 1.75 to 1.00, with a step-up to 2.00 to 1.00 for the fiscal quarter ending June 30, 2016. Viad must maintain a leverage ratio of not greater than 3.00 to 1.00, with a step-down to 2.75 to 1.00 for the fiscal quarter ending March 31, 2016 and a step-down to 2.50 to 1.00 for the fiscal quarter ending March 31, 2017. As of June 30, 2015 and December 31, 2014, the fixed charge coverage ratio was 2.48 to 1.00 and 2.61 to 1.00, respectively, and the leverage ratio was 1.62 to 1.00 and 1.73 to 1.00, respectively. The terms of the Credit Agreement allow Viad to pay dividends or purchase the Company’s common stock up to $20 million in the aggregate in any calendar year, with additional dividends, share repurchases or distributions of stock permitted if the Company’s leverage ratio is less than or equal to 2.00 to 1.00, and the Liquidity Amount (defined as cash in the U.S. and Canada plus available revolver borrowings on a pro forma basis) is not less than $100 million , and no default or unmatured default, as defined in the Credit Agreement, exists. Significant other covenants include limitations on investments, additional indebtedness, sales/leases of assets, acquisitions, consolidations or mergers and liens on property. As of June 30, 2015 , Viad was in compliance with all covenants. As of June 30, 2015 , Viad’s total debt was $133.3 million , consisting of outstanding borrowings under the Term Loan and Revolving Credit Facility of $121.9 million and $10.0 million , respectively, and capital lease obligations of $1.4 million . As of December 31, 2014 , Viad’s total debt was $141.0 million , consisting of outstanding borrowings under the Term Loan and Revolving Credit Facility of $125.0 million and $14.5 million , respectively, and capital lease obligations of $1.5 million . As of June 30, 2015 , Viad had $162.4 million of capacity remaining under its Credit Facility reflecting outstanding letters of credit of $2.6 million and the outstanding balance under the Revolving Credit Facility of $10.0 million , respectively. Borrowings under the Revolving Credit Facility (of which GES and GES Event Intelligence Services, Inc. are guarantors) are indexed to the prime rate or the London Interbank Offered Rate, plus appropriate spreads tied to Viad’s leverage ratio. Commitment fees and letters of credit fees are also tied to Viad’s leverage ratio. The fees on the unused portion of the Credit Facility are currently 0.40 percent annually. As of June 30, 2015 , Viad had certain obligations under guarantees to third parties on behalf of its subsidiaries. These guarantees are not subject to liability recognition in the condensed consolidated financial statements and relate to leased facilities entered into by the Company’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June 30, 2015 would be $3.6 million . These guarantees relate to leased facilities and expire through October 2017. There are no recourse provisions that would enable Viad to recover from third parties any payments made under the guarantees . Furthermore, there are no collateral or similar arrangements whereby Viad could recover payments. The estimated fair value of total debt was $ 105.1 million and $ 123.0 million as of June 30, 2015 and December 31, 2014, respectively. The fair value of debt was estimated by discounting the future cash flows using rates currently available for debt of similar terms and maturity.</t>
  </si>
  <si>
    <t>Fair Value Measurements</t>
  </si>
  <si>
    <t>Fair Value Disclosures [Abstract]</t>
  </si>
  <si>
    <t>Fair Value Measurements 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Viad measures its money market mutual funds and certain other mutual fund investments at fair value on a recurring basis using Level 1 inputs. The fair value information related to these assets is summarized in the following tables: Fair Value Measurements at Reporting Date Using (in thousands) June 30, Quoted Prices in Active Markets (Level 1) Significant Other Observable Inputs (Level 2) Significant Unobserved Inputs (Level 3) Assets: Money market funds $ 7,320 $ 7,320 $ — $ — Other mutual funds 2,371 2,371 — — Total assets at fair value $ 9,691 $ 9,691 $ — $ — Liabilities: Earnout contingent consideration liability (1,114 ) — — (1,114 ) Total liabilities at fair value on a recurring basis $ (1,114 ) $ — $ — $ (1,114 ) Fair Value Measurements at Reporting Date Using (in thousands) December 31, Quoted Prices in Active Markets (Level 1) Significant Other Observable Inputs (Level 2) Significant Unobserved Inputs (Level 3) Assets: Money market funds $ 8,518 $ 8,518 $ — $ — Other mutual funds 2,536 2,536 — — Total assets at fair value $ 11,054 $ 11,054 $ — $ — Liabilities: Earnout contingent consideration liability (1,210 ) — — (1,210 ) Total liabilities at fair value on a recurring basis $ (1,210 ) $ — $ — $ (1,210 ) As of June 30, 2015 and December 31, 2014 , Viad had investments in money market mutual funds of $7.3 million and $8.5 million , respectively, which are included in the consolidated balance sheets under the caption “Cash and cash equivalents.” These investments are classified as available-for-sale and were recorded at fair value. There have been no realized or unrealized gains or losses related to these investments and the Company has not experienced any redemption restrictions with respect to any of the money market mutual funds. As of June 30, 2015 and December 31, 2014 , Viad had investments in other mutual funds of $2.4 million and $2.5 million , respectively, which are classified in the consolidated balance sheets under the caption “Other investments and assets.” These investments were classified as available-for-sale and were recorded at fair value. As of June 30, 2015 and December 31, 2014 , there were unrealized gains of $ 1.0 million ($ 0.6 million after-tax) and $ 0.8 million ($ 0.5 million after-tax), respectively, which were included in the consolidated balance sheets under the caption “Accumulated other comprehensive income (loss).” The fair value measurement of the earnout contingent consideration obligation relates to the acquisition of N200 in November 2014, and is included in accrued liabilities in the consolidated balance sheets. The fair value measurement is based upon significant inputs not observable in the market. Changes in the value of the obligation are recorded as income or expense in our consolidated statements of income. The contingent payment, if any, will be determined during the third quarter of 2015. During the six month period ended June 30, 2015, the estimated contingent payment increased $0.1 million, due primarily to an increase in the estimated attainment of earnout objectives. The carrying values of cash and cash equivalents, receivables and accounts payable approximate fair value due to the short-term maturities of these instruments. The estimated fair value of debt obligations is disclosed in Note 11 , Debt and Capital Lease Obligations .</t>
  </si>
  <si>
    <t>Stockholders' Equity</t>
  </si>
  <si>
    <t>Equity [Abstract]</t>
  </si>
  <si>
    <t xml:space="preserve"> Stockholders' Equity The following represents a reconciliation of the carrying amounts of stockholders’ equity attributable to Viad and the noncontrolling interest for the six months ended June 30, 2015 and 2014 : (in thousands) Total Viad Stockholders’ Equity Noncontrolling Interest Total Stockholders’ Equity Balance at December 31, 2014 $ 335,387 $ 12,315 $ 347,702 Net income (loss) 20,333 (173 ) 20,160 Dividends on common stock (4,008 ) — (4,008 ) Common stock purchased for treasury (5,969 ) — (5,969 ) Employee benefit plans 4,790 — 4,790 Unrealized foreign currency translation adjustment (11,626 ) — (11,626 ) Tax benefits from share-based compensation 232 — 232 Other changes to accumulated other comprehensive income 298 — 298 Other (1 ) (1 ) (2 ) Balance at June 30, 2015 $ 339,436 $ 12,141 $ 351,577 (in thousands) Total Viad Stockholders’ Equity Noncontrolling Interest Total Stockholders’ Equity Balance at December 31, 2013 $ 347,441 $ 9,102 $ 356,543 Net income 28,624 2,404 31,028 Dividends on common stock (34,534 ) — (34,534 ) Common stock purchased for treasury (11,610 ) — (11,610 ) Employee benefit plans 4,004 — 4,004 Unrealized foreign currency translation adjustment (151 ) — (151 ) Unrealized gain on investments 50 — 50 ESOP allocation adjustment 44 — 44 Other 36 — 36 Balance at June 30, 2014 $ 333,904 $ 11,506 $ 345,410 Changes in accumulated other comprehensive income (“AOCI”) by component were as follows: (in thousands) Unrealized Gains on Investments Cumulative Foreign Currency Translation Adjustments Unrecognized Net Actuarial Loss and Prior Service Credit, Net Accumulated Other Comprehensive Income Balance at December 31, 2014 $ 471 $ 12,415 $ (13,280 ) $ (394 ) Other comprehensive income (loss) before reclassifications 168 (11,626 ) — (11,458 ) Amounts reclassified from AOCI, net of tax (34 ) — (31 ) (65 ) Net other comprehensive income (loss) 134 (11,626 ) (31 ) (11,523 ) Balance at June 30, 2015 $ 605 $ 789 $ (13,311 ) $ (11,917 ) The following table presents information about reclassification adjustments out of AOCI for the six months ended June 30: Affected Line Item in the Statement Where Net Income is Presented (in thousands) 2015 2014 Unrealized gains on investments $ 54 $ 40 Interest income Tax effect (20 ) (15 ) Income taxes $ 34 $ 25 Recognized net actuarial loss (1) $ (345 ) $ (413 ) Amortization of prior service credit (1) 275 353 Tax effect 101 23 Income taxes $ 31 $ (37 ) (1) Amount included in pension expense. Refer to Note 16 , Pension and Postretirement Benefits .</t>
  </si>
  <si>
    <t>Income (Loss) Per Share</t>
  </si>
  <si>
    <t>Earnings Per Share [Abstract]</t>
  </si>
  <si>
    <t>Income Per Share The following are the components of basic and diluted income per share: Three Months Ended Six Months Ended (in thousands, except per share data) 2015 2014 2015 2014 Net income attributable to Viad (diluted) $ 22,389 $ 6,742 $ 20,333 $ 28,624 Less: Allocation to non-vested shares (321 ) (124 ) (304 ) (546 ) Net income allocated to Viad common stockholders (basic) $ 22,068 $ 6,618 $ 20,029 $ 28,078 Basic weighted-average outstanding common shares 19,778 19,869 19,757 19,909 Additional dilutive shares related to share-based compensation 140 280 176 353 Diluted weighted-average outstanding shares 19,918 20,149 19,933 20,262 Income per share: Basic income attributable to Viad common stockholders $ 1.12 $ 0.33 $ 1.01 $ 1.41 Diluted income attributable to Viad common stockholders (1) $ 1.12 $ 0.33 $ 1.01 $ 1.41 (1) Diluted income per share amount cannot exceed basic income per share. As of the three and six months ended June 30, 2015, there were 140,000 and 176,000 , respectively, share-based compensation awards considered dilutive and included in the computation of diluted income per share. As of the three and six months ended June 30, 2014, there were 280,000 and 353,000 , respectively, share-based compensation awards considered dilutive and included in the computation of diluted income per share. Options to purchase 7,386 and 29,000 shares of common stock were outstanding during the six months ended June 30, 2015 and 2014 , respectively, but were not included in the computation of dilutive shares outstanding because the effect would be anti-dilutive.</t>
  </si>
  <si>
    <t>Income Taxes</t>
  </si>
  <si>
    <t>Income Tax Disclosure [Abstract]</t>
  </si>
  <si>
    <t xml:space="preserve"> Income Taxes The effective tax rates for the three months ended June 30, 2015 and 2014 were 31.8 percent and 18.6 percent , respectively. The effective tax rates for the six months ended June 30, 2015 and 2014 were 26.0 percent and 17.0 percent , respectively. The income tax provisions were computed based on the Company’s estimated effective tax rate and forecasted income by jurisdiction expected to be applicable for the full fiscal year, including the impact of any unusual or infrequent items. The effective tax rate for the six months ended June 30, 2015 was less than the federal statutory rate of 35.0 percent primarily due to the recording of a non-cash tax benefit relating to certain foreign intangible deferred tax assets that were recorded during the six months ended June 30, 2015. The effective tax rate for the six months ended June 30, 2014 was lower than the federal statutory rate principally due to foreign income which is taxed at lower rates, and other deferred tax adjustments. Viad is required to estimate and record provisions for income taxes in each of the jurisdictions in which the Company operates. Accordingly, the Company must estimate its actual current income tax liability, and assess temporary differences arising from the treatment of items for tax purposes, as compared to the treatment for accounting purposes. These differences result in deferred tax assets and liabilities which are included in Viad’s consolidated balance sheets. The Company must assess the likelihood that deferred tax assets will be recovered from future taxable income and to the extent that recovery is not likely, a valuation allowance must be established. The Company uses significant judgment in forming a conclusion regarding the recoverability of its deferred tax assets and evaluates the available positive and negative evidence to determine whether it is more likely than not that its deferred tax assets will be realized in the future. These deferred tax assets reflect the expected future tax benefits to be realized upon reversal of deductible temporary differences and the utilization of net operating loss and tax credit carryforwards. The Company considered all available positive and negative evidence regarding the future recoverability of its deferred tax assets, including the Company’s recent operating history, taxpaying history and future reversals of deferred tax liabilities. The Company also evaluated its ability to utilize its foreign tax credits, given its recent utilization history and projected future domestic income. The foreign tax credits are subject to a 10 -year carryforward period and begin to expire in 2020. As of December 31, 2014, $12.7 million of the $21.8 million in tax credit carryforwards were related to foreign tax credits. Based on the Company’s evaluation of all positive and negative evidence, it was determined to be more likely than not that the foreign tax credit carryforwards would be utilized before their expiration. Therefore, a valuation allowance against the foreign tax credit was not required. The positive evidence relied upon in making this assessment included the Company’s positive cumulative income position, the projected future utilization of foreign tax credit carryforwards, the history of utilizing all deferred tax assets including net operating losses, and future forecasts of domestic income. As noted above, Viad uses considerable judgment in forming a conclusion regarding the recoverability of its deferred tax assets. As a result, there are inherent uncertainties regarding the ultimate realization of these assets, which is primarily dependent upon Viad’s ability to generate sufficient taxable income in future periods. In future periods, it is reasonably possible that the relative weight of positive and negative evidence regarding the recoverability of Viad’s deferred tax assets may change, which could result in a material increase or decrease in the Company’s valuation allowance. If such a change in the valuation allowance were to occur, it would result in a change to income tax expense in the period the assessment was made. Viad had liabilities, including interest and penalties, associated with uncertain tax positions for continuing operations of $1.2 million as of June 30, 2015 and $1.3 million as of December 31, 2014. In addition, as of June 30, 2015 and December 31, 2014, Viad had liabilities, including interest and penalties, for uncertain tax positions relating to discontinued operations of $1.0 million and $1.1 million , respectively. Future tax resolutions or settlements that may occur related to these uncertain tax positions would be recorded through either continuing or discontinued operations (net of applicable federal tax benefit). The total liability associated with uncertain tax positions as of June 30, 2015 and December 31, 2014 was $2.2 million and $2.4 million , respectively, which was classified as both current and non-current liabilities. The Company does not expect a material amount of uncertain tax positions to be resolved or settled within the next twelve months.</t>
  </si>
  <si>
    <t>Pension and Postretirement Benefits</t>
  </si>
  <si>
    <t>Compensation and Retirement Disclosure [Abstract]</t>
  </si>
  <si>
    <t>Pension and Postretirement Benefits The net periodic benefit cost of Viad’s pension and postretirement plans for the three months ended June 30, included the following components: Domestic Plans Pension Plans Postretirement Benefit Plans Foreign Pension Plans (in thousands) 2015 2014 2015 2014 2015 2014 Service cost $ 26 $ 22 $ 44 $ 60 $ 131 $ 105 Interest cost 275 266 139 201 131 160 Expected return on plan assets (81 ) (117 ) — — (152 ) (162 ) Amortization of prior service credit — — (185 ) (148 ) — — Recognized net actuarial loss 143 85 134 108 2 2 Net periodic benefit cost $ 363 $ 256 $ 132 $ 221 $ 112 $ 105 The net periodic benefit cost of Viad’s pension and postretirement plans for the six months ended June 30, included the following components: Domestic Plans Pension Plans Postretirement Benefit Plans Foreign Pension Plans (in thousands) 2015 2014 2015 2014 2015 2014 Service cost $ 51 $ 45 $ 87 $ 94 $ 259 $ 209 Interest cost 526 546 316 377 260 320 Expected return on plan assets (192 ) (220 ) — — (301 ) (323 ) Amortization of prior service credit — — (276 ) (296 ) — — Recognized net actuarial loss 268 204 273 209 4 5 Net periodic benefit cost $ 653 $ 575 $ 400 $ 384 $ 222 $ 211 Viad expects to contribute $0.8 million to its funded pension plans, $0.6 million to its unfunded pension plans and $1.1 million to its postretirement benefit plans in 2015. During the six months ended June 30, 2015 , Viad contributed $0.3 million to its funded pension plans, $0.3 million to its unfunded pension plans and $0.7 million to its postretirement benefit plans.</t>
  </si>
  <si>
    <t>Restructuring Charges</t>
  </si>
  <si>
    <t>Restructuring and Related Activities [Abstract]</t>
  </si>
  <si>
    <t>Restructuring Charges The Company executed certain restructuring actions designed to reduce the Company’s cost structure primarily within the Marketing &amp; Events U.S. segment, and to a lesser extent in the Marketing &amp; Events International segment. As a result, it has recorded restructuring charges related to the consolidation and downsizing of facilities. Additionally, the Company has recorded restructuring charges in connection with certain reorganization activities. These charges consist of severance and related benefits due to headcount reductions. The table below represents a reconciliation of beginning and ending liability balances by major restructuring activity: Marketing &amp; Events Group Consolidation Other Restructurings (in thousands) Severance &amp; Employee Benefits Facilities Severance &amp; Employee Benefits Total Balance at December 31, 2014 $ 543 $ 1,161 $ 240 $ 1,944 Restructuring charges 643 98 544 1,285 Cash payments (891 ) (235 ) (543 ) (1,669 ) Adjustment to liability — — (144 ) (144 ) Balance at June 30, 2015 $ 295 $ 1,024 $ 97 $ 1,416 As of June 30, 2015 , the liabilities related to severance and employee benefits are expected to be paid by the end of 2015. Additionally, the liability of $1.0 million related to future lease payments will be paid over the remaining lease terms for the Marketing &amp; Events Group. Refer to Note 19 , Segment Information , for information regarding restructuring charges (recoveries) by segment.</t>
  </si>
  <si>
    <t>Litigation, Claims, Contingencies and Other</t>
  </si>
  <si>
    <t>Commitments and Contingencies Disclosure [Abstract]</t>
  </si>
  <si>
    <t>Litigation, Claims, Contingencies and Other Viad and certain of its subsidiaries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Viad. Although the amount of liability as of June 30, 2015 with respect to these matters is not ascertainable, Viad believes that any resulting liability, after taking into consideration amounts already provided for and insurance coverage, will not have a material effect on Viad’s business, financial position or results of operations. Viad is subject to various U.S. federal, state and foreign laws and regulations governing the prevention of pollution and the protection of the environment in the jurisdictions in which Viad has or had operations. If the Company has failed to comply with these environmental laws and regulations, civil and criminal penalties could be imposed and Viad could become subject to regulatory enforcement actions in the form of injunctions and cease and desist orders. As is the case with many companies, Viad also faces exposure to actual or potential claims and lawsuits involving environmental matters relating to its past operations. Although it is a party to certain environmental disputes, Viad believes that any resulting liabilities, after taking into consideration amounts already provided for and insurance coverage, will not have a material effect on the Company’s financial position or results of operations. As of June 30, 2015 , Viad had recorded environmental remediation liabilities of $4.6 million related to previously sold operations. As of June 30, 2015 , Viad had certain obligations under guarantees to third parties on behalf of its subsidiaries. These guarantees are not subject to liability recognition in the condensed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June 30, 2015 would be $3.6 million . These guarantees relate to leased facilities expiring through October 2017 . There are no recourse provisions that would enable Viad to recover from third parties any payments made under the guarantees. Furthermore, there are no collateral or similar arrangements whereby Viad could recover payments. A significant portion of Viad’s employees are unionized and the Company is a party to approximately 100 collective-bargaining agreements, with approximately one-third requiring renegotiation each year. If the Company was unable to reach an agreement with a union during the collective-bargaining process, the union may call for a strike or work stoppage, which may, under certain circumstances, adversely impact the Company’s businesses and results of operations. Viad believes that relations with its employees are satisfactory and that collective-bargaining agreements expiring in 2015 will be renegotiated in the ordinary course of business without having a material adverse effect on Viad’s operations. The Company entered into new showsite and warehouse agreements with the Chicago Teamsters Local 727, effective January 1, 2014, and those agreements contain provisions that allow the parties to re-open negotiation of the agreements on pension-related issues. The Company is in informal discussions regarding those issues with all relevant parties and is working diligently to resolve those issues in a manner that will be reasonable and equitable to employees, customers and shareholders. Although the Company’s labor relations are currently stable, disruptions pending the outcome of the Chicago Teamsters Local 727 negotiations could occur, as they could with any collective-bargaining agreement negotiation, with the possibility of an adverse impact on the operating results of the Marketing &amp; Events Group. Viad’s businesses contribute to various multi-employer pension plans based on obligations arising under collective-bargaining agreements covering its union-represented employees. Based upon the information available to Viad from plan administrators, management believes that several of these multi-employer plans are underfunded. The Pension Protection Act of 2006 requires pension plans underfunded at certain levels to reduce, over defined time periods, the underfunded status. In addition, under current laws, the termination of a plan, or a voluntary withdrawal from a plan by Viad, or a shrinking contribution base to a plan as a result of the insolvency or withdrawal of other contributing employers to such plan, would require Viad to make payments to such plan for its proportionate share of the plan’s unfunded vested liabilities. As of June 30, 2015 , the amount of additional funding, if any, that Viad would be required to make related to multi-employer pension plans is not ascertainable. Viad is self-insured up to certain limits for workers’ compensation, employee health benefits, automobile, product and general liability and property loss claims. The aggregate amount of insurance liabilities (up to the Company’s retention limit) related to Viad’s continuing operations was $19.5 million as of June 30, 2015 . Of this total, $12.3 million related to workers’ compensation liabilities and the remaining $7.2 million related to general/auto liability claims. Viad has also retained and provided for certain insurance liabilities in conjunction with previously sold businesses totaling $4.4 million as of June 30, 2015 , related to workers’ compensation liabilities. Provisions for losses for claims incurred, including estimated claims incurred but not yet reported, are made based on Viad’s historical experience, claims frequency and other factors. A change in the assumptions used could result in an adjustment to recorded liabilities. Viad has purchased insurance for amounts in excess of the self-insured levels, which generally range from $0.2 million to $0.5 million on a per claim basis. Viad does not maintain a self-insured retention pool fund as claims are paid from current cash resources at the time of settlement. Viad’s net cash payments in connection with these insurance liabilities were $2.4 million for the six months ended June 30, 2015 . In addition, as of June 30, 2015 , Viad had recorded insurance liabilities of $7.7 million related to continuing operations in excess of the self-insured levels for which Viad remains the primary obligor. Of this total, $4.6 million related to workers’ compensation liabilities and the remaining $3.1 million related to general/auto liability claims. The Company has recorded these amounts in other deferred items and liabilities in Viad’s Condensed Consolidated Balance Sheets with a corresponding receivable in other investments and assets.</t>
  </si>
  <si>
    <t>Segment Information</t>
  </si>
  <si>
    <t>Segment Reporting [Abstract]</t>
  </si>
  <si>
    <t>Segment Information Viad’s reportable segments consist of Marketing &amp; Events U.S., Marketing &amp; Events International (together the “Marketing &amp; Events Group”) and the Travel &amp; Recreation Group. Viad measures profit and performance of its operations on the basis of segment operating income which excludes restructuring charges and recoveries and impairment charges and recoveri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Disclosures regarding Viad’s reportable segments with reconciliations to consolidated totals are as follows: Three Months Ended Six Months Ended (in thousands) 2015 2014 2015 2014 Revenue: Marketing &amp; Events Group: U.S. $ 208,749 $ 168,839 $ 401,692 $ 390,234 International 85,723 63,379 150,959 122,097 Intersegment eliminations (7,903 ) (5,632 ) (9,154 ) (7,922 ) Total Marketing &amp; Events Group 286,569 226,586 543,497 504,409 Travel &amp; Recreation Group 30,466 29,805 37,934 37,623 Total revenue $ 317,035 $ 256,391 $ 581,431 $ 542,032 Segment operating income: Marketing &amp; Events Group: U.S. $ 18,974 $ 5,124 $ 21,611 $ 20,975 International 11,109 3,896 12,156 6,215 Total Marketing &amp; Events Group 30,083 9,020 33,767 27,190 Travel &amp; Recreation Group 6,203 5,116 1,394 307 Segment operating income 36,286 14,136 35,161 27,497 Corporate activities (1,983 ) (1,991 ) (4,793 ) (4,030 ) Operating income 34,303 12,145 30,368 23,467 Interest income 443 54 506 119 Interest expense (1,103 ) (309 ) (2,254 ) (607 ) Restructuring (charges) recoveries: Marketing &amp; Events U.S. (383 ) (244 ) (471 ) (206 ) Marketing &amp; Events International (133 ) (990 ) (271 ) (1,520 ) Travel &amp; Recreation Group (148 ) (135 ) (142 ) 71 Corporate (405 ) 4 (401 ) 79 Impairment charges: Marketing &amp; Events International — (884 ) — (884 ) Income from continuing operations before income taxes $ 32,574 $ 9,641 $ 27,335 $ 20,519</t>
  </si>
  <si>
    <t>Discontinued Operations</t>
  </si>
  <si>
    <t>Discontinued Operations and Disposal Groups [Abstract]</t>
  </si>
  <si>
    <t>Discontinued Operations For the three and six months ended June 30, 2015, Viad recorded income from discontinued operations of $78,000 and a loss of $70,000 , respectively, due to liability reserve adjustments and legal fees related to previously sold operations. For the three and six months ended June 30, 2014, Viad recorded a loss from discontinued operations of $1.2 million and a gain of $14.0 million , respectively, due to the expiration of the Glacier National Park concession contract and additional reserves related to certain liabilities associated with previously sold operations. On December 31, 2013, Glacier Park’s concession contract with the Park Service to operate lodging, tour and transportation and other hospitality services within Glacier National Park expired. Upon completion of the contract, the Company received cash payments in January 2014 totaling $25.0 million resulting in a pre-tax gain of $21.5 million for the Company’s possessory interest. The gain after-tax on the possessory interest as of June 30, 2014 was $14.3 million with $2.7 million attributable to the noncontrolling interest. These amounts are included in income (loss) from discontinued operations and net income attributable to noncontrolling interest in Viad’s Condensed Consolidated Statements of Operations, respectively. The following summarizes Glacier Park’s expired concession contract operating results, which are presented in income (loss) from discontinued operations, net of tax, in Viad’s Condensed Consolidated Statements of Operations: Three Months Ended Six Months Ended (in thousands) June 30, 2014 Total revenue $ — $ — Costs and expenses (18 ) (86 ) Loss from discontinued operations, before income taxes (18 ) (86 ) Income tax benefit 18 38 Loss from discontinued operations, net of tax — (48 ) Gain (loss) on sale of discontinued operations, net of tax (964 ) 14,322 Income (loss) from discontinued operations (964 ) 14,274 Income from discontinued operations attributable to noncontrolling interest — (2,668 ) Income (loss) from discontinued operations attributable to Viad $ (964 ) $ 11,606 The following is a reconciliation of net income attributable to the noncontrolling interest for the six months ended June 30: (in thousands) 2015 2014 Loss from continuing operations $ (173 ) $ (264 ) Income from discontinued operations — 2,668 Net income (loss) attributable to noncontrolling interest $ (173 ) $ 2,404</t>
  </si>
  <si>
    <t>Basis of Presentation and Principles of Consolidation (Policies)</t>
  </si>
  <si>
    <t>Consolidation</t>
  </si>
  <si>
    <t xml:space="preserve">The accompanying unaudited, condensed consolidated financial statements of Viad Corp (“Viad”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for complete financial statements. The condensed consolidated financial statements of Viad include the accounts of Viad and all of its subsidiaries. All significant intercompany account balances and transactions between Viad and its subsidiaries have been eliminated in consolidation.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year ending December 31, 2015. For further information, refer to the consolidated financial statements and related footnotes for the year ended December 31, 2014 included in the Company’s Form 10-K, filed with the Securities and Exchange Commission on March 13, 2015. </t>
  </si>
  <si>
    <t>Nature of Business</t>
  </si>
  <si>
    <t>Nature of Business Viad’s reportable segments consist of Marketing &amp; Events U.S., Marketing &amp; Events International (collectively, “Marketing &amp; Events Group”) and the Travel &amp; Recreation Group. Marketing &amp; Events Group The Marketing &amp; Events Group, comprised of Global Experience Specialists, Inc. and affiliates (“GES”), is a global full-service provider for live events that helps clients gain more awareness, more engagement and a greater return at their events. The Marketing &amp; Events Group offers a complete range of services, from design and production of immersive environments and brand-based experiences, to material handling, rigging, electrical and other on-site services for clients, including show organizers, corporate brand marketers and retail shopping centers. In addition, the Marketing &amp; Events Group offers clients a full suite of online tools and technologies that help them more easily manage the complexities of their events. Show organizers include for-profit and not-for-profit show owners as well as show management companies. Corporate brand marketers include exhibitors and domestic and international corporations that want to promote their brands, services and innovations, feature new products and build business relationships. Viad’s retail shopping center customers include major developers, owners and management companies of shopping malls and leisure centers. In 2014, the Company acquired: Blitz Communications Group Limited and its affiliates (collectively, “Blitz”) in September, onPeak LLC and Travel Planners, Inc. in October, with Travel Planners, Inc. merging into onPeak LLC (collectively, “onPeak”) in January 2015, and N200 Limited and its affiliates (collectively, “N200”) in November. For additional information on the Company’s 2014 acquisitions, refer to Note 3 , Acquisition of Businesses . Travel &amp; Recreation Group The Travel &amp; Recreation Group consists of Brewster Inc. (“Brewster”), Glacier Park, Inc. (“Glacier Park”) and Alaskan Park Properties, Inc. (“Alaska Denali Travel”). Brewster provides tourism products and experiential services in the Canadian Rockies in Alberta and in other parts of Western Canada. Brewster’s operations include the Banff Gondola, Columbia Icefield Glacier Adventure, Glacier Skywalk, Banff Lake Cruise, motorcoach services, charter and sightseeing services, inbound package tour operations and hotel operations. Glacier Park, an 80 percent owned subsidiary of Viad, owns and operates seven lodges, with accommodation offerings varying from hikers’ cabins to hotel suites, including St. Mary Lodge, a full-service resort located outside the east entrance to Glacier National Park in St. Mary, Montana; Glacier Park Lodge, a historic lodge in East Glacier, Montana; Grouse Mountain Lodge, a full-season lodge offering golf, skiing, hiking and other seasonal recreational activities, located near Glacier National Park in Whitefish, Montana; the Prince of Wales Hotel in Waterton Lakes National Park, Alberta, Canada, which is situated on land for which the Company has a 42 -year ground lease with the Canadian government running through January 31, 2052; the West Glacier Motel &amp; Cabins in West Glacier, Montana; and Motel Lake McDonald and the Apgar Village Lodge, which are located inside Glacier National Park. Glacier Park also operates the food and beverage services with respect to those properties and the retail shops located near Glacier National Park. For additional information on Glacier Park’s concession operations within Glacier National Park, refer to Note 20 , Discontinued Operations . In July 2014, the Company acquired the West Glacier Motel &amp; Cabins, the Apgar Village Lodge and related land, food and beverage services and retail operations (collectively, the “West Glacier Properties”). For additional information, refer to Note 3 , Acquisition of Businesses . Alaska Denali Travel operates the Denali Backcountry Lodge and Denali Cabins. In addition to lodging, Alaska Denali Travel also provides food and beverage operations and package tour and transportation services in and around Denali National Park and Preserve.</t>
  </si>
  <si>
    <t>Share-Based Compensation (Tables)</t>
  </si>
  <si>
    <t>Summary of share-based compensation expense</t>
  </si>
  <si>
    <t>The following table summarizes share-based compensation expense: Three Months Ended Six Months Ended (in thousands) 2015 2014 2015 2014 Restricted stock $ 506 $ 759 $ 1,100 $ 1,413 Performance unit incentive plan (“PUP”) 376 326 988 95 Restricted stock units (7 ) 27 18 (5 ) Share-based compensation before income tax benefit 875 1,112 2,106 1,503 Income tax benefit (325 ) (417 ) (792 ) (569 ) Share-based compensation, net of income tax benefit $ 550 $ 695 $ 1,314 $ 934</t>
  </si>
  <si>
    <t>Summary of liability based award activity</t>
  </si>
  <si>
    <t>The following table summarizes the activity of the outstanding share-based compensation awards: Restricted Stock PUP Awards Restricted Stock Units Shares Weighted-Average Grant Date Fair Value Units Weighted-Average Grant Date Fair Value Units Weighted-Average Grant Date Fair Value Balance, December 31, 2014 328,602 $ 23.30 267,120 $ 23.51 25,370 $ 23.17 Granted 80,500 27.33 91,100 27.31 4,800 27.35 Vested (104,740 ) 20.50 (103,555 ) 20.60 (11,123 ) 20.61 Forfeited (24,130 ) 24.37 (22,300 ) 24.92 — — Balance, June 30, 2015 280,232 $ 25.42 232,365 $ 26.16 19,047 $ 25.72</t>
  </si>
  <si>
    <t>Summary of stock option activity</t>
  </si>
  <si>
    <t>The following table summarizes stock option activity: Shares Weighted- Average Exercise Price Options Exercisable Options outstanding at December 31, 2014 247,590 $ 17.82 247,590 Exercised (47,029 ) $ 16.62 Forfeited or expired (129,741 ) $ 18.91 Options outstanding at June 30, 2015 70,820 $ 16.62 70,820</t>
  </si>
  <si>
    <t>Acquisition of Businesses (Tables)</t>
  </si>
  <si>
    <t>Schedule of recognized identified assets acquired and liabilities assumed</t>
  </si>
  <si>
    <t>The following table summarizes the updated allocation of the aggregate purchase price paid and amounts of assets acquired and liabilities assumed based upon the estimated fair value at the date of acquisition. During the three months ended March 31, 2015, the Company made certain purchase accounting measurement period adjustments based on refinements to assumptions used in the preliminary valuation of approximately $0.1 million to property and equipment, net, $16,000 from intangible assets, $0.2 million to accrued lease obligations, $41,000 from deferred taxes and $0.2 million from goodwill. These adjustments did not have a significant impact on the Company’s condensed consolidated statements of operations, balance sheet, or cash flows for all periods presented, and therefore, were not retrospectively adjusted in the 2014 financial statements. Other than the line items mentioned previously, the balances in the table below as of June 30, 2015 remain unchanged from the balances reflected in the Consolidated Balance Sheets in the Company’s Annual Report on Form 10-K for the year ended December 31, 2014. The purchase price allocation remains open and may be adjusted as a result of the finalization of our purchase price allocation procedures related to certain tax amounts. (in thousands) Purchase price $ 24,416 Cash acquired (190 ) Purchase price, net of cash acquired 24,226 Fair value of net assets acquired: Accounts receivable, net $ 264 Inventory 433 Prepaid expenses 410 Property and equipment, net 5,951 Intangible assets 8,692 Total assets acquired 15,750 Accounts payable 1,232 Accrued liabilities 2,246 Customer deposits 199 Deferred tax liability 282 Revolving credit facility 488 Accrued dilapidations 417 Total liabilities acquired 4,864 Total fair value of net assets acquired 10,886 Excess purchase price over fair value of net assets acquired (“goodwill”) $ 13,340 The following table summarizes the updated allocation of the aggregate purchase price paid and amounts of assets acquired and liabilities assumed based upon the estimated fair value at the date of acquisition. During the three months ended March 31, 2015, the Company made certain purchase accounting measurement period adjustments based on refinements to assumptions used in the preliminary valuation of approximately $0.2 million from intangible assets, $38,000 from deferred taxes and $0.2 million to goodwill. These adjustments did not have a significant impact on the Company’s condensed consolidated statements of operations, balance sheet, or cash flows for all periods presented, and therefore, were not retrospectively adjusted in the 2014 financial statements. Other than the line items mentioned previously, as of June 30, 2015, the balances in the table below remain unchanged from the balances reflected in the Consolidated Balance Sheets in the Company’s Annual Report on Form 10-K for the year ended December 31, 2014. The purchase price allocation remains open and may be adjusted as a result of the finalization of our purchase price allocation procedures related to certain tax amounts. (in thousands) Purchase price paid as: Cash $ 42,950 Cash acquired (4,064 ) Purchase price, net of cash acquired 38,886 Fair value of net assets acquired: Accounts receivable, net $ 4,008 Prepaid expenses 640 Property and equipment, net 2,450 Other non-current assets 309 Intangible assets 14,100 Total assets acquired 21,507 Accounts payable 738 Accrued liabilities 3,341 Customer deposits 4,225 Deferred tax liability 1,576 Other liabilities 309 Total liabilities acquired 10,189 Total fair value of net assets acquired 11,318 Excess purchase price over fair value of net assets acquired (“goodwill”) $ 27,568 The following table summarizes the updated allocation of the aggregate purchase price paid and amounts of assets acquired and liabilities assumed based upon the estimated fair value at the date of acquisition. During the six months ended June 30, 2015, the Company made certain purchase accounting measurement period adjustments based on refinements to assumptions used in the preliminary valuation of $0.1 million to contingent consideration, $0.5 million to working capital payable, $15,000 from accounts receivable, net, $0.1 million to intangible assets, $0.1 million to accrued liabilities, $20,000 to deferred taxes and $0.3 million to goodwill. These adjustments did not have a significant impact on the Company’s condensed consolidated statements of operations, balance sheet, or cash flows for all periods presented, and therefore, were not retrospectively adjusted in the 2014 financial statements. Other than the line items mentioned previously, the balances in the table below as of June 30, 2015 remain unchanged from the balances reflected in the Consolidated Balance Sheets in the Company’s Annual Report on Form 10-K for the year ended December 31, 2014. The purchase price allocation remains open and may be adjusted as a result of the finalization of our purchase price allocation procedures related to certain tax amounts. (in thousands) Purchase price paid as: Cash $ 12,068 Working capital adjustment 458 Contingent consideration 1,145 Cash acquired (943 ) Purchase price, net of cash acquired 12,728 Fair value of net assets acquired: Accounts receivable, net $ 1,732 Inventory 46 Prepaid expenses 115 Property and equipment, net 1,280 Intangible assets 3,682 Total assets acquired 6,855 Accounts payable 421 Accrued liabilities 1,057 Customer deposits 569 Deferred tax liability 911 Other liabilities 106 Total liabilities acquired 3,064 Total fair value of net assets acquired 3,791 Excess purchase price over fair value of net assets acquired (“goodwill”) $ 8,937 The following table summarizes the updated allocation of the aggregate purchase price paid and amounts of assets acquired and liabilities assumed based upon the estimated fair value at the date of acquisition. During the six months ended June 30, 2015, the Company made certain purchase accounting measurement period adjustments based on refinements to assumptions used in the preliminary valuation of $0.6 million from intangible assets, $0.4 million from additional purchase price payable upon tax election and $0.1 million from other accrued liabilities. These adjustments did not have a significant impact on the Company’s condensed consolidated statements of operations, balance sheet, or cash flows for all periods presented, and therefore, were not retrospectively adjusted in the 2014 financial statements. Other than the line items mentioned previously, the balances in the table below as of June 30, 2015 remain unchanged from the balances reflected in the Consolidated Balance Sheets in the Company’s Annual Report on Form 10-K for the year ended December 31, 2014. The purchase price allocation remains open and may be adjusted as a result of the finalization of our purchase price allocation procedures related to certain tax amounts. (in thousands) Purchase price paid as: Cash $ 33,674 Additional purchase price payable for tax election 896 Working capital adjustment (279 ) Cash acquired (4,204 ) Purchase price, net of cash acquired 30,087 Fair value of net assets acquired: Accounts receivable, net $ 1,450 Prepaid expenses 120 Property and equipment, net 93 Intangible assets 14,400 Total assets acquired 16,063 Accounts payable 488 Accrued liabilities 1,557 Customer deposits 4,525 Total liabilities acquired 6,570 Total fair value of net assets acquired 9,493 Excess purchase price over fair value of net assets acquired (“goodwill”) $ 20,594</t>
  </si>
  <si>
    <t>Unaudited pro forma results of operations attributable to Viad</t>
  </si>
  <si>
    <t>The following table summarizes the unaudited pro forma results of operations attributable to Viad as of June 30, 2014, assuming that the acquisitions above had each been completed on January 1, 2013: Three Months Ended Six Months Ended (in thousands, except per share data) June 30, 2014 Revenue $ 275,748 $ 576,599 Depreciation and amortization $ 9,666 $ 19,024 Income from continuing operations $ 10,517 $ 19,932 Net income attributable to Viad $ 9,251 $ 31,548 Diluted net income per share $ 0.46 $ 1.56 Basic net income per share $ 0.47 $ 1.58</t>
  </si>
  <si>
    <t>Inventories (Tables)</t>
  </si>
  <si>
    <t>Components of Inventories</t>
  </si>
  <si>
    <t>The components of inventories consisted of the following as of the respective periods: (in thousands) June 30, December 31, Raw materials $ 17,383 $ 16,749 Work in process 13,122 15,652 Inventories $ 30,505 $ 32,401</t>
  </si>
  <si>
    <t>Other Current Assets (Tables)</t>
  </si>
  <si>
    <t>Schedule of Other Current Assets</t>
  </si>
  <si>
    <t>Other current assets consisted of the following as of the respective periods: (in thousands) June 30, December 31, Prepaid software maintenance $ 4,173 $ 1,934 Income tax receivable 3,182 1,869 Prepaid vendor payments 2,596 2,689 Prepaid rent 1,300 186 Prepaid taxes 1,213 1,416 Prepaid insurance 852 2,170 Prepaid other 4,344 4,427 Other 1,891 2,749 Other current assets $ 19,551 $ 17,440</t>
  </si>
  <si>
    <t>Property and Equipment, Net (Tables)</t>
  </si>
  <si>
    <t>Schedule of Property and Equipment</t>
  </si>
  <si>
    <t>Property and equipment consisted of the following as of the respective periods: (in thousands) June 30, December 31, Land and land interests $ 29,722 $ 30,360 Buildings and leasehold improvements 135,225 138,104 Equipment and other 314,716 319,435 Gross property and equipment 479,663 487,899 Less: accumulated depreciation (287,654 ) (288,328 ) Property and equipment, net $ 192,009 $ 199,571</t>
  </si>
  <si>
    <t>Other Investments and Assets (Tables)</t>
  </si>
  <si>
    <t>Summary of other investments and assets</t>
  </si>
  <si>
    <t>Other investments and assets consisted of the following as of the respective periods: (in thousands) June 30, December 31, Cash surrender value of life insurance $ 20,939 $ 20,866 Self-insured liability receivable 7,728 7,728 Workers’ compensation insurance security deposits 4,250 4,250 Other mutual funds 2,371 2,536 Other 5,521 5,294 Other investments and assets $ 40,809 $ 40,674</t>
  </si>
  <si>
    <t>Other Current Liabilities (Tables)</t>
  </si>
  <si>
    <t>Other current liabilities consisted of the following as of the respective periods: (in thousands) June 30, December 31, Continuing operations: Self-insured liability accrual $ 6,567 $ 6,297 Accrued employee benefit costs 4,109 3,215 Accrued foreign income taxes 3,375 2,370 Accrued sales and use taxes 2,745 3,624 Accrued dividends 2,099 2,107 Current portion of pension liability 1,729 1,641 Deferred rent 1,689 783 Accrued professional fees 1,078 1,228 Accrued restructuring 956 1,154 Accrued rebates 928 1,600 Other 9,389 2,837 Total continuing operations 34,664 26,856 Discontinued operations: Environmental remediation liabilities 272 350 Self-insured liability accrual 156 173 Other 434 408 Total discontinued operations 862 931 Other current liabilities $ 35,526 $ 27,787</t>
  </si>
  <si>
    <t>Goodwill and Other Intangible Assets (Tables)</t>
  </si>
  <si>
    <t>Summary of the goodwill balances by component and segment</t>
  </si>
  <si>
    <t>The changes in the carrying amount of goodwill for the six months ended June 30, 2015 were as follows: (in thousands) Marketing &amp; Events U.S. Marketing &amp; Events International Travel &amp; Recreation Group Total Balance at December 31, 2014 $ 110,618 $ 42,221 $ 41,358 $ 194,197 Purchase price allocation adjustments 230 211 — 441 Foreign currency translation adjustments — (1,524 ) (3,079 ) (4,603 ) Balance at June 30, 2015 $ 110,848 $ 40,908 $ 38,279 $ 190,035</t>
  </si>
  <si>
    <t>Summary of other intangible assets</t>
  </si>
  <si>
    <t>A summary of other intangible assets is presented below: June 30, December 31, (in thousands) Gross Carrying Value Accumulated Amortization Gross Carrying Value Accumulated Amortization Amortized intangible assets: Customer contracts and relationships $ 38,943 $ (5,188 ) $ 41,624 $ (2,961 ) Other 4,614 (1,455 ) 4,576 (732 ) Total amortized intangible assets 43,557 (6,643 ) 46,200 (3,693 ) Unamortized intangible assets: Business licenses 460 — 460 — Other intangible assets $ 44,017 $ (6,643 ) $ 46,660 $ (3,693 )</t>
  </si>
  <si>
    <t>Estimated amortization expense related to amortized intangible assets</t>
  </si>
  <si>
    <t>Estimated amortization expense related to amortized intangible assets for future years is expected to be as follows: (in thousands) Remainder of 2015 $ 3,629 2016 $ 6,444 2017 $ 5,605 2018 $ 4,613 2019 $ 4,226 Thereafter $ 12,397</t>
  </si>
  <si>
    <t>Other Deferred Items Liabilities (Tables)</t>
  </si>
  <si>
    <t>Other deferred items and liabilities consisted of the following as of the respective periods: (in thousands) June 30, December 31, Continuing operations: Self-insured liability accrual $ 12,931 $ 13,525 Self-insured excess liability 7,728 7,728 Accrued compensation 6,930 6,824 Deferred rent income 3,188 2,787 Foreign deferred tax liability 2,094 2,135 Accrued restructuring 460 555 Other 3,331 5,117 Total continuing operations 36,662 38,671 Discontinued operations: Environmental remediation liabilities 4,365 4,395 Self-insured liability accrual 4,234 4,327 Accrued income taxes 997 1,119 Other 1,134 1,250 Total discontinued operations 10,730 11,091 Other deferred items and liabilities $ 47,392 $ 49,762</t>
  </si>
  <si>
    <t>Debt and Capital Lease Obligations (Tables)</t>
  </si>
  <si>
    <t>Schedule of Debt</t>
  </si>
  <si>
    <t>Long-term debt was as follows: (in thousands) June 30, December 31, Revolving Credit Facility and Term Loan, 2.3% and 2.4% weighted-average interest rate at June 30, 2015 and December 31, 2014, respectively, due through 2019 $ 131,874 $ 139,500 Capital lease obligations, 6.0% weighted-average interest at both June 30, 2015 and December 31, 2014, due through 2018 1,390 1,520 Total debt 133,264 141,020 Current portion (29,532 ) (27,856 ) Long-term debt and capital lease obligations $ 103,732 $ 113,164</t>
  </si>
  <si>
    <t>Fair Value Measurements (Tables)</t>
  </si>
  <si>
    <t>Fair Value, Assets Measured on Recurring Basis</t>
  </si>
  <si>
    <t>The fair value information related to these assets is summarized in the following tables: Fair Value Measurements at Reporting Date Using (in thousands) June 30, Quoted Prices in Active Markets (Level 1) Significant Other Observable Inputs (Level 2) Significant Unobserved Inputs (Level 3) Assets: Money market funds $ 7,320 $ 7,320 $ — $ — Other mutual funds 2,371 2,371 — — Total assets at fair value $ 9,691 $ 9,691 $ — $ — Liabilities: Earnout contingent consideration liability (1,114 ) — — (1,114 ) Total liabilities at fair value on a recurring basis $ (1,114 ) $ — $ — $ (1,114 ) Fair Value Measurements at Reporting Date Using (in thousands) December 31, Quoted Prices in Active Markets (Level 1) Significant Other Observable Inputs (Level 2) Significant Unobserved Inputs (Level 3) Assets: Money market funds $ 8,518 $ 8,518 $ — $ — Other mutual funds 2,536 2,536 — — Total assets at fair value $ 11,054 $ 11,054 $ — $ — Liabilities: Earnout contingent consideration liability (1,210 ) — — (1,210 ) Total liabilities at fair value on a recurring basis $ (1,210 ) $ — $ — $ (1,210 )</t>
  </si>
  <si>
    <t>Stockholders' Equity (Tables)</t>
  </si>
  <si>
    <t>Reconciliation of Stockholders' Equity to Noncontrolling Interests</t>
  </si>
  <si>
    <t>The following represents a reconciliation of the carrying amounts of stockholders’ equity attributable to Viad and the noncontrolling interest for the six months ended June 30, 2015 and 2014 : (in thousands) Total Viad Stockholders’ Equity Noncontrolling Interest Total Stockholders’ Equity Balance at December 31, 2014 $ 335,387 $ 12,315 $ 347,702 Net income (loss) 20,333 (173 ) 20,160 Dividends on common stock (4,008 ) — (4,008 ) Common stock purchased for treasury (5,969 ) — (5,969 ) Employee benefit plans 4,790 — 4,790 Unrealized foreign currency translation adjustment (11,626 ) — (11,626 ) Tax benefits from share-based compensation 232 — 232 Other changes to accumulated other comprehensive income 298 — 298 Other (1 ) (1 ) (2 ) Balance at June 30, 2015 $ 339,436 $ 12,141 $ 351,577 (in thousands) Total Viad Stockholders’ Equity Noncontrolling Interest Total Stockholders’ Equity Balance at December 31, 2013 $ 347,441 $ 9,102 $ 356,543 Net income 28,624 2,404 31,028 Dividends on common stock (34,534 ) — (34,534 ) Common stock purchased for treasury (11,610 ) — (11,610 ) Employee benefit plans 4,004 — 4,004 Unrealized foreign currency translation adjustment (151 ) — (151 ) Unrealized gain on investments 50 — 50 ESOP allocation adjustment 44 — 44 Other 36 — 36 Balance at June 30, 2014 $ 333,904 $ 11,506 $ 345,410</t>
  </si>
  <si>
    <t>Schedule of Accumulated Other Comprehensive Income (Loss)</t>
  </si>
  <si>
    <t>Changes in accumulated other comprehensive income (“AOCI”) by component were as follows: (in thousands) Unrealized Gains on Investments Cumulative Foreign Currency Translation Adjustments Unrecognized Net Actuarial Loss and Prior Service Credit, Net Accumulated Other Comprehensive Income Balance at December 31, 2014 $ 471 $ 12,415 $ (13,280 ) $ (394 ) Other comprehensive income (loss) before reclassifications 168 (11,626 ) — (11,458 ) Amounts reclassified from AOCI, net of tax (34 ) — (31 ) (65 ) Net other comprehensive income (loss) 134 (11,626 ) (31 ) (11,523 ) Balance at June 30, 2015 $ 605 $ 789 $ (13,311 ) $ (11,917 )</t>
  </si>
  <si>
    <t>Reclassification out of Accumulated Other Comprehensive Income</t>
  </si>
  <si>
    <t xml:space="preserve">The following table presents information about reclassification adjustments out of AOCI for the six months ended June 30: Affected Line Item in the Statement Where Net Income is Presented (in thousands) 2015 2014 Unrealized gains on investments $ 54 $ 40 Interest income Tax effect (20 ) (15 ) Income taxes $ 34 $ 25 Recognized net actuarial loss (1) $ (345 ) $ (413 ) Amortization of prior service credit (1) 275 353 Tax effect 101 23 Income taxes $ 31 $ (37 ) (1) Amount included in pension expense. Refer to Note 16 , Pension and Postretirement Benefits . </t>
  </si>
  <si>
    <t>Income (Loss) Per Share (Tables)</t>
  </si>
  <si>
    <t>Reconciliation of basic and diluted income per share</t>
  </si>
  <si>
    <t>The following are the components of basic and diluted income per share: Three Months Ended Six Months Ended (in thousands, except per share data) 2015 2014 2015 2014 Net income attributable to Viad (diluted) $ 22,389 $ 6,742 $ 20,333 $ 28,624 Less: Allocation to non-vested shares (321 ) (124 ) (304 ) (546 ) Net income allocated to Viad common stockholders (basic) $ 22,068 $ 6,618 $ 20,029 $ 28,078 Basic weighted-average outstanding common shares 19,778 19,869 19,757 19,909 Additional dilutive shares related to share-based compensation 140 280 176 353 Diluted weighted-average outstanding shares 19,918 20,149 19,933 20,262 Income per share: Basic income attributable to Viad common stockholders $ 1.12 $ 0.33 $ 1.01 $ 1.41 Diluted income attributable to Viad common stockholders (1) $ 1.12 $ 0.33 $ 1.01 $ 1.41 (1) Diluted income per share amount cannot exceed basic income per share.</t>
  </si>
  <si>
    <t>Pension and Postretirement Benefits (Tables)</t>
  </si>
  <si>
    <t>Components of net periodic benefit cost and other amounts recognized in other comprehensive income of Viad's postretirement benefit plans</t>
  </si>
  <si>
    <t>The net periodic benefit cost of Viad’s pension and postretirement plans for the three months ended June 30, included the following components: Domestic Plans Pension Plans Postretirement Benefit Plans Foreign Pension Plans (in thousands) 2015 2014 2015 2014 2015 2014 Service cost $ 26 $ 22 $ 44 $ 60 $ 131 $ 105 Interest cost 275 266 139 201 131 160 Expected return on plan assets (81 ) (117 ) — — (152 ) (162 ) Amortization of prior service credit — — (185 ) (148 ) — — Recognized net actuarial loss 143 85 134 108 2 2 Net periodic benefit cost $ 363 $ 256 $ 132 $ 221 $ 112 $ 105 The net periodic benefit cost of Viad’s pension and postretirement plans for the six months ended June 30, included the following components: Domestic Plans Pension Plans Postretirement Benefit Plans Foreign Pension Plans (in thousands) 2015 2014 2015 2014 2015 2014 Service cost $ 51 $ 45 $ 87 $ 94 $ 259 $ 209 Interest cost 526 546 316 377 260 320 Expected return on plan assets (192 ) (220 ) — — (301 ) (323 ) Amortization of prior service credit — — (276 ) (296 ) — — Recognized net actuarial loss 268 204 273 209 4 5 Net periodic benefit cost $ 653 $ 575 $ 400 $ 384 $ 222 $ 211</t>
  </si>
  <si>
    <t>Restructuring Charges (Tables)</t>
  </si>
  <si>
    <t>Reconciliation of beginning and ending liability balances by major restructuring activity</t>
  </si>
  <si>
    <t>The table below represents a reconciliation of beginning and ending liability balances by major restructuring activity: Marketing &amp; Events Group Consolidation Other Restructurings (in thousands) Severance &amp; Employee Benefits Facilities Severance &amp; Employee Benefits Total Balance at December 31, 2014 $ 543 $ 1,161 $ 240 $ 1,944 Restructuring charges 643 98 544 1,285 Cash payments (891 ) (235 ) (543 ) (1,669 ) Adjustment to liability — — (144 ) (144 ) Balance at June 30, 2015 $ 295 $ 1,024 $ 97 $ 1,416</t>
  </si>
  <si>
    <t>Segment Information (Tables)</t>
  </si>
  <si>
    <t>Reconciliation of income statement items from reportable segments</t>
  </si>
  <si>
    <t>Disclosures regarding Viad’s reportable segments with reconciliations to consolidated totals are as follows: Three Months Ended Six Months Ended (in thousands) 2015 2014 2015 2014 Revenue: Marketing &amp; Events Group: U.S. $ 208,749 $ 168,839 $ 401,692 $ 390,234 International 85,723 63,379 150,959 122,097 Intersegment eliminations (7,903 ) (5,632 ) (9,154 ) (7,922 ) Total Marketing &amp; Events Group 286,569 226,586 543,497 504,409 Travel &amp; Recreation Group 30,466 29,805 37,934 37,623 Total revenue $ 317,035 $ 256,391 $ 581,431 $ 542,032 Segment operating income: Marketing &amp; Events Group: U.S. $ 18,974 $ 5,124 $ 21,611 $ 20,975 International 11,109 3,896 12,156 6,215 Total Marketing &amp; Events Group 30,083 9,020 33,767 27,190 Travel &amp; Recreation Group 6,203 5,116 1,394 307 Segment operating income 36,286 14,136 35,161 27,497 Corporate activities (1,983 ) (1,991 ) (4,793 ) (4,030 ) Operating income 34,303 12,145 30,368 23,467 Interest income 443 54 506 119 Interest expense (1,103 ) (309 ) (2,254 ) (607 ) Restructuring (charges) recoveries: Marketing &amp; Events U.S. (383 ) (244 ) (471 ) (206 ) Marketing &amp; Events International (133 ) (990 ) (271 ) (1,520 ) Travel &amp; Recreation Group (148 ) (135 ) (142 ) 71 Corporate (405 ) 4 (401 ) 79 Impairment charges: Marketing &amp; Events International — (884 ) — (884 ) Income from continuing operations before income taxes $ 32,574 $ 9,641 $ 27,335 $ 20,519</t>
  </si>
  <si>
    <t>Discontinued Operations (Tables)</t>
  </si>
  <si>
    <t>Schedule of Disposal Groups, Including Discontinued Operations, Income Statement, Balance Sheet and Additional Disclosures</t>
  </si>
  <si>
    <t>The following summarizes Glacier Park’s expired concession contract operating results, which are presented in income (loss) from discontinued operations, net of tax, in Viad’s Condensed Consolidated Statements of Operations: Three Months Ended Six Months Ended (in thousands) June 30, 2014 Total revenue $ — $ — Costs and expenses (18 ) (86 ) Loss from discontinued operations, before income taxes (18 ) (86 ) Income tax benefit 18 38 Loss from discontinued operations, net of tax — (48 ) Gain (loss) on sale of discontinued operations, net of tax (964 ) 14,322 Income (loss) from discontinued operations (964 ) 14,274 Income from discontinued operations attributable to noncontrolling interest — (2,668 ) Income (loss) from discontinued operations attributable to Viad $ (964 ) $ 11,606</t>
  </si>
  <si>
    <t>Reconciliation of Noncontrolling Interest, Income Statement</t>
  </si>
  <si>
    <t>The following is a reconciliation of net income attributable to the noncontrolling interest for the six months ended June 30: (in thousands) 2015 2014 Loss from continuing operations $ (173 ) $ (264 ) Income from discontinued operations — 2,668 Net income (loss) attributable to noncontrolling interest $ (173 ) $ 2,404</t>
  </si>
  <si>
    <t>Basis of Presentation and Principles of Consolidation - Narrative (Details) - Jun. 30, 2015 - Glacier Park Inc - Lodges</t>
  </si>
  <si>
    <t>Total</t>
  </si>
  <si>
    <t>Business Acquisition [Line Items]</t>
  </si>
  <si>
    <t>Ownership percentage by parent</t>
  </si>
  <si>
    <t>80.00%</t>
  </si>
  <si>
    <t>Number of lodges</t>
  </si>
  <si>
    <t>Lease term</t>
  </si>
  <si>
    <t>42 years</t>
  </si>
  <si>
    <t>Share-Based Compensation - Summary of Share-Based Compensation Expenses (Details) - USD ($) $ in Thousands</t>
  </si>
  <si>
    <t>Share-based compensation before income tax benefit</t>
  </si>
  <si>
    <t>Income tax benefit</t>
  </si>
  <si>
    <t>Share-based compensation, net of income tax benefit</t>
  </si>
  <si>
    <t>Restricted stock</t>
  </si>
  <si>
    <t>Performance unit incentive plan (“PUP”)</t>
  </si>
  <si>
    <t>Restricted stock units</t>
  </si>
  <si>
    <t>Share-Based Compensation - Summary of Liability Based Award Activity (Details) - 6 months ended Jun. 30, 2015 - Liability Based Awards - $ / shares</t>
  </si>
  <si>
    <t>Restricted Stock</t>
  </si>
  <si>
    <t>Share-based Compensation Arrangement by Share-based Payment Award, Equity Instruments Other than Options, Nonvested, Number of Shares [Roll Forward]</t>
  </si>
  <si>
    <t>Beginning Balance, Shares</t>
  </si>
  <si>
    <t>Granted, Shares</t>
  </si>
  <si>
    <t>Vested, Shares</t>
  </si>
  <si>
    <t>Forfeited or Cancelled, Shares</t>
  </si>
  <si>
    <t>Ending Balance, Shares</t>
  </si>
  <si>
    <t>Share-based Compensation Arrangement by Share-based Payment Award, Equity Instruments Other than Options, Nonvested, Weighted Average Grant Date Fair Value [Abstract]</t>
  </si>
  <si>
    <t>Beginning Balance, Weighted-Average Grant Date Fair Value</t>
  </si>
  <si>
    <t>Granted, Weighted-Average Grant Date Fair Value</t>
  </si>
  <si>
    <t>Vested, Weighted-Average Grant Date Fair Value</t>
  </si>
  <si>
    <t>Forfeited or Cancelled, Weighted-Average Grant Date Fair Value</t>
  </si>
  <si>
    <t>Ending Balance, Weighted-Average Grant Date Fair Value</t>
  </si>
  <si>
    <t>Restricted Stock Units</t>
  </si>
  <si>
    <t>Share-Based Compensation - Summary of Stock Option Activity (Details) - 6 months ended Jun. 30, 2015 - $ / shares</t>
  </si>
  <si>
    <t>Options outstanding, Beginning Balance, Shares</t>
  </si>
  <si>
    <t>Exercised, Shares</t>
  </si>
  <si>
    <t>Forfeited or Expired, Shares</t>
  </si>
  <si>
    <t>Options outstanding, Ending Balance, Shares</t>
  </si>
  <si>
    <t>Share-based Compensation Arrangement by Share-based Payment Award, Options, Outstanding, Weighted Average Exercise Price [Abstract]</t>
  </si>
  <si>
    <t>Options outstanding, Beginning Balance, Weighted Average Exercise Price</t>
  </si>
  <si>
    <t>Exercised, Weighted Average Exercise Price</t>
  </si>
  <si>
    <t>Forfeited or Expired, Weighted Average Exercise Price</t>
  </si>
  <si>
    <t>Options outstanding, Ending Balance, Weighted Average Exercise Price</t>
  </si>
  <si>
    <t>Share-based Compensation Arrangement by Share-based Payment Award, Options, Additional Disclosures [Abstract]</t>
  </si>
  <si>
    <t>Options outstanding, Beginning Balance, Options Exercisable</t>
  </si>
  <si>
    <t>Options outstanding, Ending Balance, Options Exercisable</t>
  </si>
  <si>
    <t>Share-Based Compensation - Narrative (Details) - USD ($)</t>
  </si>
  <si>
    <t>Jan. 24, 2014</t>
  </si>
  <si>
    <t>Mar. 31, 2015</t>
  </si>
  <si>
    <t>Feb. 28, 2015</t>
  </si>
  <si>
    <t>Mar. 31, 2014</t>
  </si>
  <si>
    <t>Feb. 28, 2014</t>
  </si>
  <si>
    <t>Employee Service Share-based Compensation, Allocation of Recognized Period Costs [Line Items]</t>
  </si>
  <si>
    <t>Common Stock, Dividends, Per Share, Declared</t>
  </si>
  <si>
    <t>Dividends, Common Stock</t>
  </si>
  <si>
    <t>Repurchase of Common Stock for Employee Tax Withholding Obligations amount, shares</t>
  </si>
  <si>
    <t>Repurchase of Common Stock for Employee Tax Withholding Obligations amount</t>
  </si>
  <si>
    <t>Shares Available for Grant</t>
  </si>
  <si>
    <t>Award vesting period</t>
  </si>
  <si>
    <t>3 years</t>
  </si>
  <si>
    <t>Payments To Employees</t>
  </si>
  <si>
    <t>Unamortized cost</t>
  </si>
  <si>
    <t>Recognition Period of Unrecognized cost</t>
  </si>
  <si>
    <t>1 year 8 months 12 days</t>
  </si>
  <si>
    <t>Liabilities related to restricted stock</t>
  </si>
  <si>
    <t>Stock options</t>
  </si>
  <si>
    <t>Liability awards recorded</t>
  </si>
  <si>
    <t>Acquisition of Businesses - Schedule of Recognized Assets Acquired and Liabilities Assumed (Details) $ in Thousands, € in Millions, £ in Millions</t>
  </si>
  <si>
    <t>Nov. 24, 2014EUR (€)</t>
  </si>
  <si>
    <t>Nov. 24, 2014USD ($)</t>
  </si>
  <si>
    <t>Oct. 07, 2014USD ($)</t>
  </si>
  <si>
    <t>Sep. 16, 2014GBP (£)</t>
  </si>
  <si>
    <t>Sep. 16, 2014USD ($)</t>
  </si>
  <si>
    <t>Jun. 30, 2015USD ($)</t>
  </si>
  <si>
    <t>Jun. 30, 2014USD ($)</t>
  </si>
  <si>
    <t>Dec. 31, 2014USD ($)</t>
  </si>
  <si>
    <t>Purchase price, net of cash acquired</t>
  </si>
  <si>
    <t>Excess purchase price over fair value of net assets acquired (“goodwill”)</t>
  </si>
  <si>
    <t>Blitz Communication Group Limited</t>
  </si>
  <si>
    <t>Purchase price</t>
  </si>
  <si>
    <t>Cash acquired</t>
  </si>
  <si>
    <t>Accounts receivable, net</t>
  </si>
  <si>
    <t>Inventory</t>
  </si>
  <si>
    <t>Prepaid expenses</t>
  </si>
  <si>
    <t>Intangible assets</t>
  </si>
  <si>
    <t>Total assets acquired</t>
  </si>
  <si>
    <t>Accrued liabilities</t>
  </si>
  <si>
    <t>Deferred tax liability</t>
  </si>
  <si>
    <t>Revolving credit facility</t>
  </si>
  <si>
    <t>Accrued dilapidations</t>
  </si>
  <si>
    <t>Total liabilities acquired</t>
  </si>
  <si>
    <t>Total fair value of net assets acquired</t>
  </si>
  <si>
    <t>onPeak LLC</t>
  </si>
  <si>
    <t>Other non-current assets</t>
  </si>
  <si>
    <t>Other liabilities</t>
  </si>
  <si>
    <t>Travel Planners, Inc</t>
  </si>
  <si>
    <t>Additional purchase price payable for tax election</t>
  </si>
  <si>
    <t>Working capital adjustment</t>
  </si>
  <si>
    <t>N200 Limited and Affiliates</t>
  </si>
  <si>
    <t>Contingent consideration</t>
  </si>
  <si>
    <t>Acquisition of Businesses - Unaudited Pro Forma (Details) - USD ($) $ / shares in Units, $ in Thousands</t>
  </si>
  <si>
    <t>Revenue</t>
  </si>
  <si>
    <t>Diluted net income (USD per share)</t>
  </si>
  <si>
    <t>Basic net income (USD per share)</t>
  </si>
  <si>
    <t>Acquisition of Businesses - Narrative (Details) € in Millions, £ in Millions</t>
  </si>
  <si>
    <t>Jul. 01, 2014USD ($)</t>
  </si>
  <si>
    <t>Jul. 31, 2014USD ($)</t>
  </si>
  <si>
    <t>Acquisition adjustment for intangibles</t>
  </si>
  <si>
    <t>Acquisition adjustment for goodwill</t>
  </si>
  <si>
    <t>West Glacier, Apgar Village, and other operations</t>
  </si>
  <si>
    <t>Liability for working capital adjustment</t>
  </si>
  <si>
    <t>Acquisition adjustment for assets acquired and liabilities assumed</t>
  </si>
  <si>
    <t>Acquisition adjustment for property, plant, and equipment</t>
  </si>
  <si>
    <t>Acquisition adjustment for accrued dilapidations</t>
  </si>
  <si>
    <t>Acquisition adjustment for deferred taxes</t>
  </si>
  <si>
    <t>Goodwill expected to be tax deductible, term of recognition</t>
  </si>
  <si>
    <t>15 years</t>
  </si>
  <si>
    <t>Weighted average useful life of intangibles</t>
  </si>
  <si>
    <t>6 years 10 months 24 days</t>
  </si>
  <si>
    <t>9 years 10 months 24 days</t>
  </si>
  <si>
    <t>Escrow deposit</t>
  </si>
  <si>
    <t>Goodwill deductible</t>
  </si>
  <si>
    <t>Business Combination, Provisional Information, Initial Accounting Incomplete, Adjustment, Payable Due to Tax Election</t>
  </si>
  <si>
    <t>9 years 9 months 18 days</t>
  </si>
  <si>
    <t>Contingent liability</t>
  </si>
  <si>
    <t>Acquisition adjustment for accrued liabilities</t>
  </si>
  <si>
    <t>7 years 4 months 24 days</t>
  </si>
  <si>
    <t>Contingent liability | €</t>
  </si>
  <si>
    <t>Acquisition adjustment for contingent consideration</t>
  </si>
  <si>
    <t>Acquisition adjustment for working capital payable</t>
  </si>
  <si>
    <t>Acquisition adjustment for accounts payable</t>
  </si>
  <si>
    <t>Inventories - Components of Inventories (Details) - USD ($) $ in Thousands</t>
  </si>
  <si>
    <t>Raw materials</t>
  </si>
  <si>
    <t>Work in process</t>
  </si>
  <si>
    <t>Other Current Assets (Details) - USD ($) $ in Thousands</t>
  </si>
  <si>
    <t>Prepaid software maintenance</t>
  </si>
  <si>
    <t>Income tax receivable</t>
  </si>
  <si>
    <t>Prepaid vendor payments</t>
  </si>
  <si>
    <t>Prepaid rent</t>
  </si>
  <si>
    <t>Prepaid taxes</t>
  </si>
  <si>
    <t>Prepaid insurance</t>
  </si>
  <si>
    <t>Prepaid other</t>
  </si>
  <si>
    <t>Other</t>
  </si>
  <si>
    <t>Property and Equipment, Net - Schedule of Property and Equipment (Details) - USD ($) $ in Thousands</t>
  </si>
  <si>
    <t>Property and Equipment</t>
  </si>
  <si>
    <t>Gross property and equipment</t>
  </si>
  <si>
    <t>Less: accumulated depreciation</t>
  </si>
  <si>
    <t>Land and land interests</t>
  </si>
  <si>
    <t>Buildings and leasehold improvements</t>
  </si>
  <si>
    <t>Equipment and other</t>
  </si>
  <si>
    <t>Property and Equipment, Net - Narrative (Details) - USD ($) $ in Millions</t>
  </si>
  <si>
    <t>Depreciation expense</t>
  </si>
  <si>
    <t>Other Investments and Assets - Summary of Other Investments and Assets (Details) - USD ($) $ in Thousands</t>
  </si>
  <si>
    <t>Cash surrender value of life insurance</t>
  </si>
  <si>
    <t>Self-insured liability receivable</t>
  </si>
  <si>
    <t>Workers’ compensation insurance security deposits</t>
  </si>
  <si>
    <t>Other mutual funds</t>
  </si>
  <si>
    <t>Other Current Liabilities - Schedule of Other Current Liabilities (Details) - USD ($) $ in Thousands</t>
  </si>
  <si>
    <t>Continuing operations:</t>
  </si>
  <si>
    <t>Self-insured liability accrual</t>
  </si>
  <si>
    <t>Accrued employee benefit costs</t>
  </si>
  <si>
    <t>Accrued foreign income taxes</t>
  </si>
  <si>
    <t>Accrued sales and use taxes</t>
  </si>
  <si>
    <t>Accrued dividends</t>
  </si>
  <si>
    <t>Current portion of pension liability</t>
  </si>
  <si>
    <t>Deferred rent</t>
  </si>
  <si>
    <t>Accrued professional fees</t>
  </si>
  <si>
    <t>Accrued restructuring</t>
  </si>
  <si>
    <t>Accrued rebates</t>
  </si>
  <si>
    <t>Total continuing operations</t>
  </si>
  <si>
    <t>Discontinued operations:</t>
  </si>
  <si>
    <t>Environmental remediation liabilities</t>
  </si>
  <si>
    <t>Total discontinued operations</t>
  </si>
  <si>
    <t>Goodwill and Other Intangible Assets - Summary of Goodwill Balances by Component and Segment (Details) $ in Thousands</t>
  </si>
  <si>
    <t>Changes in the carrying amount of goodwill</t>
  </si>
  <si>
    <t>Balance at December 31, 2014</t>
  </si>
  <si>
    <t>Purchase price allocation adjustments</t>
  </si>
  <si>
    <t>Foreign currency translation adjustments</t>
  </si>
  <si>
    <t>Balance at June 30, 2015</t>
  </si>
  <si>
    <t>Marketing &amp; Events U.S.</t>
  </si>
  <si>
    <t>Marketing &amp; Events International</t>
  </si>
  <si>
    <t>Travel &amp; Recreation Group</t>
  </si>
  <si>
    <t>Goodwill and Other Intangible Assets - Summary of Other Intangible Assets (Details) - USD ($) $ in Thousands</t>
  </si>
  <si>
    <t>Finite-Lived Intangible Assets, Net [Abstract]</t>
  </si>
  <si>
    <t>Amortized intangible assets, Gross Carrying Value</t>
  </si>
  <si>
    <t>Accumulated Amortization</t>
  </si>
  <si>
    <t>Intangible Assets, Gross (Excluding Goodwill)</t>
  </si>
  <si>
    <t>Customer contracts and relationships</t>
  </si>
  <si>
    <t>Business licenses</t>
  </si>
  <si>
    <t>Unamortized intangible assets, Gross Carrying Value</t>
  </si>
  <si>
    <t>Goodwill and Other Intangible Assets - Estimated Amortization Expense Related to Amortized Intangible Assets (Details) $ in Thousands</t>
  </si>
  <si>
    <t>Remainder of 2015</t>
  </si>
  <si>
    <t>Thereafter</t>
  </si>
  <si>
    <t>Goodwill and Other Intangible Assets - Narrative (Details) - USD ($) $ in Millions</t>
  </si>
  <si>
    <t>Intangible asset amortization expense</t>
  </si>
  <si>
    <t>Other Deferred Items Liabilities - Schedule of Other Deferred Items and Liabilities (Details) - USD ($) $ in Thousands</t>
  </si>
  <si>
    <t>Self-insured excess liability</t>
  </si>
  <si>
    <t>Deferred rent income</t>
  </si>
  <si>
    <t>Foreign deferred tax liability</t>
  </si>
  <si>
    <t>Accrued income taxes</t>
  </si>
  <si>
    <t>Debt and Capital Lease Obligations - Schedule of Long Term Debt (Details) - USD ($) $ in Thousands</t>
  </si>
  <si>
    <t>Revolving Credit Facility and Term Loan, 2.3% and 2.4% weighted-average interest rate at June 30, 2015 and December 31, 2014, respectively, due through 2019</t>
  </si>
  <si>
    <t>Capital lease obligations, 6.0% weighted-average interest at both June 30, 2015 and December 31, 2014, due through 2018</t>
  </si>
  <si>
    <t>Total debt</t>
  </si>
  <si>
    <t>Current portion</t>
  </si>
  <si>
    <t>Debt and Capital Lease Obligations - Narrative (Details) - USD ($)</t>
  </si>
  <si>
    <t>12 Months Ended</t>
  </si>
  <si>
    <t>Dec. 22, 2014</t>
  </si>
  <si>
    <t>Oct. 10, 2014</t>
  </si>
  <si>
    <t>Line of Credit Facility [Line Items]</t>
  </si>
  <si>
    <t>Interest rate on credit facility</t>
  </si>
  <si>
    <t>2.30%</t>
  </si>
  <si>
    <t>2.40%</t>
  </si>
  <si>
    <t>Weighted interest rate on long term debt</t>
  </si>
  <si>
    <t>6.00%</t>
  </si>
  <si>
    <t>Fixed charge coverage ratio</t>
  </si>
  <si>
    <t>Leverage ratio</t>
  </si>
  <si>
    <t>Balance of long term debt</t>
  </si>
  <si>
    <t>Remaining borrowing capacity on line of credit</t>
  </si>
  <si>
    <t>Letters of credit outstanding</t>
  </si>
  <si>
    <t>Commitment fee percentage on line of credit</t>
  </si>
  <si>
    <t>0.40%</t>
  </si>
  <si>
    <t>Maximum potential amount of future payments</t>
  </si>
  <si>
    <t>Recourse provisions</t>
  </si>
  <si>
    <t>There are no recourse provisions that would enable Viad to recover from third parties any payments made under the guarantees</t>
  </si>
  <si>
    <t>Collateral on line of credit</t>
  </si>
  <si>
    <t>Furthermore, there are no collateral or similar arrangements whereby Viad could recover payments.</t>
  </si>
  <si>
    <t>Fair value of debt</t>
  </si>
  <si>
    <t>Revolving Credit Facility</t>
  </si>
  <si>
    <t>Term Loan</t>
  </si>
  <si>
    <t>Amended and Restated Credit Agreement</t>
  </si>
  <si>
    <t>Annual share repurchase limit</t>
  </si>
  <si>
    <t>Leverage ratio required for dividend or share activity</t>
  </si>
  <si>
    <t>Required level of restricted cash</t>
  </si>
  <si>
    <t>Amended and Restated Credit Agreement | Top Tier Foreign Subsidiaries</t>
  </si>
  <si>
    <t>Percent of lenders security interest on capital stock foreign subsidiary</t>
  </si>
  <si>
    <t>65.00%</t>
  </si>
  <si>
    <t>Amended and Restated Credit Agreement | Senior Credit Facility</t>
  </si>
  <si>
    <t>Borrowing capacity on line of credit</t>
  </si>
  <si>
    <t>Amended and Restated Credit Agreement | Revolving Credit Facility</t>
  </si>
  <si>
    <t>Additional borrowing capacity on line of credit</t>
  </si>
  <si>
    <t>Line of Credit borrowings used to support letter of credit</t>
  </si>
  <si>
    <t>Amended and Restated Credit Agreement | Term Loan</t>
  </si>
  <si>
    <t>Amended and Restated Credit Agreement | First Debt Covenant Trigger</t>
  </si>
  <si>
    <t>Amended and Restated Credit Agreement | Second Debt Covenant Trigger</t>
  </si>
  <si>
    <t>Amended 2014 Credit Facility | Revolving Credit Facility</t>
  </si>
  <si>
    <t>2011 Credit Facility</t>
  </si>
  <si>
    <t>Fair Value Measurements - Recurring and Nonrecurring Basis (Details) - Fair Value, Measurements, Recurring - USD ($) $ in Thousands</t>
  </si>
  <si>
    <t>Fair value information related to assets</t>
  </si>
  <si>
    <t>Assets</t>
  </si>
  <si>
    <t>Liabilities</t>
  </si>
  <si>
    <t>Earnout contingent consideration liability</t>
  </si>
  <si>
    <t>Quoted Prices in Active Markets (Level 1)</t>
  </si>
  <si>
    <t>Quoted Prices in Active Markets (Level 1) | Earnout contingent consideration liability</t>
  </si>
  <si>
    <t>Significant Other Observable Inputs (Level 2)</t>
  </si>
  <si>
    <t>Significant Other Observable Inputs (Level 2) | Earnout contingent consideration liability</t>
  </si>
  <si>
    <t>Significant Unobserved Inputs (Level 3)</t>
  </si>
  <si>
    <t>Significant Unobserved Inputs (Level 3) | Earnout contingent consideration liability</t>
  </si>
  <si>
    <t>Money market funds</t>
  </si>
  <si>
    <t>Money market funds | Quoted Prices in Active Markets (Level 1)</t>
  </si>
  <si>
    <t>Money market funds | Significant Other Observable Inputs (Level 2)</t>
  </si>
  <si>
    <t>Money market funds | Significant Unobserved Inputs (Level 3)</t>
  </si>
  <si>
    <t>Other mutual funds | Quoted Prices in Active Markets (Level 1)</t>
  </si>
  <si>
    <t>Other mutual funds | Significant Other Observable Inputs (Level 2)</t>
  </si>
  <si>
    <t>Other mutual funds | Significant Unobserved Inputs (Level 3)</t>
  </si>
  <si>
    <t>Fair Value Measurements - Narrative (Details) - USD ($)</t>
  </si>
  <si>
    <t>Cash and Cash Equivalents [Line Items]</t>
  </si>
  <si>
    <t>Unrealized gains on the investments after-tax</t>
  </si>
  <si>
    <t>Unrealized gains on the investments</t>
  </si>
  <si>
    <t>Fair Value, Measurements, Recurring</t>
  </si>
  <si>
    <t>Assets, Fair Value Disclosure</t>
  </si>
  <si>
    <t>Fair Value, Measurements, Recurring | Money market funds</t>
  </si>
  <si>
    <t>Fair Value, Measurements, Recurring | Other mutual funds</t>
  </si>
  <si>
    <t>Stockholders' Equity - Reconciliation of Stockholders' Equity to Noncontrolling Interests (Details) - USD ($) $ in Thousands</t>
  </si>
  <si>
    <t>Noncontrolling Interest [Line Items]</t>
  </si>
  <si>
    <t>Net Income (Loss) Attributable to Parent</t>
  </si>
  <si>
    <t>Beginning Balance</t>
  </si>
  <si>
    <t>Dividends on common stock</t>
  </si>
  <si>
    <t>Employee benefit plans</t>
  </si>
  <si>
    <t>Tax benefits from shared-based compensation</t>
  </si>
  <si>
    <t>Other changes to accumulated other comprehensive income</t>
  </si>
  <si>
    <t>ESOP allocation adjustment</t>
  </si>
  <si>
    <t>Ending Balance</t>
  </si>
  <si>
    <t>Total Viad Equity</t>
  </si>
  <si>
    <t>Non-Controlling Interest</t>
  </si>
  <si>
    <t>Stockholders' Equity - Schedule of Accumulated Other Comprehensive Income (Loss) (Details) - USD ($) $ in Thousands</t>
  </si>
  <si>
    <t>Accumulated Other Comprehensive Income (Loss), Net of Tax [Roll Forward]</t>
  </si>
  <si>
    <t>Other comprehensive income (loss) before reclassifications</t>
  </si>
  <si>
    <t>Amounts reclassified from AOCI, net of tax</t>
  </si>
  <si>
    <t>Net other comprehensive income (loss)</t>
  </si>
  <si>
    <t>Unrealized Gains on Investments</t>
  </si>
  <si>
    <t>Cumulative Foreign Currency Translation Adjustments</t>
  </si>
  <si>
    <t>Unrecognized Net Actuarial Loss and Prior Service Credit, Net</t>
  </si>
  <si>
    <t>Stockholders' Equity - Reclassification out of Accumulated Other Comprehensive Income (Loss) (Details) - USD ($) $ in Thousands</t>
  </si>
  <si>
    <t>Reclassification Adjustment out of Accumulated Other Comprehensive Income [Line Items]</t>
  </si>
  <si>
    <t>Income Tax Expense (Benefit)</t>
  </si>
  <si>
    <t>Reclassification from Accumulated Other Comprehensive Income, Current Period, Net of Tax</t>
  </si>
  <si>
    <t>Other Comprehensive Income (Loss), Reclassification Adjustment from AOCI for Sale of Securities, before Tax</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Income (Loss) Per Share - Reconciliation of Basic and Diluted Income Per Share (Details) - USD ($) $ / shares in Units, shares in Thousands, $ in Thousands</t>
  </si>
  <si>
    <t>Numerator:</t>
  </si>
  <si>
    <t>Less: Allocation to non-vested shares</t>
  </si>
  <si>
    <t>Net income allocated to Viad common stockholders</t>
  </si>
  <si>
    <t>Denominator:</t>
  </si>
  <si>
    <t>Additional dilutive shares related to share-based compensation</t>
  </si>
  <si>
    <t>Weighted-average outstanding and potentially dilutive shares</t>
  </si>
  <si>
    <t>Net income attributable to Viad common stockholders (USD per Share)</t>
  </si>
  <si>
    <t>Income (Loss) Per Share - Additional Information (Details) - shares</t>
  </si>
  <si>
    <t>Income Per Share (Textual) [Abstract]</t>
  </si>
  <si>
    <t>Common stock shares effect would be anti-dilutive</t>
  </si>
  <si>
    <t>Income Taxes - Narrative (Details) - USD ($) $ in Millions</t>
  </si>
  <si>
    <t>Operating Loss Carryforwards [Line Items]</t>
  </si>
  <si>
    <t>Effective income tax rate</t>
  </si>
  <si>
    <t>31.80%</t>
  </si>
  <si>
    <t>18.60%</t>
  </si>
  <si>
    <t>26.00%</t>
  </si>
  <si>
    <t>17.00%</t>
  </si>
  <si>
    <t>Effective Income Tax Rate Reconciliation, at Federal Statutory Income Tax Rate, Percent</t>
  </si>
  <si>
    <t>35.00%</t>
  </si>
  <si>
    <t>Tax credit carryforward</t>
  </si>
  <si>
    <t>Liability for uncertain tax positions from continuing operations</t>
  </si>
  <si>
    <t>Liability for uncertain tax positions from discontinued operations</t>
  </si>
  <si>
    <t>Liability for uncertain tax positions</t>
  </si>
  <si>
    <t>Foreign Tax Authority</t>
  </si>
  <si>
    <t>Tax credit carryforward expiration period</t>
  </si>
  <si>
    <t>10 years</t>
  </si>
  <si>
    <t>Pension and Postretirement Benefits - Components of net periodic benefit cost and other amounts recognized in other comprehensive income of Viad's postretirement benefit plans (Details) - USD ($) $ in Thousands</t>
  </si>
  <si>
    <t>Pension Plans</t>
  </si>
  <si>
    <t>Net periodic benefit cost of pension and post retirement benefit plans</t>
  </si>
  <si>
    <t>Service cost</t>
  </si>
  <si>
    <t>Interest cost</t>
  </si>
  <si>
    <t>Expected return on plan assets</t>
  </si>
  <si>
    <t>Amortization of prior service credit</t>
  </si>
  <si>
    <t>Recognized net actuarial loss</t>
  </si>
  <si>
    <t>Net periodic benefit cost</t>
  </si>
  <si>
    <t>US Postretirement Benefit Plans</t>
  </si>
  <si>
    <t>Foreign Pension Plans</t>
  </si>
  <si>
    <t>Pension and Postretirement Benefits - Narrative (Details) - Jun. 30, 2015 - USD ($) $ in Millions</t>
  </si>
  <si>
    <t>Pension Plans | Funded Plan</t>
  </si>
  <si>
    <t>Defined Benefit Plan Disclosure [Line Items]</t>
  </si>
  <si>
    <t>Amount expected to contribute in funded pension plans</t>
  </si>
  <si>
    <t>Pension Contributions</t>
  </si>
  <si>
    <t>Pension Plans | Unfunded Pension Plans</t>
  </si>
  <si>
    <t>Amount expected to contribute in unfunded pension plans</t>
  </si>
  <si>
    <t>Amount expected to contribute in postretirement benefit plans</t>
  </si>
  <si>
    <t>Pension and Other Postretirement Benefit Contributions</t>
  </si>
  <si>
    <t>Restructuring Charges - Reconciliation of Beginning and Ending Liability Balances by Major Restructuring Activity (Details) - USD ($) $ in Thousands</t>
  </si>
  <si>
    <t>Adjustment to liability</t>
  </si>
  <si>
    <t>Closing Balance</t>
  </si>
  <si>
    <t>Marketing &amp; Events Group</t>
  </si>
  <si>
    <t>Marketing &amp; Events Group | Severance &amp; Employee Benefits</t>
  </si>
  <si>
    <t>Marketing &amp; Events Group | Facilities</t>
  </si>
  <si>
    <t>Other Restructuring | Severance &amp; Employee Benefits</t>
  </si>
  <si>
    <t>Litigation, Claims, Contingencies and Other (Details) - Jun. 30, 2015</t>
  </si>
  <si>
    <t>USD ($)Agreement</t>
  </si>
  <si>
    <t>Loss Contingencies [Line Items]</t>
  </si>
  <si>
    <t>Environmental remediation liability</t>
  </si>
  <si>
    <t>Guarantees relate to leased facilities expiry date</t>
  </si>
  <si>
    <t>Recourse provision to recover guarantees</t>
  </si>
  <si>
    <t>Bargaining agreements | Agreement</t>
  </si>
  <si>
    <t>Self insurance reserve</t>
  </si>
  <si>
    <t>Workers' compensation liability</t>
  </si>
  <si>
    <t>Self insurance reserve for general and auto</t>
  </si>
  <si>
    <t>Self insurance reserve on discontinued operations</t>
  </si>
  <si>
    <t>Payments for self insurance</t>
  </si>
  <si>
    <t>Self insurance reserve in which company is the primary obligor</t>
  </si>
  <si>
    <t>Self insurance reserve in which company is the primary obligor for workers compensation</t>
  </si>
  <si>
    <t>Self insurance reserve in which company is the primary obligor for general liability</t>
  </si>
  <si>
    <t>Minimum</t>
  </si>
  <si>
    <t>General range on claims</t>
  </si>
  <si>
    <t>Maximum</t>
  </si>
  <si>
    <t>Segment Information - Reconciliation of Income Statement Items from Reportable Segments (Details) - USD ($) $ in Thousands</t>
  </si>
  <si>
    <t>Reportable segments reconciliations:</t>
  </si>
  <si>
    <t>Total revenues</t>
  </si>
  <si>
    <t>Segment operating income (loss)</t>
  </si>
  <si>
    <t>Other Segments</t>
  </si>
  <si>
    <t>Corporate</t>
  </si>
  <si>
    <t>Intersegment Eliminations | Marketing &amp; Events Group</t>
  </si>
  <si>
    <t>U.S. | Marketing &amp; Events Group</t>
  </si>
  <si>
    <t>International | Marketing &amp; Events Group</t>
  </si>
  <si>
    <t>Discontinued Operations - Narrative (Details) - USD ($) $ in Thousands</t>
  </si>
  <si>
    <t>1 Months Ended</t>
  </si>
  <si>
    <t>Jan. 31, 2014</t>
  </si>
  <si>
    <t>Income Statement, Balance Sheet and Additional Disclosures by Disposal Groups, Including Discontinued Operations [Line Items]</t>
  </si>
  <si>
    <t>Glacier Park</t>
  </si>
  <si>
    <t>Gain on Possessory Interest, before Tax</t>
  </si>
  <si>
    <t>Gain on Possessory Interest, Net of Tax, Attributable to Parent Only</t>
  </si>
  <si>
    <t>Gain on Possessory Interest, Net of Tax, Attributable to Noncontrolling Interest</t>
  </si>
  <si>
    <t>Discontinued Operations - Schedule of Disconnected Operations, Income Statement (Details) - USD ($) $ in Thousands</t>
  </si>
  <si>
    <t>Income from discontinued operations attributable to noncontrolling interest</t>
  </si>
  <si>
    <t>Income (loss) from discontinued operations attributable to Viad</t>
  </si>
  <si>
    <t>Costs and expenses</t>
  </si>
  <si>
    <t>Loss from discontinued operations, before income taxes</t>
  </si>
  <si>
    <t>Loss from discontinued operations, net of tax</t>
  </si>
  <si>
    <t>Gain (loss) on sale of discontinued operations, net of tax</t>
  </si>
  <si>
    <t>Discontinued Operations - Reconciliation of Noncontrolling Interest, Income Statement (Details) - USD ($) $ in Thousands</t>
  </si>
  <si>
    <t>Loss from continuing operations</t>
  </si>
  <si>
    <t>Income from discontinued operations</t>
  </si>
  <si>
    <t>Net income (loss) attributable to noncontrolling interest</t>
  </si>
</sst>
</file>

<file path=xl/styles.xml><?xml version="1.0" encoding="utf-8"?>
<styleSheet xmlns="http://schemas.openxmlformats.org/spreadsheetml/2006/main">
  <numFmts count="8">
    <numFmt formatCode="_(&quot;$ &quot;#,##0_);_(&quot;$ &quot;(#,##0)" numFmtId="165"/>
    <numFmt formatCode="_(&quot;$ &quot;#,##0.0_);_(&quot;$ &quot;(#,##0.0)" numFmtId="166"/>
    <numFmt formatCode="_(&quot;$ &quot;#,##0.00_);_(&quot;$ &quot;(#,##0.00)" numFmtId="167"/>
    <numFmt formatCode="_(&quot;£ &quot;#,##0_);_(&quot;£ &quot;(#,##0)" numFmtId="168"/>
    <numFmt formatCode="_(&quot;€ &quot;#,##0.0_);_(&quot;€ &quot;(#,##0.0)" numFmtId="169"/>
    <numFmt formatCode="_(&quot;€ &quot;#,##0_);_(&quot;€ &quot;(#,##0)" numFmtId="170"/>
    <numFmt formatCode="#,##0.0_);(#,##0.0)" numFmtId="171"/>
    <numFmt formatCode="_(&quot;October &quot;#,##0_);_(&quot;Octo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84219</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20079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7</v>
      </c>
      <c s="2" t="s" r="B1">
        <v>1</v>
      </c>
    </row>
    <row spans="1:2" r="2">
      <c s="2" t="s" r="B2">
        <v>2</v>
      </c>
    </row>
    <row spans="1:2" r="3">
      <c s="3" t="s" r="A3">
        <v>161</v>
      </c>
    </row>
    <row spans="1:2" r="4">
      <c s="4" t="s" r="A4">
        <v>27</v>
      </c>
      <c s="4" t="s"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64857</v>
      </c>
      <c s="7" t="n" r="C3">
        <v>56990</v>
      </c>
    </row>
    <row spans="1:3" r="4">
      <c s="4" t="s" r="A4">
        <v>26</v>
      </c>
      <c s="5" t="n" r="B4">
        <v>120491</v>
      </c>
      <c s="5" t="n" r="C4">
        <v>78121</v>
      </c>
    </row>
    <row spans="1:3" r="5">
      <c s="4" t="s" r="A5">
        <v>27</v>
      </c>
      <c s="5" t="n" r="B5">
        <v>30505</v>
      </c>
      <c s="5" t="n" r="C5">
        <v>32401</v>
      </c>
    </row>
    <row spans="1:3" r="6">
      <c s="4" t="s" r="A6">
        <v>28</v>
      </c>
      <c s="5" t="n" r="B6">
        <v>23042</v>
      </c>
      <c s="5" t="n" r="C6">
        <v>22943</v>
      </c>
    </row>
    <row spans="1:3" r="7">
      <c s="4" t="s" r="A7">
        <v>29</v>
      </c>
      <c s="5" t="n" r="B7">
        <v>19551</v>
      </c>
      <c s="5" t="n" r="C7">
        <v>17440</v>
      </c>
    </row>
    <row spans="1:3" r="8">
      <c s="4" t="s" r="A8">
        <v>30</v>
      </c>
      <c s="5" t="n" r="B8">
        <v>258446</v>
      </c>
      <c s="5" t="n" r="C8">
        <v>207895</v>
      </c>
    </row>
    <row spans="1:3" r="9">
      <c s="4" t="s" r="A9">
        <v>31</v>
      </c>
      <c s="5" t="n" r="B9">
        <v>192009</v>
      </c>
      <c s="5" t="n" r="C9">
        <v>199571</v>
      </c>
    </row>
    <row spans="1:3" r="10">
      <c s="4" t="s" r="A10">
        <v>32</v>
      </c>
      <c s="5" t="n" r="B10">
        <v>40809</v>
      </c>
      <c s="5" t="n" r="C10">
        <v>40674</v>
      </c>
    </row>
    <row spans="1:3" r="11">
      <c s="4" t="s" r="A11">
        <v>28</v>
      </c>
      <c s="5" t="n" r="B11">
        <v>28638</v>
      </c>
      <c s="5" t="n" r="C11">
        <v>29639</v>
      </c>
    </row>
    <row spans="1:3" r="12">
      <c s="4" t="s" r="A12">
        <v>33</v>
      </c>
      <c s="5" t="n" r="B12">
        <v>190035</v>
      </c>
      <c s="5" t="n" r="C12">
        <v>194197</v>
      </c>
    </row>
    <row spans="1:3" r="13">
      <c s="4" t="s" r="A13">
        <v>34</v>
      </c>
      <c s="5" t="n" r="B13">
        <v>37374</v>
      </c>
      <c s="5" t="n" r="C13">
        <v>42967</v>
      </c>
    </row>
    <row spans="1:3" r="14">
      <c s="4" t="s" r="A14">
        <v>35</v>
      </c>
      <c s="5" t="n" r="B14">
        <v>747311</v>
      </c>
      <c s="5" t="n" r="C14">
        <v>714943</v>
      </c>
    </row>
    <row spans="1:3" r="15">
      <c s="3" t="s" r="A15">
        <v>36</v>
      </c>
    </row>
    <row spans="1:3" r="16">
      <c s="4" t="s" r="A16">
        <v>37</v>
      </c>
      <c s="5" t="n" r="B16">
        <v>84207</v>
      </c>
      <c s="5" t="n" r="C16">
        <v>61789</v>
      </c>
    </row>
    <row spans="1:3" r="17">
      <c s="4" t="s" r="A17">
        <v>38</v>
      </c>
      <c s="5" t="n" r="B17">
        <v>41886</v>
      </c>
      <c s="5" t="n" r="C17">
        <v>32720</v>
      </c>
    </row>
    <row spans="1:3" r="18">
      <c s="4" t="s" r="A18">
        <v>39</v>
      </c>
      <c s="5" t="n" r="B18">
        <v>20508</v>
      </c>
      <c s="5" t="n" r="C18">
        <v>20736</v>
      </c>
    </row>
    <row spans="1:3" r="19">
      <c s="4" t="s" r="A19">
        <v>40</v>
      </c>
      <c s="5" t="n" r="B19">
        <v>35526</v>
      </c>
      <c s="5" t="n" r="C19">
        <v>27787</v>
      </c>
    </row>
    <row spans="1:3" r="20">
      <c s="4" t="s" r="A20">
        <v>41</v>
      </c>
      <c s="5" t="n" r="B20">
        <v>29532</v>
      </c>
      <c s="5" t="n" r="C20">
        <v>27856</v>
      </c>
    </row>
    <row spans="1:3" r="21">
      <c s="4" t="s" r="A21">
        <v>42</v>
      </c>
      <c s="5" t="n" r="B21">
        <v>211659</v>
      </c>
      <c s="5" t="n" r="C21">
        <v>170888</v>
      </c>
    </row>
    <row spans="1:3" r="22">
      <c s="4" t="s" r="A22">
        <v>43</v>
      </c>
      <c s="5" t="n" r="B22">
        <v>103732</v>
      </c>
      <c s="5" t="n" r="C22">
        <v>113164</v>
      </c>
    </row>
    <row spans="1:3" r="23">
      <c s="4" t="s" r="A23">
        <v>44</v>
      </c>
      <c s="5" t="n" r="B23">
        <v>32951</v>
      </c>
      <c s="5" t="n" r="C23">
        <v>33427</v>
      </c>
    </row>
    <row spans="1:3" r="24">
      <c s="4" t="s" r="A24">
        <v>45</v>
      </c>
      <c s="5" t="n" r="B24">
        <v>47392</v>
      </c>
      <c s="5" t="n" r="C24">
        <v>49762</v>
      </c>
    </row>
    <row spans="1:3" r="25">
      <c s="4" t="s" r="A25">
        <v>46</v>
      </c>
      <c s="7" t="n" r="B25">
        <v>395734</v>
      </c>
      <c s="7" t="n" r="C25">
        <v>367241</v>
      </c>
    </row>
    <row spans="1:3" r="26">
      <c s="4" t="s" r="A26">
        <v>47</v>
      </c>
    </row>
    <row spans="1:3" r="27">
      <c s="3" t="s" r="A27">
        <v>48</v>
      </c>
    </row>
    <row spans="1:3" r="28">
      <c s="4" t="s" r="A28">
        <v>49</v>
      </c>
      <c s="7" t="n" r="B28">
        <v>37402</v>
      </c>
      <c s="7" t="n" r="C28">
        <v>37402</v>
      </c>
    </row>
    <row spans="1:3" r="29">
      <c s="4" t="s" r="A29">
        <v>50</v>
      </c>
      <c s="5" t="n" r="B29">
        <v>577315</v>
      </c>
      <c s="5" t="n" r="C29">
        <v>582066</v>
      </c>
    </row>
    <row spans="1:3" r="30">
      <c s="4" t="s" r="A30">
        <v>51</v>
      </c>
      <c s="5" t="n" r="B30">
        <v>-20104</v>
      </c>
      <c s="5" t="n" r="C30">
        <v>-36427</v>
      </c>
    </row>
    <row spans="1:3" r="31">
      <c s="4" t="s" r="A31">
        <v>52</v>
      </c>
      <c s="5" t="n" r="B31">
        <v>23</v>
      </c>
      <c s="5" t="n" r="C31">
        <v>23</v>
      </c>
    </row>
    <row spans="1:3" r="32">
      <c s="3" t="s" r="A32">
        <v>53</v>
      </c>
    </row>
    <row spans="1:3" r="33">
      <c s="4" t="s" r="A33">
        <v>54</v>
      </c>
      <c s="5" t="n" r="B33">
        <v>605</v>
      </c>
      <c s="5" t="n" r="C33">
        <v>471</v>
      </c>
    </row>
    <row spans="1:3" r="34">
      <c s="4" t="s" r="A34">
        <v>55</v>
      </c>
      <c s="5" t="n" r="B34">
        <v>789</v>
      </c>
      <c s="5" t="n" r="C34">
        <v>12416</v>
      </c>
    </row>
    <row spans="1:3" r="35">
      <c s="4" t="s" r="A35">
        <v>56</v>
      </c>
      <c s="5" t="n" r="B35">
        <v>-13311</v>
      </c>
      <c s="5" t="n" r="C35">
        <v>-13476</v>
      </c>
    </row>
    <row spans="1:3" r="36">
      <c s="4" t="s" r="A36">
        <v>57</v>
      </c>
      <c s="5" t="n" r="B36">
        <v>-243283</v>
      </c>
      <c s="5" t="n" r="C36">
        <v>-247088</v>
      </c>
    </row>
    <row spans="1:3" r="37">
      <c s="4" t="s" r="A37">
        <v>58</v>
      </c>
      <c s="5" t="n" r="B37">
        <v>339436</v>
      </c>
      <c s="5" t="n" r="C37">
        <v>335387</v>
      </c>
    </row>
    <row spans="1:3" r="38">
      <c s="4" t="s" r="A38">
        <v>59</v>
      </c>
      <c s="5" t="n" r="B38">
        <v>12141</v>
      </c>
      <c s="5" t="n" r="C38">
        <v>12315</v>
      </c>
    </row>
    <row spans="1:3" r="39">
      <c s="4" t="s" r="A39">
        <v>60</v>
      </c>
      <c s="5" t="n" r="B39">
        <v>351577</v>
      </c>
      <c s="5" t="n" r="C39">
        <v>347702</v>
      </c>
    </row>
    <row spans="1:3" r="40">
      <c s="4" t="s" r="A40">
        <v>61</v>
      </c>
      <c s="7" t="n" r="B40">
        <v>747311</v>
      </c>
      <c s="7" t="n" r="C40">
        <v>714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3" t="s" r="A3">
        <v>153</v>
      </c>
    </row>
    <row spans="1:2" r="4">
      <c s="4" t="s" r="A4">
        <v>213</v>
      </c>
      <c s="4" t="s" r="B4">
        <v>214</v>
      </c>
    </row>
    <row spans="1:2" r="5">
      <c s="4" t="s" r="A5">
        <v>215</v>
      </c>
      <c s="4" t="s" r="B5">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17</v>
      </c>
      <c s="2" t="s" r="B1">
        <v>1</v>
      </c>
    </row>
    <row spans="1:2" r="2">
      <c s="2" t="s" r="B2">
        <v>2</v>
      </c>
    </row>
    <row spans="1:2" r="3">
      <c s="3" t="s" r="A3">
        <v>156</v>
      </c>
    </row>
    <row spans="1:2" r="4">
      <c s="4" t="s" r="A4">
        <v>218</v>
      </c>
      <c s="4" t="s" r="B4">
        <v>219</v>
      </c>
    </row>
    <row spans="1:2" r="5">
      <c s="4" t="s" r="A5">
        <v>220</v>
      </c>
      <c s="4" t="s" r="B5">
        <v>221</v>
      </c>
    </row>
    <row spans="1:2" r="6">
      <c s="4" t="s" r="A6">
        <v>222</v>
      </c>
      <c s="4" t="s" r="B6">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24</v>
      </c>
      <c s="2" t="s" r="B1">
        <v>1</v>
      </c>
    </row>
    <row spans="1:2" r="2">
      <c s="2" t="s" r="B2">
        <v>2</v>
      </c>
    </row>
    <row spans="1:2" r="3">
      <c s="3" t="s" r="A3">
        <v>159</v>
      </c>
    </row>
    <row spans="1:2" r="4">
      <c s="4" t="s" r="A4">
        <v>225</v>
      </c>
      <c s="4" t="s" r="B4">
        <v>226</v>
      </c>
    </row>
    <row spans="1:2" r="5">
      <c s="4" t="s" r="A5">
        <v>227</v>
      </c>
      <c s="4" t="s" r="B5">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2</v>
      </c>
      <c s="2" t="s" r="B1">
        <v>2</v>
      </c>
      <c s="2" t="s" r="C1">
        <v>23</v>
      </c>
    </row>
    <row spans="1:3" r="2">
      <c s="3" t="s" r="A2">
        <v>63</v>
      </c>
    </row>
    <row spans="1:3" r="3">
      <c s="4" t="s" r="A3">
        <v>64</v>
      </c>
      <c s="7" t="n" r="B3">
        <v>2157</v>
      </c>
      <c s="7" t="n" r="C3">
        <v>1258</v>
      </c>
    </row>
    <row spans="1:3" r="4">
      <c s="4" t="s" r="A4">
        <v>65</v>
      </c>
      <c s="8" t="n" r="B4">
        <v>1.5</v>
      </c>
      <c s="9" t="n" r="C4">
        <v>1.5</v>
      </c>
    </row>
    <row spans="1:3" r="5">
      <c s="4" t="s" r="A5">
        <v>66</v>
      </c>
      <c s="5" t="n" r="B5">
        <v>200000000</v>
      </c>
      <c s="5" t="n" r="C5">
        <v>200000000</v>
      </c>
    </row>
    <row spans="1:3" r="6">
      <c s="4" t="s" r="A6">
        <v>67</v>
      </c>
      <c s="5" t="n" r="B6">
        <v>24934981</v>
      </c>
      <c s="5" t="n" r="C6">
        <v>24934981</v>
      </c>
    </row>
    <row spans="1:3" r="7">
      <c s="4" t="s" r="A7">
        <v>68</v>
      </c>
      <c s="5" t="n" r="B7">
        <v>4848238</v>
      </c>
      <c s="5" t="n" r="C7">
        <v>48426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9</v>
      </c>
      <c s="2" t="s" r="B1">
        <v>1</v>
      </c>
    </row>
    <row spans="1:2" r="2">
      <c s="2" t="s" r="B2">
        <v>2</v>
      </c>
    </row>
    <row spans="1:2" r="3">
      <c s="3" t="s" r="A3">
        <v>161</v>
      </c>
    </row>
    <row spans="1:2" r="4">
      <c s="4" t="s" r="A4">
        <v>230</v>
      </c>
      <c s="4" t="s"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32</v>
      </c>
      <c s="2" t="s" r="B1">
        <v>1</v>
      </c>
    </row>
    <row spans="1:2" r="2">
      <c s="2" t="s" r="B2">
        <v>2</v>
      </c>
    </row>
    <row spans="1:2" r="3">
      <c s="3" t="s" r="A3">
        <v>164</v>
      </c>
    </row>
    <row spans="1:2" r="4">
      <c s="4" t="s" r="A4">
        <v>233</v>
      </c>
      <c s="4" t="s"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35</v>
      </c>
      <c s="2" t="s" r="B1">
        <v>1</v>
      </c>
    </row>
    <row spans="1:2" r="2">
      <c s="2" t="s" r="B2">
        <v>2</v>
      </c>
    </row>
    <row spans="1:2" r="3">
      <c s="3" t="s" r="A3">
        <v>167</v>
      </c>
    </row>
    <row spans="1:2" r="4">
      <c s="4" t="s" r="A4">
        <v>236</v>
      </c>
      <c s="4" t="s" r="B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38</v>
      </c>
      <c s="2" t="s" r="B1">
        <v>1</v>
      </c>
    </row>
    <row spans="1:2" r="2">
      <c s="2" t="s" r="B2">
        <v>2</v>
      </c>
    </row>
    <row spans="1:2" r="3">
      <c s="3" t="s" r="A3">
        <v>170</v>
      </c>
    </row>
    <row spans="1:2" r="4">
      <c s="4" t="s" r="A4">
        <v>239</v>
      </c>
      <c s="4" t="s" r="B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41</v>
      </c>
      <c s="2" t="s" r="B1">
        <v>1</v>
      </c>
    </row>
    <row spans="1:2" r="2">
      <c s="2" t="s" r="B2">
        <v>2</v>
      </c>
    </row>
    <row spans="1:2" r="3">
      <c s="3" t="s" r="A3">
        <v>173</v>
      </c>
    </row>
    <row spans="1:2" r="4">
      <c s="4" t="s" r="A4">
        <v>172</v>
      </c>
      <c s="4" t="s" r="B4">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243</v>
      </c>
      <c s="2" t="s" r="B1">
        <v>1</v>
      </c>
    </row>
    <row spans="1:2" r="2">
      <c s="2" t="s" r="B2">
        <v>2</v>
      </c>
    </row>
    <row spans="1:2" r="3">
      <c s="3" t="s" r="A3">
        <v>176</v>
      </c>
    </row>
    <row spans="1:2" r="4">
      <c s="4" t="s" r="A4">
        <v>244</v>
      </c>
      <c s="4" t="s" r="B4">
        <v>245</v>
      </c>
    </row>
    <row spans="1:2" r="5">
      <c s="4" t="s" r="A5">
        <v>246</v>
      </c>
      <c s="4" t="s" r="B5">
        <v>247</v>
      </c>
    </row>
    <row spans="1:2" r="6">
      <c s="4" t="s" r="A6">
        <v>248</v>
      </c>
      <c s="4" t="s" r="B6">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50</v>
      </c>
      <c s="2" t="s" r="B1">
        <v>1</v>
      </c>
    </row>
    <row spans="1:2" r="2">
      <c s="2" t="s" r="B2">
        <v>2</v>
      </c>
    </row>
    <row spans="1:2" r="3">
      <c s="3" t="s" r="A3">
        <v>179</v>
      </c>
    </row>
    <row spans="1:2" r="4">
      <c s="4" t="s" r="A4">
        <v>45</v>
      </c>
      <c s="4" t="s" r="B4">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52</v>
      </c>
      <c s="2" t="s" r="B1">
        <v>1</v>
      </c>
    </row>
    <row spans="1:2" r="2">
      <c s="2" t="s" r="B2">
        <v>2</v>
      </c>
    </row>
    <row spans="1:2" r="3">
      <c s="3" t="s" r="A3">
        <v>183</v>
      </c>
    </row>
    <row spans="1:2" r="4">
      <c s="4" t="s" r="A4">
        <v>253</v>
      </c>
      <c s="4" t="s" r="B4">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55</v>
      </c>
      <c s="2" t="s" r="B1">
        <v>1</v>
      </c>
    </row>
    <row spans="1:2" r="2">
      <c s="2" t="s" r="B2">
        <v>2</v>
      </c>
    </row>
    <row spans="1:2" r="3">
      <c s="3" t="s" r="A3">
        <v>186</v>
      </c>
    </row>
    <row spans="1:2" r="4">
      <c s="4" t="s" r="A4">
        <v>256</v>
      </c>
      <c s="4" t="s" r="B4">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t="s" r="A1">
        <v>258</v>
      </c>
      <c s="2" t="s" r="B1">
        <v>1</v>
      </c>
    </row>
    <row spans="1:2" r="2">
      <c s="2" t="s" r="B2">
        <v>2</v>
      </c>
    </row>
    <row spans="1:2" r="3">
      <c s="3" t="s" r="A3">
        <v>189</v>
      </c>
    </row>
    <row spans="1:2" r="4">
      <c s="4" t="s" r="A4">
        <v>259</v>
      </c>
      <c s="4" t="s" r="B4">
        <v>260</v>
      </c>
    </row>
    <row spans="1:2" r="5">
      <c s="4" t="s" r="A5">
        <v>261</v>
      </c>
      <c s="4" t="s" r="B5">
        <v>262</v>
      </c>
    </row>
    <row spans="1:2" r="6">
      <c s="4" t="s" r="A6">
        <v>263</v>
      </c>
      <c s="4" t="s" r="B6">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5"/>
    <col customWidth="1" max="5" min="5" width="4"/>
    <col customWidth="1" max="6" min="6" width="14"/>
    <col customWidth="1" max="7" min="7" width="4"/>
  </cols>
  <sheetData>
    <row spans="1:7" r="1">
      <c s="1" t="s" r="A1">
        <v>69</v>
      </c>
      <c s="2" t="s" r="B1">
        <v>70</v>
      </c>
      <c s="2" t="s" r="D1">
        <v>1</v>
      </c>
    </row>
    <row spans="1:7" r="2">
      <c s="2" t="s" r="B2">
        <v>2</v>
      </c>
      <c s="2" t="s" r="C2">
        <v>71</v>
      </c>
      <c s="2" t="s" r="D2">
        <v>2</v>
      </c>
      <c s="2" t="s" r="F2">
        <v>71</v>
      </c>
    </row>
    <row spans="1:7" r="3">
      <c s="3" t="s" r="A3">
        <v>72</v>
      </c>
    </row>
    <row spans="1:7" r="4">
      <c s="4" t="s" r="A4">
        <v>73</v>
      </c>
      <c s="7" t="n" r="B4">
        <v>237614</v>
      </c>
      <c s="7" t="n" r="C4">
        <v>185486</v>
      </c>
      <c s="7" t="n" r="D4">
        <v>450866</v>
      </c>
      <c s="7" t="n" r="F4">
        <v>417269</v>
      </c>
    </row>
    <row spans="1:7" r="5">
      <c s="4" t="s" r="A5">
        <v>74</v>
      </c>
      <c s="5" t="n" r="B5">
        <v>48955</v>
      </c>
      <c s="5" t="n" r="C5">
        <v>41100</v>
      </c>
      <c s="5" t="n" r="D5">
        <v>92631</v>
      </c>
      <c s="5" t="n" r="F5">
        <v>87140</v>
      </c>
    </row>
    <row spans="1:7" r="6">
      <c s="4" t="s" r="A6">
        <v>75</v>
      </c>
      <c s="5" t="n" r="B6">
        <v>30466</v>
      </c>
      <c s="5" t="n" r="C6">
        <v>29805</v>
      </c>
      <c s="5" t="n" r="D6">
        <v>37934</v>
      </c>
      <c s="5" t="n" r="F6">
        <v>37623</v>
      </c>
    </row>
    <row spans="1:7" r="7">
      <c s="4" t="s" r="A7">
        <v>76</v>
      </c>
      <c s="5" t="n" r="B7">
        <v>317035</v>
      </c>
      <c s="5" t="n" r="C7">
        <v>256391</v>
      </c>
      <c s="5" t="n" r="D7">
        <v>581431</v>
      </c>
      <c s="5" t="n" r="F7">
        <v>542032</v>
      </c>
    </row>
    <row spans="1:7" r="8">
      <c s="3" t="s" r="A8">
        <v>77</v>
      </c>
    </row>
    <row spans="1:7" r="9">
      <c s="4" t="s" r="A9">
        <v>78</v>
      </c>
      <c s="5" t="n" r="B9">
        <v>236868</v>
      </c>
      <c s="5" t="n" r="C9">
        <v>200635</v>
      </c>
      <c s="5" t="n" r="D9">
        <v>462129</v>
      </c>
      <c s="5" t="n" r="F9">
        <v>430217</v>
      </c>
    </row>
    <row spans="1:7" r="10">
      <c s="4" t="s" r="A10">
        <v>79</v>
      </c>
      <c s="5" t="n" r="B10">
        <v>43881</v>
      </c>
      <c s="5" t="n" r="C10">
        <v>41620</v>
      </c>
      <c s="5" t="n" r="D10">
        <v>84141</v>
      </c>
      <c s="5" t="n" r="F10">
        <v>84318</v>
      </c>
    </row>
    <row spans="1:7" r="11">
      <c s="4" t="s" r="A11">
        <v>80</v>
      </c>
      <c s="5" t="n" r="B11">
        <v>1983</v>
      </c>
      <c s="5" t="n" r="C11">
        <v>1991</v>
      </c>
      <c s="5" t="n" r="D11">
        <v>4793</v>
      </c>
      <c s="5" t="n" r="F11">
        <v>4030</v>
      </c>
    </row>
    <row spans="1:7" r="12">
      <c s="4" t="s" r="A12">
        <v>81</v>
      </c>
      <c s="5" t="n" r="B12">
        <v>-443</v>
      </c>
      <c s="5" t="n" r="C12">
        <v>-54</v>
      </c>
      <c s="5" t="n" r="D12">
        <v>-506</v>
      </c>
      <c s="5" t="n" r="F12">
        <v>-119</v>
      </c>
    </row>
    <row spans="1:7" r="13">
      <c s="4" t="s" r="A13">
        <v>82</v>
      </c>
      <c s="5" t="n" r="B13">
        <v>1103</v>
      </c>
      <c s="5" t="n" r="C13">
        <v>309</v>
      </c>
      <c s="5" t="n" r="D13">
        <v>2254</v>
      </c>
      <c s="5" t="n" r="F13">
        <v>607</v>
      </c>
    </row>
    <row spans="1:7" r="14">
      <c s="4" t="s" r="A14">
        <v>83</v>
      </c>
      <c s="5" t="n" r="B14">
        <v>1069</v>
      </c>
      <c s="5" t="n" r="C14">
        <v>1365</v>
      </c>
      <c s="5" t="n" r="D14">
        <v>1285</v>
      </c>
      <c s="5" t="n" r="F14">
        <v>1576</v>
      </c>
    </row>
    <row spans="1:7" r="15">
      <c s="4" t="s" r="A15">
        <v>84</v>
      </c>
      <c s="5" t="n" r="B15">
        <v>0</v>
      </c>
      <c s="5" t="n" r="C15">
        <v>884</v>
      </c>
      <c s="5" t="n" r="D15">
        <v>0</v>
      </c>
      <c s="5" t="n" r="F15">
        <v>884</v>
      </c>
    </row>
    <row spans="1:7" r="16">
      <c s="4" t="s" r="A16">
        <v>85</v>
      </c>
      <c s="5" t="n" r="B16">
        <v>284461</v>
      </c>
      <c s="5" t="n" r="C16">
        <v>246750</v>
      </c>
      <c s="5" t="n" r="D16">
        <v>554096</v>
      </c>
      <c s="5" t="n" r="F16">
        <v>521513</v>
      </c>
    </row>
    <row spans="1:7" r="17">
      <c s="4" t="s" r="A17">
        <v>86</v>
      </c>
      <c s="5" t="n" r="B17">
        <v>32574</v>
      </c>
      <c s="5" t="n" r="C17">
        <v>9641</v>
      </c>
      <c s="5" t="n" r="D17">
        <v>27335</v>
      </c>
      <c s="5" t="n" r="F17">
        <v>20519</v>
      </c>
    </row>
    <row spans="1:7" r="18">
      <c s="4" t="s" r="A18">
        <v>87</v>
      </c>
      <c s="5" t="n" r="B18">
        <v>10372</v>
      </c>
      <c s="5" t="n" r="C18">
        <v>1796</v>
      </c>
      <c s="5" t="n" r="D18">
        <v>7105</v>
      </c>
      <c s="5" t="n" r="F18">
        <v>3493</v>
      </c>
    </row>
    <row spans="1:7" r="19">
      <c s="4" t="s" r="A19">
        <v>88</v>
      </c>
      <c s="5" t="n" r="B19">
        <v>22202</v>
      </c>
      <c s="5" t="n" r="C19">
        <v>7845</v>
      </c>
      <c s="5" t="n" r="D19">
        <v>20230</v>
      </c>
      <c s="5" t="n" r="F19">
        <v>17026</v>
      </c>
    </row>
    <row spans="1:7" r="20">
      <c s="4" t="s" r="A20">
        <v>89</v>
      </c>
      <c s="5" t="n" r="B20">
        <v>78</v>
      </c>
      <c s="5" t="n" r="C20">
        <v>-1236</v>
      </c>
      <c s="5" t="n" r="D20">
        <v>-70</v>
      </c>
      <c s="5" t="n" r="F20">
        <v>14002</v>
      </c>
    </row>
    <row spans="1:7" r="21">
      <c s="4" t="s" r="A21">
        <v>90</v>
      </c>
      <c s="5" t="n" r="B21">
        <v>22280</v>
      </c>
      <c s="5" t="n" r="C21">
        <v>6609</v>
      </c>
      <c s="5" t="n" r="D21">
        <v>20160</v>
      </c>
      <c s="5" t="n" r="F21">
        <v>31028</v>
      </c>
    </row>
    <row spans="1:7" r="22">
      <c s="4" t="s" r="A22">
        <v>91</v>
      </c>
      <c s="5" t="n" r="B22">
        <v>109</v>
      </c>
      <c s="5" t="n" r="C22">
        <v>133</v>
      </c>
      <c s="5" t="n" r="D22">
        <v>173</v>
      </c>
      <c s="5" t="n" r="F22">
        <v>-2404</v>
      </c>
    </row>
    <row spans="1:7" r="23">
      <c s="4" t="s" r="A23">
        <v>92</v>
      </c>
      <c s="7" t="n" r="B23">
        <v>22389</v>
      </c>
      <c s="7" t="n" r="C23">
        <v>6742</v>
      </c>
      <c s="7" t="n" r="D23">
        <v>20333</v>
      </c>
      <c s="7" t="n" r="F23">
        <v>28624</v>
      </c>
    </row>
    <row spans="1:7" r="24">
      <c s="3" t="s" r="A24">
        <v>93</v>
      </c>
    </row>
    <row spans="1:7" r="25">
      <c s="4" t="s" r="A25">
        <v>94</v>
      </c>
      <c s="9" t="n" r="B25">
        <v>1.11</v>
      </c>
      <c s="9" t="n" r="C25">
        <v>0.39</v>
      </c>
      <c s="9" t="n" r="D25">
        <v>1.02</v>
      </c>
      <c s="9" t="n" r="F25">
        <v>0.85</v>
      </c>
    </row>
    <row spans="1:7" r="26">
      <c s="4" t="s" r="A26">
        <v>95</v>
      </c>
      <c s="10" t="n" r="B26">
        <v>0.01</v>
      </c>
      <c s="10" t="n" r="C26">
        <v>-0.06</v>
      </c>
      <c s="10" t="n" r="D26">
        <v>-0.01</v>
      </c>
      <c s="10" t="n" r="F26">
        <v>0.5600000000000001</v>
      </c>
    </row>
    <row spans="1:7" r="27">
      <c s="4" t="s" r="A27">
        <v>96</v>
      </c>
      <c s="9" t="n" r="B27">
        <v>1.12</v>
      </c>
      <c s="9" t="n" r="C27">
        <v>0.33</v>
      </c>
      <c s="9" t="n" r="D27">
        <v>1.01</v>
      </c>
      <c s="4" t="s" r="E27">
        <v>97</v>
      </c>
      <c s="9" t="n" r="F27">
        <v>1.41</v>
      </c>
      <c s="4" t="s" r="G27">
        <v>97</v>
      </c>
    </row>
    <row spans="1:7" r="28">
      <c s="4" t="s" r="A28">
        <v>98</v>
      </c>
      <c s="5" t="n" r="B28">
        <v>19918</v>
      </c>
      <c s="5" t="n" r="C28">
        <v>20149</v>
      </c>
      <c s="5" t="n" r="D28">
        <v>19933</v>
      </c>
      <c s="5" t="n" r="F28">
        <v>20262</v>
      </c>
    </row>
    <row spans="1:7" r="29">
      <c s="3" t="s" r="A29">
        <v>99</v>
      </c>
    </row>
    <row spans="1:7" r="30">
      <c s="4" t="s" r="A30">
        <v>94</v>
      </c>
      <c s="9" t="n" r="B30">
        <v>1.11</v>
      </c>
      <c s="9" t="n" r="C30">
        <v>0.39</v>
      </c>
      <c s="9" t="n" r="D30">
        <v>1.02</v>
      </c>
      <c s="9" t="n" r="F30">
        <v>0.85</v>
      </c>
    </row>
    <row spans="1:7" r="31">
      <c s="4" t="s" r="A31">
        <v>95</v>
      </c>
      <c s="10" t="n" r="B31">
        <v>0.01</v>
      </c>
      <c s="10" t="n" r="C31">
        <v>-0.06</v>
      </c>
      <c s="10" t="n" r="D31">
        <v>-0.01</v>
      </c>
      <c s="10" t="n" r="F31">
        <v>0.5600000000000001</v>
      </c>
    </row>
    <row spans="1:7" r="32">
      <c s="4" t="s" r="A32">
        <v>96</v>
      </c>
      <c s="9" t="n" r="B32">
        <v>1.12</v>
      </c>
      <c s="9" t="n" r="C32">
        <v>0.33</v>
      </c>
      <c s="9" t="n" r="D32">
        <v>1.01</v>
      </c>
      <c s="9" t="n" r="F32">
        <v>1.41</v>
      </c>
    </row>
    <row spans="1:7" r="33">
      <c s="4" t="s" r="A33">
        <v>100</v>
      </c>
      <c s="5" t="n" r="B33">
        <v>19778</v>
      </c>
      <c s="5" t="n" r="C33">
        <v>19869</v>
      </c>
      <c s="5" t="n" r="D33">
        <v>19757</v>
      </c>
      <c s="5" t="n" r="F33">
        <v>19909</v>
      </c>
    </row>
    <row spans="1:7" r="34">
      <c s="4" t="s" r="A34">
        <v>101</v>
      </c>
      <c s="8" t="n" r="B34">
        <v>0.1</v>
      </c>
      <c s="8" t="n" r="C34">
        <v>0.1</v>
      </c>
      <c s="8" t="n" r="D34">
        <v>0.2</v>
      </c>
      <c s="8" t="n" r="F34">
        <v>1.7</v>
      </c>
    </row>
    <row spans="1:7" r="35">
      <c s="3" t="s" r="A35">
        <v>102</v>
      </c>
    </row>
    <row spans="1:7" r="36">
      <c s="4" t="s" r="A36">
        <v>88</v>
      </c>
      <c s="7" t="n" r="B36">
        <v>22311</v>
      </c>
      <c s="7" t="n" r="C36">
        <v>7978</v>
      </c>
      <c s="7" t="n" r="D36">
        <v>20403</v>
      </c>
      <c s="7" t="n" r="F36">
        <v>17290</v>
      </c>
    </row>
    <row spans="1:7" r="37">
      <c s="4" t="s" r="A37">
        <v>89</v>
      </c>
      <c s="5" t="n" r="B37">
        <v>78</v>
      </c>
      <c s="5" t="n" r="C37">
        <v>-1236</v>
      </c>
      <c s="5" t="n" r="D37">
        <v>-70</v>
      </c>
      <c s="5" t="n" r="F37">
        <v>11334</v>
      </c>
    </row>
    <row spans="1:7" r="38">
      <c s="4" t="s" r="A38">
        <v>92</v>
      </c>
      <c s="7" t="n" r="B38">
        <v>22389</v>
      </c>
      <c s="7" t="n" r="C38">
        <v>6742</v>
      </c>
      <c s="7" t="n" r="D38">
        <v>20333</v>
      </c>
      <c s="7" t="n" r="F38">
        <v>28624</v>
      </c>
    </row>
    <row spans="1:7" r="39">
      <c t="n" r="A39"/>
    </row>
    <row spans="1:7" r="40">
      <c s="4" t="s" r="A40">
        <v>97</v>
      </c>
      <c s="4" t="s" r="B40">
        <v>103</v>
      </c>
    </row>
  </sheetData>
  <mergeCells count="7">
    <mergeCell ref="A1:A2"/>
    <mergeCell ref="B1:C1"/>
    <mergeCell ref="D1:G1"/>
    <mergeCell ref="D2:E2"/>
    <mergeCell ref="F2:G2"/>
    <mergeCell ref="A39:G39"/>
    <mergeCell ref="B40:G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5</v>
      </c>
      <c s="2" t="s" r="B1">
        <v>1</v>
      </c>
    </row>
    <row spans="1:2" r="2">
      <c s="2" t="s" r="B2">
        <v>2</v>
      </c>
    </row>
    <row spans="1:2" r="3">
      <c s="3" t="s" r="A3">
        <v>192</v>
      </c>
    </row>
    <row spans="1:2" r="4">
      <c s="4" t="s" r="A4">
        <v>266</v>
      </c>
      <c s="4" t="s" r="B4">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8</v>
      </c>
      <c s="2" t="s" r="B1">
        <v>1</v>
      </c>
    </row>
    <row spans="1:2" r="2">
      <c s="2" t="s" r="B2">
        <v>2</v>
      </c>
    </row>
    <row spans="1:2" r="3">
      <c s="3" t="s" r="A3">
        <v>198</v>
      </c>
    </row>
    <row spans="1:2" r="4">
      <c s="4" t="s" r="A4">
        <v>269</v>
      </c>
      <c s="4" t="s" r="B4">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201</v>
      </c>
    </row>
    <row spans="1:2" r="4">
      <c s="4" t="s" r="A4">
        <v>272</v>
      </c>
      <c s="4" t="s" r="B4">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74</v>
      </c>
      <c s="2" t="s" r="B1">
        <v>1</v>
      </c>
    </row>
    <row spans="1:2" r="2">
      <c s="2" t="s" r="B2">
        <v>2</v>
      </c>
    </row>
    <row spans="1:2" r="3">
      <c s="3" t="s" r="A3">
        <v>207</v>
      </c>
    </row>
    <row spans="1:2" r="4">
      <c s="4" t="s" r="A4">
        <v>275</v>
      </c>
      <c s="4" t="s" r="B4">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210</v>
      </c>
    </row>
    <row spans="1:2" r="4">
      <c s="4" t="s" r="A4">
        <v>278</v>
      </c>
      <c s="4" t="s" r="B4">
        <v>279</v>
      </c>
    </row>
    <row spans="1:2" r="5">
      <c s="4" t="s" r="A5">
        <v>280</v>
      </c>
      <c s="4" t="s" r="B5">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s="1" t="s" r="A1">
        <v>282</v>
      </c>
      <c s="2" t="s" r="B1">
        <v>283</v>
      </c>
    </row>
    <row spans="1:2" r="2">
      <c s="3" t="s" r="A2">
        <v>284</v>
      </c>
    </row>
    <row spans="1:2" r="3">
      <c s="4" t="s" r="A3">
        <v>285</v>
      </c>
      <c s="4" t="s" r="B3">
        <v>286</v>
      </c>
    </row>
    <row spans="1:2" r="4">
      <c s="4" t="s" r="A4">
        <v>287</v>
      </c>
      <c s="5" t="n" r="B4">
        <v>7</v>
      </c>
    </row>
    <row spans="1:2" r="5">
      <c s="4" t="s" r="A5">
        <v>288</v>
      </c>
      <c s="4" t="s" r="B5">
        <v>2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0</v>
      </c>
      <c s="2" t="s" r="B1">
        <v>70</v>
      </c>
      <c s="2" t="s" r="D1">
        <v>1</v>
      </c>
    </row>
    <row spans="1:5" r="2">
      <c s="2" t="s" r="B2">
        <v>2</v>
      </c>
      <c s="2" t="s" r="C2">
        <v>71</v>
      </c>
      <c s="2" t="s" r="D2">
        <v>2</v>
      </c>
      <c s="2" t="s" r="E2">
        <v>71</v>
      </c>
    </row>
    <row spans="1:5" r="3">
      <c s="3" t="s" r="A3">
        <v>218</v>
      </c>
    </row>
    <row spans="1:5" r="4">
      <c s="4" t="s" r="A4">
        <v>291</v>
      </c>
      <c s="7" t="n" r="B4">
        <v>875</v>
      </c>
      <c s="7" t="n" r="C4">
        <v>1112</v>
      </c>
      <c s="7" t="n" r="D4">
        <v>2106</v>
      </c>
      <c s="7" t="n" r="E4">
        <v>1503</v>
      </c>
    </row>
    <row spans="1:5" r="5">
      <c s="4" t="s" r="A5">
        <v>292</v>
      </c>
      <c s="5" t="n" r="B5">
        <v>-325</v>
      </c>
      <c s="5" t="n" r="C5">
        <v>-417</v>
      </c>
      <c s="5" t="n" r="D5">
        <v>-792</v>
      </c>
      <c s="5" t="n" r="E5">
        <v>-569</v>
      </c>
    </row>
    <row spans="1:5" r="6">
      <c s="4" t="s" r="A6">
        <v>293</v>
      </c>
      <c s="5" t="n" r="B6">
        <v>550</v>
      </c>
      <c s="5" t="n" r="C6">
        <v>695</v>
      </c>
      <c s="5" t="n" r="D6">
        <v>1314</v>
      </c>
      <c s="5" t="n" r="E6">
        <v>934</v>
      </c>
    </row>
    <row spans="1:5" r="7">
      <c s="4" t="s" r="A7">
        <v>294</v>
      </c>
    </row>
    <row spans="1:5" r="8">
      <c s="3" t="s" r="A8">
        <v>218</v>
      </c>
    </row>
    <row spans="1:5" r="9">
      <c s="4" t="s" r="A9">
        <v>291</v>
      </c>
      <c s="5" t="n" r="B9">
        <v>506</v>
      </c>
      <c s="5" t="n" r="C9">
        <v>759</v>
      </c>
      <c s="5" t="n" r="D9">
        <v>1100</v>
      </c>
      <c s="5" t="n" r="E9">
        <v>1413</v>
      </c>
    </row>
    <row spans="1:5" r="10">
      <c s="4" t="s" r="A10">
        <v>295</v>
      </c>
    </row>
    <row spans="1:5" r="11">
      <c s="3" t="s" r="A11">
        <v>218</v>
      </c>
    </row>
    <row spans="1:5" r="12">
      <c s="4" t="s" r="A12">
        <v>291</v>
      </c>
      <c s="5" t="n" r="B12">
        <v>376</v>
      </c>
      <c s="5" t="n" r="C12">
        <v>326</v>
      </c>
      <c s="5" t="n" r="D12">
        <v>988</v>
      </c>
      <c s="5" t="n" r="E12">
        <v>95</v>
      </c>
    </row>
    <row spans="1:5" r="13">
      <c s="4" t="s" r="A13">
        <v>296</v>
      </c>
    </row>
    <row spans="1:5" r="14">
      <c s="3" t="s" r="A14">
        <v>218</v>
      </c>
    </row>
    <row spans="1:5" r="15">
      <c s="4" t="s" r="A15">
        <v>291</v>
      </c>
      <c s="7" t="n" r="B15">
        <v>-7</v>
      </c>
      <c s="7" t="n" r="C15">
        <v>27</v>
      </c>
      <c s="7" t="n" r="D15">
        <v>18</v>
      </c>
      <c s="7" t="n" r="E15">
        <v>-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0"/>
  </cols>
  <sheetData>
    <row spans="1:2" r="1">
      <c s="1" t="s" r="A1">
        <v>297</v>
      </c>
      <c s="2" t="s" r="B1">
        <v>283</v>
      </c>
    </row>
    <row spans="1:2" r="2">
      <c s="4" t="s" r="A2">
        <v>298</v>
      </c>
    </row>
    <row spans="1:2" r="3">
      <c s="3" t="s" r="A3">
        <v>299</v>
      </c>
    </row>
    <row spans="1:2" r="4">
      <c s="4" t="s" r="A4">
        <v>300</v>
      </c>
      <c s="5" t="n" r="B4">
        <v>328602</v>
      </c>
    </row>
    <row spans="1:2" r="5">
      <c s="4" t="s" r="A5">
        <v>301</v>
      </c>
      <c s="5" t="n" r="B5">
        <v>80500</v>
      </c>
    </row>
    <row spans="1:2" r="6">
      <c s="4" t="s" r="A6">
        <v>302</v>
      </c>
      <c s="5" t="n" r="B6">
        <v>-104740</v>
      </c>
    </row>
    <row spans="1:2" r="7">
      <c s="4" t="s" r="A7">
        <v>303</v>
      </c>
      <c s="5" t="n" r="B7">
        <v>-24130</v>
      </c>
    </row>
    <row spans="1:2" r="8">
      <c s="4" t="s" r="A8">
        <v>304</v>
      </c>
      <c s="5" t="n" r="B8">
        <v>280232</v>
      </c>
    </row>
    <row spans="1:2" r="9">
      <c s="3" t="s" r="A9">
        <v>305</v>
      </c>
    </row>
    <row spans="1:2" r="10">
      <c s="4" t="s" r="A10">
        <v>306</v>
      </c>
      <c s="9" t="n" r="B10">
        <v>23.3</v>
      </c>
    </row>
    <row spans="1:2" r="11">
      <c s="4" t="s" r="A11">
        <v>307</v>
      </c>
      <c s="10" t="n" r="B11">
        <v>27.33</v>
      </c>
    </row>
    <row spans="1:2" r="12">
      <c s="4" t="s" r="A12">
        <v>308</v>
      </c>
      <c s="10" t="n" r="B12">
        <v>20.5</v>
      </c>
    </row>
    <row spans="1:2" r="13">
      <c s="4" t="s" r="A13">
        <v>309</v>
      </c>
      <c s="10" t="n" r="B13">
        <v>24.37</v>
      </c>
    </row>
    <row spans="1:2" r="14">
      <c s="4" t="s" r="A14">
        <v>310</v>
      </c>
      <c s="9" t="n" r="B14">
        <v>25.42</v>
      </c>
    </row>
    <row spans="1:2" r="15">
      <c s="4" t="s" r="A15">
        <v>295</v>
      </c>
    </row>
    <row spans="1:2" r="16">
      <c s="3" t="s" r="A16">
        <v>299</v>
      </c>
    </row>
    <row spans="1:2" r="17">
      <c s="4" t="s" r="A17">
        <v>300</v>
      </c>
      <c s="5" t="n" r="B17">
        <v>267120</v>
      </c>
    </row>
    <row spans="1:2" r="18">
      <c s="4" t="s" r="A18">
        <v>301</v>
      </c>
      <c s="5" t="n" r="B18">
        <v>91100</v>
      </c>
    </row>
    <row spans="1:2" r="19">
      <c s="4" t="s" r="A19">
        <v>302</v>
      </c>
      <c s="5" t="n" r="B19">
        <v>-103555</v>
      </c>
    </row>
    <row spans="1:2" r="20">
      <c s="4" t="s" r="A20">
        <v>303</v>
      </c>
      <c s="5" t="n" r="B20">
        <v>-22300</v>
      </c>
    </row>
    <row spans="1:2" r="21">
      <c s="4" t="s" r="A21">
        <v>304</v>
      </c>
      <c s="5" t="n" r="B21">
        <v>232365</v>
      </c>
    </row>
    <row spans="1:2" r="22">
      <c s="3" t="s" r="A22">
        <v>305</v>
      </c>
    </row>
    <row spans="1:2" r="23">
      <c s="4" t="s" r="A23">
        <v>306</v>
      </c>
      <c s="9" t="n" r="B23">
        <v>23.51</v>
      </c>
    </row>
    <row spans="1:2" r="24">
      <c s="4" t="s" r="A24">
        <v>307</v>
      </c>
      <c s="10" t="n" r="B24">
        <v>27.31</v>
      </c>
    </row>
    <row spans="1:2" r="25">
      <c s="4" t="s" r="A25">
        <v>308</v>
      </c>
      <c s="10" t="n" r="B25">
        <v>20.6</v>
      </c>
    </row>
    <row spans="1:2" r="26">
      <c s="4" t="s" r="A26">
        <v>309</v>
      </c>
      <c s="10" t="n" r="B26">
        <v>24.92</v>
      </c>
    </row>
    <row spans="1:2" r="27">
      <c s="4" t="s" r="A27">
        <v>310</v>
      </c>
      <c s="9" t="n" r="B27">
        <v>26.16</v>
      </c>
    </row>
    <row spans="1:2" r="28">
      <c s="4" t="s" r="A28">
        <v>311</v>
      </c>
    </row>
    <row spans="1:2" r="29">
      <c s="3" t="s" r="A29">
        <v>299</v>
      </c>
    </row>
    <row spans="1:2" r="30">
      <c s="4" t="s" r="A30">
        <v>300</v>
      </c>
      <c s="5" t="n" r="B30">
        <v>25370</v>
      </c>
    </row>
    <row spans="1:2" r="31">
      <c s="4" t="s" r="A31">
        <v>301</v>
      </c>
      <c s="5" t="n" r="B31">
        <v>4800</v>
      </c>
    </row>
    <row spans="1:2" r="32">
      <c s="4" t="s" r="A32">
        <v>302</v>
      </c>
      <c s="5" t="n" r="B32">
        <v>-11123</v>
      </c>
    </row>
    <row spans="1:2" r="33">
      <c s="4" t="s" r="A33">
        <v>303</v>
      </c>
      <c s="5" t="n" r="B33">
        <v>0</v>
      </c>
    </row>
    <row spans="1:2" r="34">
      <c s="4" t="s" r="A34">
        <v>304</v>
      </c>
      <c s="5" t="n" r="B34">
        <v>19047</v>
      </c>
    </row>
    <row spans="1:2" r="35">
      <c s="3" t="s" r="A35">
        <v>305</v>
      </c>
    </row>
    <row spans="1:2" r="36">
      <c s="4" t="s" r="A36">
        <v>306</v>
      </c>
      <c s="9" t="n" r="B36">
        <v>23.17</v>
      </c>
    </row>
    <row spans="1:2" r="37">
      <c s="4" t="s" r="A37">
        <v>307</v>
      </c>
      <c s="10" t="n" r="B37">
        <v>27.35</v>
      </c>
    </row>
    <row spans="1:2" r="38">
      <c s="4" t="s" r="A38">
        <v>308</v>
      </c>
      <c s="10" t="n" r="B38">
        <v>20.61</v>
      </c>
    </row>
    <row spans="1:2" r="39">
      <c s="4" t="s" r="A39">
        <v>309</v>
      </c>
      <c s="5" t="n" r="B39">
        <v>0</v>
      </c>
    </row>
    <row spans="1:2" r="40">
      <c s="4" t="s" r="A40">
        <v>310</v>
      </c>
      <c s="9" t="n" r="B40">
        <v>25.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s="1" t="s" r="A1">
        <v>312</v>
      </c>
      <c s="2" t="s" r="B1">
        <v>283</v>
      </c>
    </row>
    <row spans="1:2" r="2">
      <c s="3" t="s" r="A2">
        <v>222</v>
      </c>
    </row>
    <row spans="1:2" r="3">
      <c s="4" t="s" r="A3">
        <v>313</v>
      </c>
      <c s="5" t="n" r="B3">
        <v>247590</v>
      </c>
    </row>
    <row spans="1:2" r="4">
      <c s="4" t="s" r="A4">
        <v>314</v>
      </c>
      <c s="5" t="n" r="B4">
        <v>-47029</v>
      </c>
    </row>
    <row spans="1:2" r="5">
      <c s="4" t="s" r="A5">
        <v>315</v>
      </c>
      <c s="5" t="n" r="B5">
        <v>-129741</v>
      </c>
    </row>
    <row spans="1:2" r="6">
      <c s="4" t="s" r="A6">
        <v>316</v>
      </c>
      <c s="5" t="n" r="B6">
        <v>70820</v>
      </c>
    </row>
    <row spans="1:2" r="7">
      <c s="3" t="s" r="A7">
        <v>317</v>
      </c>
    </row>
    <row spans="1:2" r="8">
      <c s="4" t="s" r="A8">
        <v>318</v>
      </c>
      <c s="9" t="n" r="B8">
        <v>17.82</v>
      </c>
    </row>
    <row spans="1:2" r="9">
      <c s="4" t="s" r="A9">
        <v>319</v>
      </c>
      <c s="10" t="n" r="B9">
        <v>16.62</v>
      </c>
    </row>
    <row spans="1:2" r="10">
      <c s="4" t="s" r="A10">
        <v>320</v>
      </c>
      <c s="10" t="n" r="B10">
        <v>18.91</v>
      </c>
    </row>
    <row spans="1:2" r="11">
      <c s="4" t="s" r="A11">
        <v>321</v>
      </c>
      <c s="9" t="n" r="B11">
        <v>16.62</v>
      </c>
    </row>
    <row spans="1:2" r="12">
      <c s="3" t="s" r="A12">
        <v>322</v>
      </c>
    </row>
    <row spans="1:2" r="13">
      <c s="4" t="s" r="A13">
        <v>323</v>
      </c>
      <c s="5" t="n" r="B13">
        <v>247590</v>
      </c>
    </row>
    <row spans="1:2" r="14">
      <c s="4" t="s" r="A14">
        <v>324</v>
      </c>
      <c s="5" t="n" r="B14">
        <v>708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s>
  <sheetData>
    <row spans="1:11" r="1">
      <c s="1" t="s" r="A1">
        <v>325</v>
      </c>
      <c s="2" t="s" r="B1">
        <v>326</v>
      </c>
      <c s="2" t="s" r="C1">
        <v>327</v>
      </c>
      <c s="2" t="s" r="D1">
        <v>328</v>
      </c>
      <c s="2" t="s" r="E1">
        <v>329</v>
      </c>
      <c s="2" t="s" r="F1">
        <v>330</v>
      </c>
      <c s="2" t="s" r="G1">
        <v>2</v>
      </c>
      <c s="2" t="s" r="H1">
        <v>71</v>
      </c>
      <c s="2" t="s" r="I1">
        <v>2</v>
      </c>
      <c s="2" t="s" r="J1">
        <v>71</v>
      </c>
      <c s="2" t="s" r="K1">
        <v>23</v>
      </c>
    </row>
    <row spans="1:11" r="2">
      <c s="3" t="s" r="A2">
        <v>331</v>
      </c>
    </row>
    <row spans="1:11" r="3">
      <c s="4" t="s" r="A3">
        <v>291</v>
      </c>
      <c s="7" t="n" r="G3">
        <v>-875000</v>
      </c>
      <c s="7" t="n" r="H3">
        <v>-1112000</v>
      </c>
      <c s="7" t="n" r="I3">
        <v>-2106000</v>
      </c>
      <c s="7" t="n" r="J3">
        <v>-1503000</v>
      </c>
    </row>
    <row spans="1:11" r="4">
      <c s="4" t="s" r="A4">
        <v>332</v>
      </c>
      <c s="9" t="n" r="B4">
        <v>1.5</v>
      </c>
      <c s="8" t="n" r="G4">
        <v>0.1</v>
      </c>
      <c s="8" t="n" r="H4">
        <v>0.1</v>
      </c>
      <c s="8" t="n" r="I4">
        <v>0.2</v>
      </c>
      <c s="8" t="n" r="J4">
        <v>1.7</v>
      </c>
    </row>
    <row spans="1:11" r="5">
      <c s="4" t="s" r="A5">
        <v>333</v>
      </c>
      <c s="7" t="n" r="B5">
        <v>30500000</v>
      </c>
    </row>
    <row spans="1:11" r="6">
      <c s="4" t="s" r="A6">
        <v>334</v>
      </c>
      <c s="5" t="n" r="I6">
        <v>34184</v>
      </c>
      <c s="5" t="n" r="J6">
        <v>44806</v>
      </c>
    </row>
    <row spans="1:11" r="7">
      <c s="4" t="s" r="A7">
        <v>335</v>
      </c>
      <c s="7" t="n" r="I7">
        <v>900000</v>
      </c>
      <c s="7" t="n" r="J7">
        <v>1000000</v>
      </c>
    </row>
    <row spans="1:11" r="8">
      <c s="4" t="s" r="A8">
        <v>336</v>
      </c>
      <c s="5" t="n" r="G8">
        <v>962825</v>
      </c>
      <c s="5" t="n" r="I8">
        <v>962825</v>
      </c>
    </row>
    <row spans="1:11" r="9">
      <c s="4" t="s" r="A9">
        <v>295</v>
      </c>
    </row>
    <row spans="1:11" r="10">
      <c s="3" t="s" r="A10">
        <v>331</v>
      </c>
    </row>
    <row spans="1:11" r="11">
      <c s="4" t="s" r="A11">
        <v>291</v>
      </c>
      <c s="7" t="n" r="G11">
        <v>-376000</v>
      </c>
      <c s="7" t="n" r="H11">
        <v>-326000</v>
      </c>
      <c s="7" t="n" r="I11">
        <v>-988000</v>
      </c>
      <c s="5" t="n" r="J11">
        <v>-95000</v>
      </c>
    </row>
    <row spans="1:11" r="12">
      <c s="4" t="s" r="A12">
        <v>337</v>
      </c>
      <c s="4" t="s" r="I12">
        <v>338</v>
      </c>
    </row>
    <row spans="1:11" r="13">
      <c s="4" t="s" r="A13">
        <v>339</v>
      </c>
      <c s="7" t="n" r="C13">
        <v>2400000</v>
      </c>
      <c s="7" t="n" r="E13">
        <v>2900000</v>
      </c>
    </row>
    <row spans="1:11" r="14">
      <c s="4" t="s" r="A14">
        <v>296</v>
      </c>
    </row>
    <row spans="1:11" r="15">
      <c s="3" t="s" r="A15">
        <v>331</v>
      </c>
    </row>
    <row spans="1:11" r="16">
      <c s="4" t="s" r="A16">
        <v>291</v>
      </c>
      <c s="5" t="n" r="G16">
        <v>7000</v>
      </c>
      <c s="7" t="n" r="H16">
        <v>-27000</v>
      </c>
      <c s="7" t="n" r="I16">
        <v>-18000</v>
      </c>
      <c s="7" t="n" r="J16">
        <v>5000</v>
      </c>
    </row>
    <row spans="1:11" r="17">
      <c s="4" t="s" r="A17">
        <v>340</v>
      </c>
      <c s="5" t="n" r="G17">
        <v>3700000</v>
      </c>
      <c s="7" t="n" r="I17">
        <v>3700000</v>
      </c>
    </row>
    <row spans="1:11" r="18">
      <c s="4" t="s" r="A18">
        <v>298</v>
      </c>
    </row>
    <row spans="1:11" r="19">
      <c s="3" t="s" r="A19">
        <v>331</v>
      </c>
    </row>
    <row spans="1:11" r="20">
      <c s="4" t="s" r="A20">
        <v>341</v>
      </c>
      <c s="4" t="s" r="I20">
        <v>342</v>
      </c>
    </row>
    <row spans="1:11" r="21">
      <c s="4" t="s" r="A21">
        <v>298</v>
      </c>
    </row>
    <row spans="1:11" r="22">
      <c s="3" t="s" r="A22">
        <v>331</v>
      </c>
    </row>
    <row spans="1:11" r="23">
      <c s="4" t="s" r="A23">
        <v>339</v>
      </c>
      <c s="7" t="n" r="D23">
        <v>300000</v>
      </c>
      <c s="7" t="n" r="F23">
        <v>200000</v>
      </c>
    </row>
    <row spans="1:11" r="24">
      <c s="4" t="s" r="A24">
        <v>343</v>
      </c>
      <c s="5" t="n" r="G24">
        <v>300000</v>
      </c>
      <c s="7" t="n" r="I24">
        <v>300000</v>
      </c>
      <c s="7" t="n" r="K24">
        <v>500000</v>
      </c>
    </row>
    <row spans="1:11" r="25">
      <c s="4" t="s" r="A25">
        <v>344</v>
      </c>
    </row>
    <row spans="1:11" r="26">
      <c s="3" t="s" r="A26">
        <v>331</v>
      </c>
    </row>
    <row spans="1:11" r="27">
      <c s="4" t="s" r="A27">
        <v>340</v>
      </c>
      <c s="5" t="n" r="G27">
        <v>0</v>
      </c>
      <c s="5" t="n" r="I27">
        <v>0</v>
      </c>
    </row>
    <row spans="1:11" r="28">
      <c s="4" t="s" r="A28">
        <v>295</v>
      </c>
    </row>
    <row spans="1:11" r="29">
      <c s="3" t="s" r="A29">
        <v>331</v>
      </c>
    </row>
    <row spans="1:11" r="30">
      <c s="4" t="s" r="A30">
        <v>345</v>
      </c>
      <c s="5" t="n" r="G30">
        <v>1500000</v>
      </c>
      <c s="5" t="n" r="I30">
        <v>1500000</v>
      </c>
      <c s="7" t="n" r="K30">
        <v>3500000</v>
      </c>
    </row>
    <row spans="1:11" r="31">
      <c s="4" t="s" r="A31">
        <v>200</v>
      </c>
    </row>
    <row spans="1:11" r="32">
      <c s="3" t="s" r="A32">
        <v>331</v>
      </c>
    </row>
    <row spans="1:11" r="33">
      <c s="4" t="s" r="A33">
        <v>291</v>
      </c>
      <c s="7" t="n" r="G33">
        <v>-56000</v>
      </c>
      <c s="7" t="n" r="I33">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65"/>
    <col customWidth="1" max="3" min="3" width="15"/>
    <col customWidth="1" max="4" min="4" width="14"/>
    <col customWidth="1" max="5" min="5" width="15"/>
    <col customWidth="1" max="6" min="6" width="14"/>
  </cols>
  <sheetData>
    <row spans="1:6" r="1">
      <c s="1" t="s" r="A1">
        <v>104</v>
      </c>
      <c s="2" t="s" r="C1">
        <v>70</v>
      </c>
      <c s="2" t="s" r="E1">
        <v>1</v>
      </c>
    </row>
    <row spans="1:6" r="2">
      <c s="2" t="s" r="C2">
        <v>2</v>
      </c>
      <c s="2" t="s" r="D2">
        <v>71</v>
      </c>
      <c s="2" t="s" r="E2">
        <v>2</v>
      </c>
      <c s="2" t="s" r="F2">
        <v>71</v>
      </c>
    </row>
    <row spans="1:6" r="3">
      <c s="3" t="s" r="A3">
        <v>105</v>
      </c>
    </row>
    <row spans="1:6" r="4">
      <c s="4" t="s" r="A4">
        <v>90</v>
      </c>
      <c s="7" t="n" r="C4">
        <v>22280</v>
      </c>
      <c s="7" t="n" r="D4">
        <v>6609</v>
      </c>
      <c s="7" t="n" r="E4">
        <v>20160</v>
      </c>
      <c s="7" t="n" r="F4">
        <v>31028</v>
      </c>
    </row>
    <row spans="1:6" r="5">
      <c s="3" t="s" r="A5">
        <v>106</v>
      </c>
    </row>
    <row spans="1:6" r="6">
      <c s="4" t="s" r="A6">
        <v>107</v>
      </c>
      <c s="4" t="s" r="B6">
        <v>97</v>
      </c>
      <c s="5" t="n" r="C6">
        <v>-26</v>
      </c>
      <c s="5" t="n" r="D6">
        <v>41</v>
      </c>
      <c s="5" t="n" r="E6">
        <v>133</v>
      </c>
      <c s="5" t="n" r="F6">
        <v>50</v>
      </c>
    </row>
    <row spans="1:6" r="7">
      <c s="4" t="s" r="A7">
        <v>108</v>
      </c>
      <c s="4" t="s" r="B7">
        <v>97</v>
      </c>
      <c s="5" t="n" r="C7">
        <v>5953</v>
      </c>
      <c s="5" t="n" r="D7">
        <v>6582</v>
      </c>
      <c s="5" t="n" r="E7">
        <v>-11626</v>
      </c>
      <c s="5" t="n" r="F7">
        <v>-151</v>
      </c>
    </row>
    <row spans="1:6" r="8">
      <c s="4" t="s" r="A8">
        <v>109</v>
      </c>
      <c s="4" t="s" r="B8">
        <v>97</v>
      </c>
      <c s="5" t="n" r="C8">
        <v>168</v>
      </c>
      <c s="5" t="n" r="D8">
        <v>127</v>
      </c>
      <c s="5" t="n" r="E8">
        <v>336</v>
      </c>
      <c s="5" t="n" r="F8">
        <v>255</v>
      </c>
    </row>
    <row spans="1:6" r="9">
      <c s="4" t="s" r="A9">
        <v>110</v>
      </c>
      <c s="4" t="s" r="B9">
        <v>97</v>
      </c>
      <c s="5" t="n" r="C9">
        <v>-85</v>
      </c>
      <c s="5" t="n" r="D9">
        <v>-126</v>
      </c>
      <c s="5" t="n" r="E9">
        <v>-171</v>
      </c>
      <c s="5" t="n" r="F9">
        <v>-218</v>
      </c>
    </row>
    <row spans="1:6" r="10">
      <c s="4" t="s" r="A10">
        <v>111</v>
      </c>
      <c s="5" t="n" r="C10">
        <v>28290</v>
      </c>
      <c s="5" t="n" r="D10">
        <v>13233</v>
      </c>
      <c s="5" t="n" r="E10">
        <v>8832</v>
      </c>
      <c s="5" t="n" r="F10">
        <v>30964</v>
      </c>
    </row>
    <row spans="1:6" r="11">
      <c s="4" t="s" r="A11">
        <v>112</v>
      </c>
      <c s="5" t="n" r="C11">
        <v>109</v>
      </c>
      <c s="5" t="n" r="D11">
        <v>133</v>
      </c>
      <c s="5" t="n" r="E11">
        <v>173</v>
      </c>
      <c s="5" t="n" r="F11">
        <v>-2404</v>
      </c>
    </row>
    <row spans="1:6" r="12">
      <c s="4" t="s" r="A12">
        <v>113</v>
      </c>
      <c s="7" t="n" r="C12">
        <v>28399</v>
      </c>
      <c s="7" t="n" r="D12">
        <v>13366</v>
      </c>
      <c s="7" t="n" r="E12">
        <v>9005</v>
      </c>
      <c s="7" t="n" r="F12">
        <v>28560</v>
      </c>
    </row>
    <row spans="1:6" r="13">
      <c t="n" r="A13"/>
    </row>
    <row spans="1:6" r="14">
      <c s="4" t="s" r="A14">
        <v>97</v>
      </c>
      <c s="4" t="s" r="B14">
        <v>114</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346</v>
      </c>
      <c s="2" t="s" r="B1">
        <v>347</v>
      </c>
      <c s="2" t="s" r="C1">
        <v>348</v>
      </c>
      <c s="2" t="s" r="D1">
        <v>349</v>
      </c>
      <c s="2" t="s" r="E1">
        <v>350</v>
      </c>
      <c s="2" t="s" r="F1">
        <v>351</v>
      </c>
      <c s="2" t="s" r="G1">
        <v>352</v>
      </c>
      <c s="2" t="s" r="H1">
        <v>353</v>
      </c>
      <c s="2" t="s" r="I1">
        <v>354</v>
      </c>
    </row>
    <row spans="1:9" r="2">
      <c s="3" t="s" r="A2">
        <v>284</v>
      </c>
    </row>
    <row spans="1:9" r="3">
      <c s="4" t="s" r="A3">
        <v>355</v>
      </c>
      <c s="7" t="n" r="G3">
        <v>123</v>
      </c>
      <c s="7" t="n" r="H3">
        <v>0</v>
      </c>
    </row>
    <row spans="1:9" r="4">
      <c s="4" t="s" r="A4">
        <v>356</v>
      </c>
      <c s="7" t="n" r="G4">
        <v>190035</v>
      </c>
      <c s="7" t="n" r="I4">
        <v>194197</v>
      </c>
    </row>
    <row spans="1:9" r="5">
      <c s="4" t="s" r="A5">
        <v>357</v>
      </c>
    </row>
    <row spans="1:9" r="6">
      <c s="3" t="s" r="A6">
        <v>284</v>
      </c>
    </row>
    <row spans="1:9" r="7">
      <c s="4" t="s" r="A7">
        <v>358</v>
      </c>
      <c s="11" t="n" r="E7">
        <v>15</v>
      </c>
      <c s="7" t="n" r="F7">
        <v>24416</v>
      </c>
    </row>
    <row spans="1:9" r="8">
      <c s="4" t="s" r="A8">
        <v>359</v>
      </c>
      <c s="5" t="n" r="F8">
        <v>-190</v>
      </c>
    </row>
    <row spans="1:9" r="9">
      <c s="4" t="s" r="A9">
        <v>355</v>
      </c>
      <c s="5" t="n" r="F9">
        <v>24226</v>
      </c>
    </row>
    <row spans="1:9" r="10">
      <c s="4" t="s" r="A10">
        <v>360</v>
      </c>
      <c s="5" t="n" r="F10">
        <v>264</v>
      </c>
    </row>
    <row spans="1:9" r="11">
      <c s="4" t="s" r="A11">
        <v>361</v>
      </c>
      <c s="5" t="n" r="F11">
        <v>433</v>
      </c>
    </row>
    <row spans="1:9" r="12">
      <c s="4" t="s" r="A12">
        <v>362</v>
      </c>
      <c s="5" t="n" r="F12">
        <v>410</v>
      </c>
    </row>
    <row spans="1:9" r="13">
      <c s="4" t="s" r="A13">
        <v>31</v>
      </c>
      <c s="5" t="n" r="F13">
        <v>5951</v>
      </c>
    </row>
    <row spans="1:9" r="14">
      <c s="4" t="s" r="A14">
        <v>363</v>
      </c>
      <c s="5" t="n" r="F14">
        <v>8692</v>
      </c>
    </row>
    <row spans="1:9" r="15">
      <c s="4" t="s" r="A15">
        <v>364</v>
      </c>
      <c s="5" t="n" r="F15">
        <v>15750</v>
      </c>
    </row>
    <row spans="1:9" r="16">
      <c s="4" t="s" r="A16">
        <v>37</v>
      </c>
      <c s="5" t="n" r="F16">
        <v>1232</v>
      </c>
    </row>
    <row spans="1:9" r="17">
      <c s="4" t="s" r="A17">
        <v>365</v>
      </c>
      <c s="5" t="n" r="F17">
        <v>2246</v>
      </c>
    </row>
    <row spans="1:9" r="18">
      <c s="4" t="s" r="A18">
        <v>38</v>
      </c>
      <c s="5" t="n" r="F18">
        <v>199</v>
      </c>
    </row>
    <row spans="1:9" r="19">
      <c s="4" t="s" r="A19">
        <v>366</v>
      </c>
      <c s="5" t="n" r="F19">
        <v>282</v>
      </c>
    </row>
    <row spans="1:9" r="20">
      <c s="4" t="s" r="A20">
        <v>367</v>
      </c>
      <c s="5" t="n" r="F20">
        <v>488</v>
      </c>
    </row>
    <row spans="1:9" r="21">
      <c s="4" t="s" r="A21">
        <v>368</v>
      </c>
      <c s="5" t="n" r="F21">
        <v>417</v>
      </c>
    </row>
    <row spans="1:9" r="22">
      <c s="4" t="s" r="A22">
        <v>369</v>
      </c>
      <c s="5" t="n" r="F22">
        <v>-4864</v>
      </c>
    </row>
    <row spans="1:9" r="23">
      <c s="4" t="s" r="A23">
        <v>370</v>
      </c>
      <c s="5" t="n" r="F23">
        <v>10886</v>
      </c>
    </row>
    <row spans="1:9" r="24">
      <c s="4" t="s" r="A24">
        <v>356</v>
      </c>
      <c s="7" t="n" r="F24">
        <v>13340</v>
      </c>
    </row>
    <row spans="1:9" r="25">
      <c s="4" t="s" r="A25">
        <v>371</v>
      </c>
    </row>
    <row spans="1:9" r="26">
      <c s="3" t="s" r="A26">
        <v>284</v>
      </c>
    </row>
    <row spans="1:9" r="27">
      <c s="4" t="s" r="A27">
        <v>358</v>
      </c>
      <c s="7" t="n" r="D27">
        <v>42950</v>
      </c>
    </row>
    <row spans="1:9" r="28">
      <c s="4" t="s" r="A28">
        <v>359</v>
      </c>
      <c s="5" t="n" r="D28">
        <v>-4064</v>
      </c>
    </row>
    <row spans="1:9" r="29">
      <c s="4" t="s" r="A29">
        <v>355</v>
      </c>
      <c s="5" t="n" r="D29">
        <v>38886</v>
      </c>
    </row>
    <row spans="1:9" r="30">
      <c s="4" t="s" r="A30">
        <v>360</v>
      </c>
      <c s="5" t="n" r="D30">
        <v>4008</v>
      </c>
    </row>
    <row spans="1:9" r="31">
      <c s="4" t="s" r="A31">
        <v>362</v>
      </c>
      <c s="5" t="n" r="D31">
        <v>640</v>
      </c>
    </row>
    <row spans="1:9" r="32">
      <c s="4" t="s" r="A32">
        <v>31</v>
      </c>
      <c s="5" t="n" r="D32">
        <v>2450</v>
      </c>
    </row>
    <row spans="1:9" r="33">
      <c s="4" t="s" r="A33">
        <v>372</v>
      </c>
      <c s="5" t="n" r="D33">
        <v>309</v>
      </c>
    </row>
    <row spans="1:9" r="34">
      <c s="4" t="s" r="A34">
        <v>363</v>
      </c>
      <c s="5" t="n" r="D34">
        <v>14100</v>
      </c>
    </row>
    <row spans="1:9" r="35">
      <c s="4" t="s" r="A35">
        <v>364</v>
      </c>
      <c s="5" t="n" r="D35">
        <v>21507</v>
      </c>
    </row>
    <row spans="1:9" r="36">
      <c s="4" t="s" r="A36">
        <v>37</v>
      </c>
      <c s="5" t="n" r="D36">
        <v>738</v>
      </c>
    </row>
    <row spans="1:9" r="37">
      <c s="4" t="s" r="A37">
        <v>365</v>
      </c>
      <c s="5" t="n" r="D37">
        <v>3341</v>
      </c>
    </row>
    <row spans="1:9" r="38">
      <c s="4" t="s" r="A38">
        <v>38</v>
      </c>
      <c s="5" t="n" r="D38">
        <v>4225</v>
      </c>
    </row>
    <row spans="1:9" r="39">
      <c s="4" t="s" r="A39">
        <v>366</v>
      </c>
      <c s="5" t="n" r="D39">
        <v>1576</v>
      </c>
    </row>
    <row spans="1:9" r="40">
      <c s="4" t="s" r="A40">
        <v>373</v>
      </c>
      <c s="5" t="n" r="D40">
        <v>-309</v>
      </c>
    </row>
    <row spans="1:9" r="41">
      <c s="4" t="s" r="A41">
        <v>369</v>
      </c>
      <c s="5" t="n" r="D41">
        <v>-10189</v>
      </c>
    </row>
    <row spans="1:9" r="42">
      <c s="4" t="s" r="A42">
        <v>370</v>
      </c>
      <c s="5" t="n" r="D42">
        <v>11318</v>
      </c>
    </row>
    <row spans="1:9" r="43">
      <c s="4" t="s" r="A43">
        <v>356</v>
      </c>
      <c s="5" t="n" r="D43">
        <v>27568</v>
      </c>
    </row>
    <row spans="1:9" r="44">
      <c s="4" t="s" r="A44">
        <v>374</v>
      </c>
    </row>
    <row spans="1:9" r="45">
      <c s="3" t="s" r="A45">
        <v>284</v>
      </c>
    </row>
    <row spans="1:9" r="46">
      <c s="4" t="s" r="A46">
        <v>358</v>
      </c>
      <c s="5" t="n" r="D46">
        <v>33674</v>
      </c>
    </row>
    <row spans="1:9" r="47">
      <c s="4" t="s" r="A47">
        <v>375</v>
      </c>
      <c s="5" t="n" r="D47">
        <v>896</v>
      </c>
    </row>
    <row spans="1:9" r="48">
      <c s="4" t="s" r="A48">
        <v>359</v>
      </c>
      <c s="5" t="n" r="D48">
        <v>-4204</v>
      </c>
    </row>
    <row spans="1:9" r="49">
      <c s="4" t="s" r="A49">
        <v>376</v>
      </c>
      <c s="5" t="n" r="D49">
        <v>-279</v>
      </c>
    </row>
    <row spans="1:9" r="50">
      <c s="4" t="s" r="A50">
        <v>355</v>
      </c>
      <c s="5" t="n" r="D50">
        <v>30087</v>
      </c>
    </row>
    <row spans="1:9" r="51">
      <c s="4" t="s" r="A51">
        <v>360</v>
      </c>
      <c s="5" t="n" r="D51">
        <v>1450</v>
      </c>
    </row>
    <row spans="1:9" r="52">
      <c s="4" t="s" r="A52">
        <v>362</v>
      </c>
      <c s="5" t="n" r="D52">
        <v>120</v>
      </c>
    </row>
    <row spans="1:9" r="53">
      <c s="4" t="s" r="A53">
        <v>31</v>
      </c>
      <c s="5" t="n" r="D53">
        <v>93</v>
      </c>
    </row>
    <row spans="1:9" r="54">
      <c s="4" t="s" r="A54">
        <v>363</v>
      </c>
      <c s="5" t="n" r="D54">
        <v>14400</v>
      </c>
    </row>
    <row spans="1:9" r="55">
      <c s="4" t="s" r="A55">
        <v>364</v>
      </c>
      <c s="5" t="n" r="D55">
        <v>16063</v>
      </c>
    </row>
    <row spans="1:9" r="56">
      <c s="4" t="s" r="A56">
        <v>37</v>
      </c>
      <c s="5" t="n" r="D56">
        <v>488</v>
      </c>
    </row>
    <row spans="1:9" r="57">
      <c s="4" t="s" r="A57">
        <v>365</v>
      </c>
      <c s="5" t="n" r="D57">
        <v>1557</v>
      </c>
    </row>
    <row spans="1:9" r="58">
      <c s="4" t="s" r="A58">
        <v>38</v>
      </c>
      <c s="5" t="n" r="D58">
        <v>4525</v>
      </c>
    </row>
    <row spans="1:9" r="59">
      <c s="4" t="s" r="A59">
        <v>369</v>
      </c>
      <c s="5" t="n" r="D59">
        <v>-6570</v>
      </c>
    </row>
    <row spans="1:9" r="60">
      <c s="4" t="s" r="A60">
        <v>370</v>
      </c>
      <c s="5" t="n" r="D60">
        <v>9493</v>
      </c>
    </row>
    <row spans="1:9" r="61">
      <c s="4" t="s" r="A61">
        <v>356</v>
      </c>
      <c s="7" t="n" r="D61">
        <v>20594</v>
      </c>
    </row>
    <row spans="1:9" r="62">
      <c s="4" t="s" r="A62">
        <v>377</v>
      </c>
    </row>
    <row spans="1:9" r="63">
      <c s="3" t="s" r="A63">
        <v>284</v>
      </c>
    </row>
    <row spans="1:9" r="64">
      <c s="4" t="s" r="A64">
        <v>358</v>
      </c>
      <c s="12" t="n" r="B64">
        <v>9.699999999999999</v>
      </c>
      <c s="7" t="n" r="C64">
        <v>12068</v>
      </c>
    </row>
    <row spans="1:9" r="65">
      <c s="4" t="s" r="A65">
        <v>359</v>
      </c>
      <c s="5" t="n" r="C65">
        <v>-943</v>
      </c>
    </row>
    <row spans="1:9" r="66">
      <c s="4" t="s" r="A66">
        <v>376</v>
      </c>
      <c s="5" t="n" r="C66">
        <v>458</v>
      </c>
    </row>
    <row spans="1:9" r="67">
      <c s="4" t="s" r="A67">
        <v>378</v>
      </c>
      <c s="5" t="n" r="C67">
        <v>1145</v>
      </c>
    </row>
    <row spans="1:9" r="68">
      <c s="4" t="s" r="A68">
        <v>355</v>
      </c>
      <c s="5" t="n" r="C68">
        <v>12728</v>
      </c>
    </row>
    <row spans="1:9" r="69">
      <c s="4" t="s" r="A69">
        <v>360</v>
      </c>
      <c s="5" t="n" r="C69">
        <v>1732</v>
      </c>
    </row>
    <row spans="1:9" r="70">
      <c s="4" t="s" r="A70">
        <v>361</v>
      </c>
      <c s="5" t="n" r="C70">
        <v>46</v>
      </c>
    </row>
    <row spans="1:9" r="71">
      <c s="4" t="s" r="A71">
        <v>362</v>
      </c>
      <c s="5" t="n" r="C71">
        <v>115</v>
      </c>
    </row>
    <row spans="1:9" r="72">
      <c s="4" t="s" r="A72">
        <v>31</v>
      </c>
      <c s="5" t="n" r="C72">
        <v>1280</v>
      </c>
    </row>
    <row spans="1:9" r="73">
      <c s="4" t="s" r="A73">
        <v>363</v>
      </c>
      <c s="5" t="n" r="C73">
        <v>3682</v>
      </c>
    </row>
    <row spans="1:9" r="74">
      <c s="4" t="s" r="A74">
        <v>364</v>
      </c>
      <c s="5" t="n" r="C74">
        <v>6855</v>
      </c>
    </row>
    <row spans="1:9" r="75">
      <c s="4" t="s" r="A75">
        <v>37</v>
      </c>
      <c s="5" t="n" r="C75">
        <v>421</v>
      </c>
    </row>
    <row spans="1:9" r="76">
      <c s="4" t="s" r="A76">
        <v>365</v>
      </c>
      <c s="5" t="n" r="C76">
        <v>1057</v>
      </c>
    </row>
    <row spans="1:9" r="77">
      <c s="4" t="s" r="A77">
        <v>38</v>
      </c>
      <c s="5" t="n" r="C77">
        <v>569</v>
      </c>
    </row>
    <row spans="1:9" r="78">
      <c s="4" t="s" r="A78">
        <v>366</v>
      </c>
      <c s="5" t="n" r="C78">
        <v>911</v>
      </c>
    </row>
    <row spans="1:9" r="79">
      <c s="4" t="s" r="A79">
        <v>373</v>
      </c>
      <c s="5" t="n" r="C79">
        <v>-106</v>
      </c>
    </row>
    <row spans="1:9" r="80">
      <c s="4" t="s" r="A80">
        <v>369</v>
      </c>
      <c s="5" t="n" r="C80">
        <v>-3064</v>
      </c>
    </row>
    <row spans="1:9" r="81">
      <c s="4" t="s" r="A81">
        <v>370</v>
      </c>
      <c s="5" t="n" r="C81">
        <v>3791</v>
      </c>
    </row>
    <row spans="1:9" r="82">
      <c s="4" t="s" r="A82">
        <v>356</v>
      </c>
      <c s="7" t="n" r="C82">
        <v>89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9</v>
      </c>
      <c s="2" t="s" r="B1">
        <v>70</v>
      </c>
    </row>
    <row spans="1:3" r="2">
      <c s="2" t="s" r="B2">
        <v>2</v>
      </c>
      <c s="2" t="s" r="C2">
        <v>71</v>
      </c>
    </row>
    <row spans="1:3" r="3">
      <c s="3" t="s" r="A3">
        <v>159</v>
      </c>
    </row>
    <row spans="1:3" r="4">
      <c s="4" t="s" r="A4">
        <v>380</v>
      </c>
      <c s="7" t="n" r="B4">
        <v>275748</v>
      </c>
      <c s="7" t="n" r="C4">
        <v>576599</v>
      </c>
    </row>
    <row spans="1:3" r="5">
      <c s="4" t="s" r="A5">
        <v>118</v>
      </c>
      <c s="5" t="n" r="B5">
        <v>9666</v>
      </c>
      <c s="5" t="n" r="C5">
        <v>19024</v>
      </c>
    </row>
    <row spans="1:3" r="6">
      <c s="4" t="s" r="A6">
        <v>88</v>
      </c>
      <c s="5" t="n" r="B6">
        <v>10517</v>
      </c>
      <c s="5" t="n" r="C6">
        <v>19932</v>
      </c>
    </row>
    <row spans="1:3" r="7">
      <c s="4" t="s" r="A7">
        <v>92</v>
      </c>
      <c s="7" t="n" r="B7">
        <v>9251</v>
      </c>
      <c s="7" t="n" r="C7">
        <v>31548</v>
      </c>
    </row>
    <row spans="1:3" r="8">
      <c s="4" t="s" r="A8">
        <v>381</v>
      </c>
      <c s="9" t="n" r="B8">
        <v>0.46</v>
      </c>
      <c s="9" t="n" r="C8">
        <v>1.56</v>
      </c>
    </row>
    <row spans="1:3" r="9">
      <c s="4" t="s" r="A9">
        <v>382</v>
      </c>
      <c s="9" t="n" r="B9">
        <v>0.47</v>
      </c>
      <c s="9" t="n" r="C9">
        <v>1.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6"/>
    <col customWidth="1" max="6" min="6" width="26"/>
    <col customWidth="1" max="7" min="7" width="21"/>
    <col customWidth="1" max="8" min="8" width="21"/>
    <col customWidth="1" max="9" min="9" width="21"/>
    <col customWidth="1" max="10" min="10" width="21"/>
  </cols>
  <sheetData>
    <row spans="1:10" r="1">
      <c s="1" t="s" r="A1">
        <v>383</v>
      </c>
      <c s="2" t="s" r="B1">
        <v>347</v>
      </c>
      <c s="2" t="s" r="C1">
        <v>348</v>
      </c>
      <c s="2" t="s" r="D1">
        <v>349</v>
      </c>
      <c s="2" t="s" r="E1">
        <v>350</v>
      </c>
      <c s="2" t="s" r="F1">
        <v>351</v>
      </c>
      <c s="2" t="s" r="G1">
        <v>384</v>
      </c>
      <c s="2" t="s" r="H1">
        <v>352</v>
      </c>
      <c s="2" t="s" r="I1">
        <v>348</v>
      </c>
      <c s="2" t="s" r="J1">
        <v>385</v>
      </c>
    </row>
    <row spans="1:10" r="2">
      <c s="3" t="s" r="A2">
        <v>284</v>
      </c>
    </row>
    <row spans="1:10" r="3">
      <c s="4" t="s" r="A3">
        <v>386</v>
      </c>
      <c s="7" t="n" r="H3">
        <v>700000</v>
      </c>
    </row>
    <row spans="1:10" r="4">
      <c s="4" t="s" r="A4">
        <v>387</v>
      </c>
      <c s="5" t="n" r="H4">
        <v>-400000</v>
      </c>
    </row>
    <row spans="1:10" r="5">
      <c s="4" t="s" r="A5">
        <v>388</v>
      </c>
    </row>
    <row spans="1:10" r="6">
      <c s="3" t="s" r="A6">
        <v>284</v>
      </c>
    </row>
    <row spans="1:10" r="7">
      <c s="4" t="s" r="A7">
        <v>358</v>
      </c>
      <c s="7" t="n" r="G7">
        <v>16500000</v>
      </c>
    </row>
    <row spans="1:10" r="8">
      <c s="4" t="s" r="A8">
        <v>389</v>
      </c>
      <c s="7" t="n" r="J8">
        <v>300000</v>
      </c>
    </row>
    <row spans="1:10" r="9">
      <c s="4" t="s" r="A9">
        <v>390</v>
      </c>
      <c s="5" t="n" r="H9">
        <v>0</v>
      </c>
    </row>
    <row spans="1:10" r="10">
      <c s="4" t="s" r="A10">
        <v>357</v>
      </c>
    </row>
    <row spans="1:10" r="11">
      <c s="3" t="s" r="A11">
        <v>284</v>
      </c>
    </row>
    <row spans="1:10" r="12">
      <c s="4" t="s" r="A12">
        <v>358</v>
      </c>
      <c s="11" t="n" r="E12">
        <v>15</v>
      </c>
      <c s="7" t="n" r="F12">
        <v>24416000</v>
      </c>
    </row>
    <row spans="1:10" r="13">
      <c s="4" t="s" r="A13">
        <v>391</v>
      </c>
      <c s="5" t="n" r="H13">
        <v>100000</v>
      </c>
    </row>
    <row spans="1:10" r="14">
      <c s="4" t="s" r="A14">
        <v>386</v>
      </c>
      <c s="5" t="n" r="H14">
        <v>16000</v>
      </c>
    </row>
    <row spans="1:10" r="15">
      <c s="4" t="s" r="A15">
        <v>392</v>
      </c>
      <c s="5" t="n" r="H15">
        <v>200000</v>
      </c>
    </row>
    <row spans="1:10" r="16">
      <c s="4" t="s" r="A16">
        <v>393</v>
      </c>
      <c s="5" t="n" r="H16">
        <v>41000</v>
      </c>
    </row>
    <row spans="1:10" r="17">
      <c s="4" t="s" r="A17">
        <v>387</v>
      </c>
      <c s="5" t="n" r="H17">
        <v>200000</v>
      </c>
    </row>
    <row spans="1:10" r="18">
      <c s="4" t="s" r="A18">
        <v>394</v>
      </c>
      <c s="4" t="s" r="E18">
        <v>395</v>
      </c>
      <c s="4" t="s" r="F18">
        <v>395</v>
      </c>
    </row>
    <row spans="1:10" r="19">
      <c s="4" t="s" r="A19">
        <v>363</v>
      </c>
      <c s="7" t="n" r="F19">
        <v>8692000</v>
      </c>
    </row>
    <row spans="1:10" r="20">
      <c s="4" t="s" r="A20">
        <v>396</v>
      </c>
      <c s="4" t="s" r="E20">
        <v>397</v>
      </c>
      <c s="4" t="s" r="F20">
        <v>397</v>
      </c>
    </row>
    <row spans="1:10" r="21">
      <c s="4" t="s" r="A21">
        <v>371</v>
      </c>
    </row>
    <row spans="1:10" r="22">
      <c s="3" t="s" r="A22">
        <v>284</v>
      </c>
    </row>
    <row spans="1:10" r="23">
      <c s="4" t="s" r="A23">
        <v>358</v>
      </c>
      <c s="7" t="n" r="D23">
        <v>42950000</v>
      </c>
    </row>
    <row spans="1:10" r="24">
      <c s="4" t="s" r="A24">
        <v>386</v>
      </c>
      <c s="5" t="n" r="H24">
        <v>200000</v>
      </c>
    </row>
    <row spans="1:10" r="25">
      <c s="4" t="s" r="A25">
        <v>393</v>
      </c>
      <c s="5" t="n" r="H25">
        <v>38000</v>
      </c>
    </row>
    <row spans="1:10" r="26">
      <c s="4" t="s" r="A26">
        <v>387</v>
      </c>
      <c s="5" t="n" r="H26">
        <v>-200000</v>
      </c>
    </row>
    <row spans="1:10" r="27">
      <c s="4" t="s" r="A27">
        <v>394</v>
      </c>
      <c s="4" t="s" r="D27">
        <v>395</v>
      </c>
    </row>
    <row spans="1:10" r="28">
      <c s="4" t="s" r="A28">
        <v>363</v>
      </c>
      <c s="7" t="n" r="D28">
        <v>14100000</v>
      </c>
    </row>
    <row spans="1:10" r="29">
      <c s="4" t="s" r="A29">
        <v>396</v>
      </c>
      <c s="4" t="s" r="D29">
        <v>398</v>
      </c>
    </row>
    <row spans="1:10" r="30">
      <c s="4" t="s" r="A30">
        <v>399</v>
      </c>
      <c s="7" t="n" r="D30">
        <v>4100000</v>
      </c>
    </row>
    <row spans="1:10" r="31">
      <c s="4" t="s" r="A31">
        <v>400</v>
      </c>
      <c s="5" t="n" r="D31">
        <v>9300000</v>
      </c>
    </row>
    <row spans="1:10" r="32">
      <c s="4" t="s" r="A32">
        <v>374</v>
      </c>
    </row>
    <row spans="1:10" r="33">
      <c s="3" t="s" r="A33">
        <v>284</v>
      </c>
    </row>
    <row spans="1:10" r="34">
      <c s="4" t="s" r="A34">
        <v>358</v>
      </c>
      <c s="7" t="n" r="D34">
        <v>33674000</v>
      </c>
    </row>
    <row spans="1:10" r="35">
      <c s="4" t="s" r="A35">
        <v>386</v>
      </c>
      <c s="5" t="n" r="H35">
        <v>600000</v>
      </c>
    </row>
    <row spans="1:10" r="36">
      <c s="4" t="s" r="A36">
        <v>401</v>
      </c>
      <c s="5" t="n" r="H36">
        <v>400000</v>
      </c>
    </row>
    <row spans="1:10" r="37">
      <c s="4" t="s" r="A37">
        <v>394</v>
      </c>
      <c s="4" t="s" r="D37">
        <v>395</v>
      </c>
    </row>
    <row spans="1:10" r="38">
      <c s="4" t="s" r="A38">
        <v>363</v>
      </c>
      <c s="7" t="n" r="D38">
        <v>14400000</v>
      </c>
    </row>
    <row spans="1:10" r="39">
      <c s="4" t="s" r="A39">
        <v>396</v>
      </c>
      <c s="4" t="s" r="D39">
        <v>402</v>
      </c>
    </row>
    <row spans="1:10" r="40">
      <c s="4" t="s" r="A40">
        <v>399</v>
      </c>
      <c s="7" t="n" r="D40">
        <v>8800000</v>
      </c>
    </row>
    <row spans="1:10" r="41">
      <c s="4" t="s" r="A41">
        <v>376</v>
      </c>
      <c s="5" t="n" r="D41">
        <v>-279000</v>
      </c>
    </row>
    <row spans="1:10" r="42">
      <c s="4" t="s" r="A42">
        <v>403</v>
      </c>
      <c s="7" t="n" r="D42">
        <v>900000</v>
      </c>
    </row>
    <row spans="1:10" r="43">
      <c s="4" t="s" r="A43">
        <v>404</v>
      </c>
      <c s="5" t="n" r="H43">
        <v>100000</v>
      </c>
    </row>
    <row spans="1:10" r="44">
      <c s="4" t="s" r="A44">
        <v>377</v>
      </c>
    </row>
    <row spans="1:10" r="45">
      <c s="3" t="s" r="A45">
        <v>284</v>
      </c>
    </row>
    <row spans="1:10" r="46">
      <c s="4" t="s" r="A46">
        <v>358</v>
      </c>
      <c s="12" t="n" r="B46">
        <v>9.699999999999999</v>
      </c>
      <c s="7" t="n" r="C46">
        <v>12068000</v>
      </c>
    </row>
    <row spans="1:10" r="47">
      <c s="4" t="s" r="A47">
        <v>386</v>
      </c>
      <c s="5" t="n" r="H47">
        <v>-100000</v>
      </c>
    </row>
    <row spans="1:10" r="48">
      <c s="4" t="s" r="A48">
        <v>393</v>
      </c>
      <c s="5" t="n" r="H48">
        <v>-20000</v>
      </c>
    </row>
    <row spans="1:10" r="49">
      <c s="4" t="s" r="A49">
        <v>387</v>
      </c>
      <c s="5" t="n" r="H49">
        <v>-300000</v>
      </c>
    </row>
    <row spans="1:10" r="50">
      <c s="4" t="s" r="A50">
        <v>394</v>
      </c>
      <c s="4" t="s" r="B50">
        <v>395</v>
      </c>
      <c s="4" t="s" r="C50">
        <v>395</v>
      </c>
    </row>
    <row spans="1:10" r="51">
      <c s="4" t="s" r="A51">
        <v>363</v>
      </c>
      <c s="7" t="n" r="I51">
        <v>3682000</v>
      </c>
    </row>
    <row spans="1:10" r="52">
      <c s="4" t="s" r="A52">
        <v>396</v>
      </c>
      <c s="4" t="s" r="E52">
        <v>405</v>
      </c>
      <c s="4" t="s" r="F52">
        <v>405</v>
      </c>
    </row>
    <row spans="1:10" r="53">
      <c s="4" t="s" r="A53">
        <v>376</v>
      </c>
      <c s="7" t="n" r="C53">
        <v>458000</v>
      </c>
    </row>
    <row spans="1:10" r="54">
      <c s="4" t="s" r="A54">
        <v>406</v>
      </c>
      <c s="13" t="n" r="B54">
        <v>1</v>
      </c>
    </row>
    <row spans="1:10" r="55">
      <c s="4" t="s" r="A55">
        <v>407</v>
      </c>
      <c s="5" t="n" r="H55">
        <v>100000</v>
      </c>
    </row>
    <row spans="1:10" r="56">
      <c s="4" t="s" r="A56">
        <v>408</v>
      </c>
      <c s="5" t="n" r="H56">
        <v>500000</v>
      </c>
    </row>
    <row spans="1:10" r="57">
      <c s="4" t="s" r="A57">
        <v>409</v>
      </c>
      <c s="5" t="n" r="H57">
        <v>15000</v>
      </c>
    </row>
    <row spans="1:10" r="58">
      <c s="4" t="s" r="A58">
        <v>404</v>
      </c>
      <c s="7" t="n" r="H58">
        <v>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410</v>
      </c>
      <c s="2" t="s" r="B1">
        <v>2</v>
      </c>
      <c s="2" t="s" r="C1">
        <v>23</v>
      </c>
    </row>
    <row spans="1:3" r="2">
      <c s="3" t="s" r="A2">
        <v>230</v>
      </c>
    </row>
    <row spans="1:3" r="3">
      <c s="4" t="s" r="A3">
        <v>411</v>
      </c>
      <c s="7" t="n" r="B3">
        <v>17383</v>
      </c>
      <c s="7" t="n" r="C3">
        <v>16749</v>
      </c>
    </row>
    <row spans="1:3" r="4">
      <c s="4" t="s" r="A4">
        <v>412</v>
      </c>
      <c s="5" t="n" r="B4">
        <v>13122</v>
      </c>
      <c s="5" t="n" r="C4">
        <v>15652</v>
      </c>
    </row>
    <row spans="1:3" r="5">
      <c s="4" t="s" r="A5">
        <v>27</v>
      </c>
      <c s="7" t="n" r="B5">
        <v>30505</v>
      </c>
      <c s="7" t="n" r="C5">
        <v>324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13</v>
      </c>
      <c s="2" t="s" r="B1">
        <v>2</v>
      </c>
      <c s="2" t="s" r="C1">
        <v>23</v>
      </c>
    </row>
    <row spans="1:3" r="2">
      <c s="3" t="s" r="A2">
        <v>164</v>
      </c>
    </row>
    <row spans="1:3" r="3">
      <c s="4" t="s" r="A3">
        <v>414</v>
      </c>
      <c s="7" t="n" r="B3">
        <v>4173</v>
      </c>
      <c s="7" t="n" r="C3">
        <v>1934</v>
      </c>
    </row>
    <row spans="1:3" r="4">
      <c s="4" t="s" r="A4">
        <v>415</v>
      </c>
      <c s="5" t="n" r="B4">
        <v>3182</v>
      </c>
      <c s="5" t="n" r="C4">
        <v>1869</v>
      </c>
    </row>
    <row spans="1:3" r="5">
      <c s="4" t="s" r="A5">
        <v>416</v>
      </c>
      <c s="5" t="n" r="B5">
        <v>2596</v>
      </c>
      <c s="5" t="n" r="C5">
        <v>2689</v>
      </c>
    </row>
    <row spans="1:3" r="6">
      <c s="4" t="s" r="A6">
        <v>417</v>
      </c>
      <c s="5" t="n" r="B6">
        <v>1300</v>
      </c>
      <c s="5" t="n" r="C6">
        <v>186</v>
      </c>
    </row>
    <row spans="1:3" r="7">
      <c s="4" t="s" r="A7">
        <v>418</v>
      </c>
      <c s="5" t="n" r="B7">
        <v>1213</v>
      </c>
      <c s="5" t="n" r="C7">
        <v>1416</v>
      </c>
    </row>
    <row spans="1:3" r="8">
      <c s="4" t="s" r="A8">
        <v>419</v>
      </c>
      <c s="5" t="n" r="B8">
        <v>852</v>
      </c>
      <c s="5" t="n" r="C8">
        <v>2170</v>
      </c>
    </row>
    <row spans="1:3" r="9">
      <c s="4" t="s" r="A9">
        <v>420</v>
      </c>
      <c s="5" t="n" r="B9">
        <v>4344</v>
      </c>
      <c s="5" t="n" r="C9">
        <v>4427</v>
      </c>
    </row>
    <row spans="1:3" r="10">
      <c s="4" t="s" r="A10">
        <v>421</v>
      </c>
      <c s="5" t="n" r="B10">
        <v>1891</v>
      </c>
      <c s="5" t="n" r="C10">
        <v>2749</v>
      </c>
    </row>
    <row spans="1:3" r="11">
      <c s="4" t="s" r="A11">
        <v>29</v>
      </c>
      <c s="7" t="n" r="B11">
        <v>19551</v>
      </c>
      <c s="7" t="n" r="C11">
        <v>174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2</v>
      </c>
      <c s="2" t="s" r="B1">
        <v>2</v>
      </c>
      <c s="2" t="s" r="C1">
        <v>23</v>
      </c>
    </row>
    <row spans="1:3" r="2">
      <c s="3" t="s" r="A2">
        <v>423</v>
      </c>
    </row>
    <row spans="1:3" r="3">
      <c s="4" t="s" r="A3">
        <v>424</v>
      </c>
      <c s="7" t="n" r="B3">
        <v>479663</v>
      </c>
      <c s="7" t="n" r="C3">
        <v>487899</v>
      </c>
    </row>
    <row spans="1:3" r="4">
      <c s="4" t="s" r="A4">
        <v>425</v>
      </c>
      <c s="5" t="n" r="B4">
        <v>-287654</v>
      </c>
      <c s="5" t="n" r="C4">
        <v>-288328</v>
      </c>
    </row>
    <row spans="1:3" r="5">
      <c s="4" t="s" r="A5">
        <v>31</v>
      </c>
      <c s="5" t="n" r="B5">
        <v>192009</v>
      </c>
      <c s="5" t="n" r="C5">
        <v>199571</v>
      </c>
    </row>
    <row spans="1:3" r="6">
      <c s="4" t="s" r="A6">
        <v>426</v>
      </c>
    </row>
    <row spans="1:3" r="7">
      <c s="3" t="s" r="A7">
        <v>423</v>
      </c>
    </row>
    <row spans="1:3" r="8">
      <c s="4" t="s" r="A8">
        <v>424</v>
      </c>
      <c s="5" t="n" r="B8">
        <v>29722</v>
      </c>
      <c s="5" t="n" r="C8">
        <v>30360</v>
      </c>
    </row>
    <row spans="1:3" r="9">
      <c s="4" t="s" r="A9">
        <v>427</v>
      </c>
    </row>
    <row spans="1:3" r="10">
      <c s="3" t="s" r="A10">
        <v>423</v>
      </c>
    </row>
    <row spans="1:3" r="11">
      <c s="4" t="s" r="A11">
        <v>424</v>
      </c>
      <c s="5" t="n" r="B11">
        <v>135225</v>
      </c>
      <c s="5" t="n" r="C11">
        <v>138104</v>
      </c>
    </row>
    <row spans="1:3" r="12">
      <c s="4" t="s" r="A12">
        <v>428</v>
      </c>
    </row>
    <row spans="1:3" r="13">
      <c s="3" t="s" r="A13">
        <v>423</v>
      </c>
    </row>
    <row spans="1:3" r="14">
      <c s="4" t="s" r="A14">
        <v>424</v>
      </c>
      <c s="7" t="n" r="B14">
        <v>314716</v>
      </c>
      <c s="7" t="n" r="C14">
        <v>3194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429</v>
      </c>
      <c s="2" t="s" r="B1">
        <v>70</v>
      </c>
      <c s="2" t="s" r="D1">
        <v>1</v>
      </c>
    </row>
    <row spans="1:5" r="2">
      <c s="2" t="s" r="B2">
        <v>2</v>
      </c>
      <c s="2" t="s" r="C2">
        <v>71</v>
      </c>
      <c s="2" t="s" r="D2">
        <v>2</v>
      </c>
      <c s="2" t="s" r="E2">
        <v>71</v>
      </c>
    </row>
    <row spans="1:5" r="3">
      <c s="3" t="s" r="A3">
        <v>167</v>
      </c>
    </row>
    <row spans="1:5" r="4">
      <c s="4" t="s" r="A4">
        <v>430</v>
      </c>
      <c s="8" t="n" r="B4">
        <v>7.4</v>
      </c>
      <c s="8" t="n" r="C4">
        <v>6.9</v>
      </c>
      <c s="8" t="n" r="D4">
        <v>14.1</v>
      </c>
      <c s="8" t="n" r="E4">
        <v>1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1</v>
      </c>
      <c s="2" t="s" r="B1">
        <v>2</v>
      </c>
      <c s="2" t="s" r="C1">
        <v>23</v>
      </c>
    </row>
    <row spans="1:3" r="2">
      <c s="3" t="s" r="A2">
        <v>170</v>
      </c>
    </row>
    <row spans="1:3" r="3">
      <c s="4" t="s" r="A3">
        <v>432</v>
      </c>
      <c s="7" t="n" r="B3">
        <v>20939</v>
      </c>
      <c s="7" t="n" r="C3">
        <v>20866</v>
      </c>
    </row>
    <row spans="1:3" r="4">
      <c s="4" t="s" r="A4">
        <v>433</v>
      </c>
      <c s="5" t="n" r="B4">
        <v>7728</v>
      </c>
      <c s="5" t="n" r="C4">
        <v>7728</v>
      </c>
    </row>
    <row spans="1:3" r="5">
      <c s="4" t="s" r="A5">
        <v>434</v>
      </c>
      <c s="5" t="n" r="B5">
        <v>4250</v>
      </c>
      <c s="5" t="n" r="C5">
        <v>4250</v>
      </c>
    </row>
    <row spans="1:3" r="6">
      <c s="4" t="s" r="A6">
        <v>435</v>
      </c>
      <c s="5" t="n" r="B6">
        <v>2371</v>
      </c>
      <c s="5" t="n" r="C6">
        <v>2536</v>
      </c>
    </row>
    <row spans="1:3" r="7">
      <c s="4" t="s" r="A7">
        <v>421</v>
      </c>
      <c s="5" t="n" r="B7">
        <v>5521</v>
      </c>
      <c s="5" t="n" r="C7">
        <v>5294</v>
      </c>
    </row>
    <row spans="1:3" r="8">
      <c s="4" t="s" r="A8">
        <v>32</v>
      </c>
      <c s="7" t="n" r="B8">
        <v>40809</v>
      </c>
      <c s="7" t="n" r="C8">
        <v>406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6</v>
      </c>
      <c s="2" t="s" r="B1">
        <v>2</v>
      </c>
      <c s="2" t="s" r="C1">
        <v>23</v>
      </c>
    </row>
    <row spans="1:3" r="2">
      <c s="3" t="s" r="A2">
        <v>437</v>
      </c>
    </row>
    <row spans="1:3" r="3">
      <c s="4" t="s" r="A3">
        <v>438</v>
      </c>
      <c s="7" t="n" r="B3">
        <v>6567</v>
      </c>
      <c s="7" t="n" r="C3">
        <v>6297</v>
      </c>
    </row>
    <row spans="1:3" r="4">
      <c s="4" t="s" r="A4">
        <v>439</v>
      </c>
      <c s="5" t="n" r="B4">
        <v>4109</v>
      </c>
      <c s="5" t="n" r="C4">
        <v>3215</v>
      </c>
    </row>
    <row spans="1:3" r="5">
      <c s="4" t="s" r="A5">
        <v>440</v>
      </c>
      <c s="5" t="n" r="B5">
        <v>3375</v>
      </c>
      <c s="5" t="n" r="C5">
        <v>2370</v>
      </c>
    </row>
    <row spans="1:3" r="6">
      <c s="4" t="s" r="A6">
        <v>441</v>
      </c>
      <c s="5" t="n" r="B6">
        <v>2745</v>
      </c>
      <c s="5" t="n" r="C6">
        <v>3624</v>
      </c>
    </row>
    <row spans="1:3" r="7">
      <c s="4" t="s" r="A7">
        <v>442</v>
      </c>
      <c s="5" t="n" r="B7">
        <v>2099</v>
      </c>
      <c s="5" t="n" r="C7">
        <v>2107</v>
      </c>
    </row>
    <row spans="1:3" r="8">
      <c s="4" t="s" r="A8">
        <v>443</v>
      </c>
      <c s="5" t="n" r="B8">
        <v>1729</v>
      </c>
      <c s="5" t="n" r="C8">
        <v>1641</v>
      </c>
    </row>
    <row spans="1:3" r="9">
      <c s="4" t="s" r="A9">
        <v>444</v>
      </c>
      <c s="5" t="n" r="B9">
        <v>1689</v>
      </c>
      <c s="5" t="n" r="C9">
        <v>783</v>
      </c>
    </row>
    <row spans="1:3" r="10">
      <c s="4" t="s" r="A10">
        <v>445</v>
      </c>
      <c s="5" t="n" r="B10">
        <v>1078</v>
      </c>
      <c s="5" t="n" r="C10">
        <v>1228</v>
      </c>
    </row>
    <row spans="1:3" r="11">
      <c s="4" t="s" r="A11">
        <v>446</v>
      </c>
      <c s="5" t="n" r="B11">
        <v>956</v>
      </c>
      <c s="5" t="n" r="C11">
        <v>1154</v>
      </c>
    </row>
    <row spans="1:3" r="12">
      <c s="4" t="s" r="A12">
        <v>447</v>
      </c>
      <c s="5" t="n" r="B12">
        <v>928</v>
      </c>
      <c s="5" t="n" r="C12">
        <v>1600</v>
      </c>
    </row>
    <row spans="1:3" r="13">
      <c s="4" t="s" r="A13">
        <v>421</v>
      </c>
      <c s="5" t="n" r="B13">
        <v>9389</v>
      </c>
      <c s="5" t="n" r="C13">
        <v>2837</v>
      </c>
    </row>
    <row spans="1:3" r="14">
      <c s="4" t="s" r="A14">
        <v>448</v>
      </c>
      <c s="5" t="n" r="B14">
        <v>34664</v>
      </c>
      <c s="5" t="n" r="C14">
        <v>26856</v>
      </c>
    </row>
    <row spans="1:3" r="15">
      <c s="3" t="s" r="A15">
        <v>449</v>
      </c>
    </row>
    <row spans="1:3" r="16">
      <c s="4" t="s" r="A16">
        <v>450</v>
      </c>
      <c s="5" t="n" r="B16">
        <v>272</v>
      </c>
      <c s="5" t="n" r="C16">
        <v>350</v>
      </c>
    </row>
    <row spans="1:3" r="17">
      <c s="4" t="s" r="A17">
        <v>438</v>
      </c>
      <c s="5" t="n" r="B17">
        <v>156</v>
      </c>
      <c s="5" t="n" r="C17">
        <v>173</v>
      </c>
    </row>
    <row spans="1:3" r="18">
      <c s="4" t="s" r="A18">
        <v>421</v>
      </c>
      <c s="5" t="n" r="B18">
        <v>434</v>
      </c>
      <c s="5" t="n" r="C18">
        <v>408</v>
      </c>
    </row>
    <row spans="1:3" r="19">
      <c s="4" t="s" r="A19">
        <v>451</v>
      </c>
      <c s="5" t="n" r="B19">
        <v>862</v>
      </c>
      <c s="5" t="n" r="C19">
        <v>931</v>
      </c>
    </row>
    <row spans="1:3" r="20">
      <c s="4" t="s" r="A20">
        <v>40</v>
      </c>
      <c s="7" t="n" r="B20">
        <v>35526</v>
      </c>
      <c s="7" t="n" r="C20">
        <v>277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452</v>
      </c>
      <c s="2" t="s" r="B1">
        <v>1</v>
      </c>
    </row>
    <row spans="1:2" r="2">
      <c s="2" t="s" r="B2">
        <v>352</v>
      </c>
    </row>
    <row spans="1:2" r="3">
      <c s="3" t="s" r="A3">
        <v>453</v>
      </c>
    </row>
    <row spans="1:2" r="4">
      <c s="4" t="s" r="A4">
        <v>454</v>
      </c>
      <c s="7" t="n" r="B4">
        <v>194197</v>
      </c>
    </row>
    <row spans="1:2" r="5">
      <c s="4" t="s" r="A5">
        <v>455</v>
      </c>
      <c s="5" t="n" r="B5">
        <v>441</v>
      </c>
    </row>
    <row spans="1:2" r="6">
      <c s="4" t="s" r="A6">
        <v>456</v>
      </c>
      <c s="5" t="n" r="B6">
        <v>-4603</v>
      </c>
    </row>
    <row spans="1:2" r="7">
      <c s="4" t="s" r="A7">
        <v>457</v>
      </c>
      <c s="5" t="n" r="B7">
        <v>190035</v>
      </c>
    </row>
    <row spans="1:2" r="8">
      <c s="4" t="s" r="A8">
        <v>458</v>
      </c>
    </row>
    <row spans="1:2" r="9">
      <c s="3" t="s" r="A9">
        <v>453</v>
      </c>
    </row>
    <row spans="1:2" r="10">
      <c s="4" t="s" r="A10">
        <v>454</v>
      </c>
      <c s="5" t="n" r="B10">
        <v>110618</v>
      </c>
    </row>
    <row spans="1:2" r="11">
      <c s="4" t="s" r="A11">
        <v>455</v>
      </c>
      <c s="5" t="n" r="B11">
        <v>230</v>
      </c>
    </row>
    <row spans="1:2" r="12">
      <c s="4" t="s" r="A12">
        <v>456</v>
      </c>
      <c s="5" t="n" r="B12">
        <v>0</v>
      </c>
    </row>
    <row spans="1:2" r="13">
      <c s="4" t="s" r="A13">
        <v>457</v>
      </c>
      <c s="5" t="n" r="B13">
        <v>110848</v>
      </c>
    </row>
    <row spans="1:2" r="14">
      <c s="4" t="s" r="A14">
        <v>459</v>
      </c>
    </row>
    <row spans="1:2" r="15">
      <c s="3" t="s" r="A15">
        <v>453</v>
      </c>
    </row>
    <row spans="1:2" r="16">
      <c s="4" t="s" r="A16">
        <v>454</v>
      </c>
      <c s="5" t="n" r="B16">
        <v>42221</v>
      </c>
    </row>
    <row spans="1:2" r="17">
      <c s="4" t="s" r="A17">
        <v>455</v>
      </c>
      <c s="5" t="n" r="B17">
        <v>211</v>
      </c>
    </row>
    <row spans="1:2" r="18">
      <c s="4" t="s" r="A18">
        <v>456</v>
      </c>
      <c s="5" t="n" r="B18">
        <v>-1524</v>
      </c>
    </row>
    <row spans="1:2" r="19">
      <c s="4" t="s" r="A19">
        <v>457</v>
      </c>
      <c s="5" t="n" r="B19">
        <v>40908</v>
      </c>
    </row>
    <row spans="1:2" r="20">
      <c s="4" t="s" r="A20">
        <v>460</v>
      </c>
    </row>
    <row spans="1:2" r="21">
      <c s="3" t="s" r="A21">
        <v>453</v>
      </c>
    </row>
    <row spans="1:2" r="22">
      <c s="4" t="s" r="A22">
        <v>454</v>
      </c>
      <c s="5" t="n" r="B22">
        <v>41358</v>
      </c>
    </row>
    <row spans="1:2" r="23">
      <c s="4" t="s" r="A23">
        <v>455</v>
      </c>
      <c s="5" t="n" r="B23">
        <v>0</v>
      </c>
    </row>
    <row spans="1:2" r="24">
      <c s="4" t="s" r="A24">
        <v>456</v>
      </c>
      <c s="5" t="n" r="B24">
        <v>-3079</v>
      </c>
    </row>
    <row spans="1:2" r="25">
      <c s="4" t="s" r="A25">
        <v>457</v>
      </c>
      <c s="7" t="n" r="B25">
        <v>382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5</v>
      </c>
      <c s="2" t="s" r="B1">
        <v>1</v>
      </c>
    </row>
    <row spans="1:3" r="2">
      <c s="2" t="s" r="B2">
        <v>2</v>
      </c>
      <c s="2" t="s" r="C2">
        <v>71</v>
      </c>
    </row>
    <row spans="1:3" r="3">
      <c s="3" t="s" r="A3">
        <v>116</v>
      </c>
    </row>
    <row spans="1:3" r="4">
      <c s="4" t="s" r="A4">
        <v>90</v>
      </c>
      <c s="7" t="n" r="B4">
        <v>20160</v>
      </c>
      <c s="7" t="n" r="C4">
        <v>31028</v>
      </c>
    </row>
    <row spans="1:3" r="5">
      <c s="3" t="s" r="A5">
        <v>117</v>
      </c>
    </row>
    <row spans="1:3" r="6">
      <c s="4" t="s" r="A6">
        <v>118</v>
      </c>
      <c s="5" t="n" r="B6">
        <v>17870</v>
      </c>
      <c s="5" t="n" r="C6">
        <v>13959</v>
      </c>
    </row>
    <row spans="1:3" r="7">
      <c s="4" t="s" r="A7">
        <v>28</v>
      </c>
      <c s="5" t="n" r="B7">
        <v>-1147</v>
      </c>
      <c s="5" t="n" r="C7">
        <v>8521</v>
      </c>
    </row>
    <row spans="1:3" r="8">
      <c s="4" t="s" r="A8">
        <v>119</v>
      </c>
      <c s="5" t="n" r="B8">
        <v>70</v>
      </c>
      <c s="5" t="n" r="C8">
        <v>-14002</v>
      </c>
    </row>
    <row spans="1:3" r="9">
      <c s="4" t="s" r="A9">
        <v>83</v>
      </c>
      <c s="5" t="n" r="B9">
        <v>1285</v>
      </c>
      <c s="5" t="n" r="C9">
        <v>1576</v>
      </c>
    </row>
    <row spans="1:3" r="10">
      <c s="4" t="s" r="A10">
        <v>84</v>
      </c>
      <c s="5" t="n" r="B10">
        <v>0</v>
      </c>
      <c s="5" t="n" r="C10">
        <v>884</v>
      </c>
    </row>
    <row spans="1:3" r="11">
      <c s="4" t="s" r="A11">
        <v>120</v>
      </c>
      <c s="5" t="n" r="B11">
        <v>-222</v>
      </c>
      <c s="5" t="n" r="C11">
        <v>-391</v>
      </c>
    </row>
    <row spans="1:3" r="12">
      <c s="4" t="s" r="A12">
        <v>121</v>
      </c>
      <c s="5" t="n" r="B12">
        <v>2106</v>
      </c>
      <c s="5" t="n" r="C12">
        <v>1503</v>
      </c>
    </row>
    <row spans="1:3" r="13">
      <c s="4" t="s" r="A13">
        <v>122</v>
      </c>
      <c s="5" t="n" r="B13">
        <v>-232</v>
      </c>
      <c s="5" t="n" r="C13">
        <v>-41</v>
      </c>
    </row>
    <row spans="1:3" r="14">
      <c s="4" t="s" r="A14">
        <v>123</v>
      </c>
      <c s="5" t="n" r="B14">
        <v>3493</v>
      </c>
      <c s="5" t="n" r="C14">
        <v>3271</v>
      </c>
    </row>
    <row spans="1:3" r="15">
      <c s="3" t="s" r="A15">
        <v>124</v>
      </c>
    </row>
    <row spans="1:3" r="16">
      <c s="4" t="s" r="A16">
        <v>125</v>
      </c>
      <c s="5" t="n" r="B16">
        <v>-43036</v>
      </c>
      <c s="5" t="n" r="C16">
        <v>-32150</v>
      </c>
    </row>
    <row spans="1:3" r="17">
      <c s="4" t="s" r="A17">
        <v>27</v>
      </c>
      <c s="5" t="n" r="B17">
        <v>1896</v>
      </c>
      <c s="5" t="n" r="C17">
        <v>-12025</v>
      </c>
    </row>
    <row spans="1:3" r="18">
      <c s="4" t="s" r="A18">
        <v>37</v>
      </c>
      <c s="5" t="n" r="B18">
        <v>22860</v>
      </c>
      <c s="5" t="n" r="C18">
        <v>25115</v>
      </c>
    </row>
    <row spans="1:3" r="19">
      <c s="4" t="s" r="A19">
        <v>126</v>
      </c>
      <c s="5" t="n" r="B19">
        <v>-1669</v>
      </c>
      <c s="5" t="n" r="C19">
        <v>-3001</v>
      </c>
    </row>
    <row spans="1:3" r="20">
      <c s="4" t="s" r="A20">
        <v>39</v>
      </c>
      <c s="5" t="n" r="B20">
        <v>-1128</v>
      </c>
      <c s="5" t="n" r="C20">
        <v>1971</v>
      </c>
    </row>
    <row spans="1:3" r="21">
      <c s="4" t="s" r="A21">
        <v>38</v>
      </c>
      <c s="5" t="n" r="B21">
        <v>9166</v>
      </c>
      <c s="5" t="n" r="C21">
        <v>13470</v>
      </c>
    </row>
    <row spans="1:3" r="22">
      <c s="4" t="s" r="A22">
        <v>127</v>
      </c>
      <c s="5" t="n" r="B22">
        <v>1905</v>
      </c>
      <c s="5" t="n" r="C22">
        <v>889</v>
      </c>
    </row>
    <row spans="1:3" r="23">
      <c s="4" t="s" r="A23">
        <v>128</v>
      </c>
      <c s="5" t="n" r="B23">
        <v>4643</v>
      </c>
      <c s="5" t="n" r="C23">
        <v>-12412</v>
      </c>
    </row>
    <row spans="1:3" r="24">
      <c s="4" t="s" r="A24">
        <v>129</v>
      </c>
      <c s="5" t="n" r="B24">
        <v>38020</v>
      </c>
      <c s="5" t="n" r="C24">
        <v>28165</v>
      </c>
    </row>
    <row spans="1:3" r="25">
      <c s="3" t="s" r="A25">
        <v>130</v>
      </c>
    </row>
    <row spans="1:3" r="26">
      <c s="4" t="s" r="A26">
        <v>131</v>
      </c>
      <c s="5" t="n" r="B26">
        <v>-13150</v>
      </c>
      <c s="5" t="n" r="C26">
        <v>-13404</v>
      </c>
    </row>
    <row spans="1:3" r="27">
      <c s="4" t="s" r="A27">
        <v>132</v>
      </c>
      <c s="5" t="n" r="B27">
        <v>-123</v>
      </c>
      <c s="5" t="n" r="C27">
        <v>0</v>
      </c>
    </row>
    <row spans="1:3" r="28">
      <c s="4" t="s" r="A28">
        <v>133</v>
      </c>
      <c s="5" t="n" r="B28">
        <v>751</v>
      </c>
      <c s="5" t="n" r="C28">
        <v>417</v>
      </c>
    </row>
    <row spans="1:3" r="29">
      <c s="4" t="s" r="A29">
        <v>134</v>
      </c>
      <c s="5" t="n" r="B29">
        <v>0</v>
      </c>
      <c s="5" t="n" r="C29">
        <v>25000</v>
      </c>
    </row>
    <row spans="1:3" r="30">
      <c s="4" t="s" r="A30">
        <v>135</v>
      </c>
      <c s="5" t="n" r="B30">
        <v>-12522</v>
      </c>
      <c s="5" t="n" r="C30">
        <v>12013</v>
      </c>
    </row>
    <row spans="1:3" r="31">
      <c s="3" t="s" r="A31">
        <v>136</v>
      </c>
    </row>
    <row spans="1:3" r="32">
      <c s="4" t="s" r="A32">
        <v>137</v>
      </c>
      <c s="5" t="n" r="B32">
        <v>30000</v>
      </c>
      <c s="5" t="n" r="C32">
        <v>25000</v>
      </c>
    </row>
    <row spans="1:3" r="33">
      <c s="4" t="s" r="A33">
        <v>138</v>
      </c>
      <c s="5" t="n" r="B33">
        <v>-38100</v>
      </c>
      <c s="5" t="n" r="C33">
        <v>-25476</v>
      </c>
    </row>
    <row spans="1:3" r="34">
      <c s="4" t="s" r="A34">
        <v>139</v>
      </c>
      <c s="5" t="n" r="B34">
        <v>-4008</v>
      </c>
      <c s="5" t="n" r="C34">
        <v>-34534</v>
      </c>
    </row>
    <row spans="1:3" r="35">
      <c s="4" t="s" r="A35">
        <v>140</v>
      </c>
      <c s="5" t="n" r="B35">
        <v>-5969</v>
      </c>
      <c s="5" t="n" r="C35">
        <v>-11610</v>
      </c>
    </row>
    <row spans="1:3" r="36">
      <c s="4" t="s" r="A36">
        <v>122</v>
      </c>
      <c s="5" t="n" r="B36">
        <v>232</v>
      </c>
      <c s="5" t="n" r="C36">
        <v>41</v>
      </c>
    </row>
    <row spans="1:3" r="37">
      <c s="4" t="s" r="A37">
        <v>141</v>
      </c>
      <c s="5" t="n" r="B37">
        <v>2135</v>
      </c>
      <c s="5" t="n" r="C37">
        <v>1155</v>
      </c>
    </row>
    <row spans="1:3" r="38">
      <c s="4" t="s" r="A38">
        <v>142</v>
      </c>
      <c s="5" t="n" r="B38">
        <v>-15710</v>
      </c>
      <c s="5" t="n" r="C38">
        <v>-45424</v>
      </c>
    </row>
    <row spans="1:3" r="39">
      <c s="4" t="s" r="A39">
        <v>143</v>
      </c>
      <c s="5" t="n" r="B39">
        <v>-1921</v>
      </c>
      <c s="5" t="n" r="C39">
        <v>-344</v>
      </c>
    </row>
    <row spans="1:3" r="40">
      <c s="4" t="s" r="A40">
        <v>144</v>
      </c>
      <c s="5" t="n" r="B40">
        <v>7867</v>
      </c>
      <c s="5" t="n" r="C40">
        <v>-5590</v>
      </c>
    </row>
    <row spans="1:3" r="41">
      <c s="4" t="s" r="A41">
        <v>145</v>
      </c>
      <c s="5" t="n" r="B41">
        <v>56990</v>
      </c>
      <c s="5" t="n" r="C41">
        <v>45821</v>
      </c>
    </row>
    <row spans="1:3" r="42">
      <c s="4" t="s" r="A42">
        <v>146</v>
      </c>
      <c s="5" t="n" r="B42">
        <v>64857</v>
      </c>
      <c s="5" t="n" r="C42">
        <v>40231</v>
      </c>
    </row>
    <row spans="1:3" r="43">
      <c s="3" t="s" r="A43">
        <v>147</v>
      </c>
    </row>
    <row spans="1:3" r="44">
      <c s="4" t="s" r="A44">
        <v>148</v>
      </c>
      <c s="5" t="n" r="B44">
        <v>2792</v>
      </c>
      <c s="5" t="n" r="C44">
        <v>5025</v>
      </c>
    </row>
    <row spans="1:3" r="45">
      <c s="4" t="s" r="A45">
        <v>149</v>
      </c>
      <c s="5" t="n" r="B45">
        <v>1659</v>
      </c>
      <c s="5" t="n" r="C45">
        <v>501</v>
      </c>
    </row>
    <row spans="1:3" r="46">
      <c s="4" t="s" r="A46">
        <v>150</v>
      </c>
      <c s="5" t="n" r="B46">
        <v>370</v>
      </c>
      <c s="5" t="n" r="C46">
        <v>253</v>
      </c>
    </row>
    <row spans="1:3" r="47">
      <c s="4" t="s" r="A47">
        <v>151</v>
      </c>
      <c s="7" t="n" r="B47">
        <v>338</v>
      </c>
      <c s="7" t="n" r="C47">
        <v>23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1</v>
      </c>
      <c s="2" t="s" r="B1">
        <v>2</v>
      </c>
      <c s="2" t="s" r="C1">
        <v>23</v>
      </c>
    </row>
    <row spans="1:3" r="2">
      <c s="3" t="s" r="A2">
        <v>462</v>
      </c>
    </row>
    <row spans="1:3" r="3">
      <c s="4" t="s" r="A3">
        <v>463</v>
      </c>
      <c s="7" t="n" r="B3">
        <v>43557</v>
      </c>
      <c s="7" t="n" r="C3">
        <v>46200</v>
      </c>
    </row>
    <row spans="1:3" r="4">
      <c s="4" t="s" r="A4">
        <v>464</v>
      </c>
      <c s="5" t="n" r="B4">
        <v>-6643</v>
      </c>
      <c s="5" t="n" r="C4">
        <v>-3693</v>
      </c>
    </row>
    <row spans="1:3" r="5">
      <c s="4" t="s" r="A5">
        <v>465</v>
      </c>
      <c s="5" t="n" r="B5">
        <v>44017</v>
      </c>
      <c s="5" t="n" r="C5">
        <v>46660</v>
      </c>
    </row>
    <row spans="1:3" r="6">
      <c s="4" t="s" r="A6">
        <v>466</v>
      </c>
    </row>
    <row spans="1:3" r="7">
      <c s="3" t="s" r="A7">
        <v>462</v>
      </c>
    </row>
    <row spans="1:3" r="8">
      <c s="4" t="s" r="A8">
        <v>463</v>
      </c>
      <c s="5" t="n" r="B8">
        <v>38943</v>
      </c>
      <c s="5" t="n" r="C8">
        <v>41624</v>
      </c>
    </row>
    <row spans="1:3" r="9">
      <c s="4" t="s" r="A9">
        <v>464</v>
      </c>
      <c s="5" t="n" r="B9">
        <v>-5188</v>
      </c>
      <c s="5" t="n" r="C9">
        <v>-2961</v>
      </c>
    </row>
    <row spans="1:3" r="10">
      <c s="4" t="s" r="A10">
        <v>421</v>
      </c>
    </row>
    <row spans="1:3" r="11">
      <c s="3" t="s" r="A11">
        <v>462</v>
      </c>
    </row>
    <row spans="1:3" r="12">
      <c s="4" t="s" r="A12">
        <v>463</v>
      </c>
      <c s="5" t="n" r="B12">
        <v>4614</v>
      </c>
      <c s="5" t="n" r="C12">
        <v>4576</v>
      </c>
    </row>
    <row spans="1:3" r="13">
      <c s="4" t="s" r="A13">
        <v>464</v>
      </c>
      <c s="5" t="n" r="B13">
        <v>-1455</v>
      </c>
      <c s="5" t="n" r="C13">
        <v>-732</v>
      </c>
    </row>
    <row spans="1:3" r="14">
      <c s="4" t="s" r="A14">
        <v>467</v>
      </c>
    </row>
    <row spans="1:3" r="15">
      <c s="3" t="s" r="A15">
        <v>462</v>
      </c>
    </row>
    <row spans="1:3" r="16">
      <c s="4" t="s" r="A16">
        <v>464</v>
      </c>
      <c s="5" t="n" r="B16">
        <v>0</v>
      </c>
      <c s="5" t="n" r="C16">
        <v>0</v>
      </c>
    </row>
    <row spans="1:3" r="17">
      <c s="4" t="s" r="A17">
        <v>468</v>
      </c>
      <c s="7" t="n" r="B17">
        <v>460</v>
      </c>
      <c s="7" t="n" r="C17">
        <v>4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469</v>
      </c>
      <c s="2" t="s" r="B1">
        <v>352</v>
      </c>
    </row>
    <row spans="1:2" r="2">
      <c s="3" t="s" r="A2">
        <v>248</v>
      </c>
    </row>
    <row spans="1:2" r="3">
      <c s="4" t="s" r="A3">
        <v>470</v>
      </c>
      <c s="7" t="n" r="B3">
        <v>3629</v>
      </c>
    </row>
    <row spans="1:2" r="4">
      <c s="5" t="n" r="A4">
        <v>2016</v>
      </c>
      <c s="5" t="n" r="B4">
        <v>6444</v>
      </c>
    </row>
    <row spans="1:2" r="5">
      <c s="5" t="n" r="A5">
        <v>2017</v>
      </c>
      <c s="5" t="n" r="B5">
        <v>5605</v>
      </c>
    </row>
    <row spans="1:2" r="6">
      <c s="5" t="n" r="A6">
        <v>2018</v>
      </c>
      <c s="5" t="n" r="B6">
        <v>4613</v>
      </c>
    </row>
    <row spans="1:2" r="7">
      <c s="5" t="n" r="A7">
        <v>2019</v>
      </c>
      <c s="5" t="n" r="B7">
        <v>4226</v>
      </c>
    </row>
    <row spans="1:2" r="8">
      <c s="4" t="s" r="A8">
        <v>471</v>
      </c>
      <c s="7" t="n" r="B8">
        <v>123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2</v>
      </c>
      <c s="2" t="s" r="B1">
        <v>70</v>
      </c>
      <c s="2" t="s" r="D1">
        <v>1</v>
      </c>
    </row>
    <row spans="1:5" r="2">
      <c s="2" t="s" r="B2">
        <v>2</v>
      </c>
      <c s="2" t="s" r="C2">
        <v>71</v>
      </c>
      <c s="2" t="s" r="D2">
        <v>2</v>
      </c>
      <c s="2" t="s" r="E2">
        <v>71</v>
      </c>
    </row>
    <row spans="1:5" r="3">
      <c s="3" t="s" r="A3">
        <v>176</v>
      </c>
    </row>
    <row spans="1:5" r="4">
      <c s="4" t="s" r="A4">
        <v>387</v>
      </c>
      <c s="8" t="n" r="D4">
        <v>0.4</v>
      </c>
    </row>
    <row spans="1:5" r="5">
      <c s="4" t="s" r="A5">
        <v>386</v>
      </c>
      <c s="14" t="n" r="D5">
        <v>0.7</v>
      </c>
    </row>
    <row spans="1:5" r="6">
      <c s="4" t="s" r="A6">
        <v>473</v>
      </c>
      <c s="8" t="n" r="B6">
        <v>1.8</v>
      </c>
      <c s="8" t="n" r="C6">
        <v>0.3</v>
      </c>
      <c s="8" t="n" r="D6">
        <v>3.8</v>
      </c>
      <c s="8" t="n" r="E6">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4</v>
      </c>
      <c s="2" t="s" r="B1">
        <v>2</v>
      </c>
      <c s="2" t="s" r="C1">
        <v>23</v>
      </c>
    </row>
    <row spans="1:3" r="2">
      <c s="3" t="s" r="A2">
        <v>437</v>
      </c>
    </row>
    <row spans="1:3" r="3">
      <c s="4" t="s" r="A3">
        <v>438</v>
      </c>
      <c s="7" t="n" r="B3">
        <v>12931</v>
      </c>
      <c s="7" t="n" r="C3">
        <v>13525</v>
      </c>
    </row>
    <row spans="1:3" r="4">
      <c s="4" t="s" r="A4">
        <v>475</v>
      </c>
      <c s="5" t="n" r="B4">
        <v>7728</v>
      </c>
      <c s="5" t="n" r="C4">
        <v>7728</v>
      </c>
    </row>
    <row spans="1:3" r="5">
      <c s="4" t="s" r="A5">
        <v>39</v>
      </c>
      <c s="5" t="n" r="B5">
        <v>6930</v>
      </c>
      <c s="5" t="n" r="C5">
        <v>6824</v>
      </c>
    </row>
    <row spans="1:3" r="6">
      <c s="4" t="s" r="A6">
        <v>476</v>
      </c>
      <c s="5" t="n" r="B6">
        <v>3188</v>
      </c>
      <c s="5" t="n" r="C6">
        <v>2787</v>
      </c>
    </row>
    <row spans="1:3" r="7">
      <c s="4" t="s" r="A7">
        <v>477</v>
      </c>
      <c s="5" t="n" r="B7">
        <v>2094</v>
      </c>
      <c s="5" t="n" r="C7">
        <v>2135</v>
      </c>
    </row>
    <row spans="1:3" r="8">
      <c s="4" t="s" r="A8">
        <v>446</v>
      </c>
      <c s="5" t="n" r="B8">
        <v>460</v>
      </c>
      <c s="5" t="n" r="C8">
        <v>555</v>
      </c>
    </row>
    <row spans="1:3" r="9">
      <c s="4" t="s" r="A9">
        <v>421</v>
      </c>
      <c s="5" t="n" r="B9">
        <v>3331</v>
      </c>
      <c s="5" t="n" r="C9">
        <v>5117</v>
      </c>
    </row>
    <row spans="1:3" r="10">
      <c s="4" t="s" r="A10">
        <v>448</v>
      </c>
      <c s="5" t="n" r="B10">
        <v>36662</v>
      </c>
      <c s="5" t="n" r="C10">
        <v>38671</v>
      </c>
    </row>
    <row spans="1:3" r="11">
      <c s="3" t="s" r="A11">
        <v>449</v>
      </c>
    </row>
    <row spans="1:3" r="12">
      <c s="4" t="s" r="A12">
        <v>450</v>
      </c>
      <c s="5" t="n" r="B12">
        <v>4365</v>
      </c>
      <c s="5" t="n" r="C12">
        <v>4395</v>
      </c>
    </row>
    <row spans="1:3" r="13">
      <c s="4" t="s" r="A13">
        <v>438</v>
      </c>
      <c s="5" t="n" r="B13">
        <v>4234</v>
      </c>
      <c s="5" t="n" r="C13">
        <v>4327</v>
      </c>
    </row>
    <row spans="1:3" r="14">
      <c s="4" t="s" r="A14">
        <v>478</v>
      </c>
      <c s="5" t="n" r="B14">
        <v>997</v>
      </c>
      <c s="5" t="n" r="C14">
        <v>1119</v>
      </c>
    </row>
    <row spans="1:3" r="15">
      <c s="4" t="s" r="A15">
        <v>421</v>
      </c>
      <c s="5" t="n" r="B15">
        <v>1134</v>
      </c>
      <c s="5" t="n" r="C15">
        <v>1250</v>
      </c>
    </row>
    <row spans="1:3" r="16">
      <c s="4" t="s" r="A16">
        <v>451</v>
      </c>
      <c s="5" t="n" r="B16">
        <v>10730</v>
      </c>
      <c s="5" t="n" r="C16">
        <v>11091</v>
      </c>
    </row>
    <row spans="1:3" r="17">
      <c s="4" t="s" r="A17">
        <v>45</v>
      </c>
      <c s="7" t="n" r="B17">
        <v>47392</v>
      </c>
      <c s="7" t="n" r="C17">
        <v>497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9</v>
      </c>
      <c s="2" t="s" r="B1">
        <v>2</v>
      </c>
      <c s="2" t="s" r="C1">
        <v>23</v>
      </c>
    </row>
    <row spans="1:3" r="2">
      <c s="3" t="s" r="A2">
        <v>183</v>
      </c>
    </row>
    <row spans="1:3" r="3">
      <c s="4" t="s" r="A3">
        <v>480</v>
      </c>
      <c s="7" t="n" r="B3">
        <v>131874</v>
      </c>
      <c s="7" t="n" r="C3">
        <v>139500</v>
      </c>
    </row>
    <row spans="1:3" r="4">
      <c s="4" t="s" r="A4">
        <v>481</v>
      </c>
      <c s="5" t="n" r="B4">
        <v>1390</v>
      </c>
      <c s="5" t="n" r="C4">
        <v>1520</v>
      </c>
    </row>
    <row spans="1:3" r="5">
      <c s="4" t="s" r="A5">
        <v>482</v>
      </c>
      <c s="5" t="n" r="B5">
        <v>133264</v>
      </c>
      <c s="5" t="n" r="C5">
        <v>141020</v>
      </c>
    </row>
    <row spans="1:3" r="6">
      <c s="4" t="s" r="A6">
        <v>483</v>
      </c>
      <c s="5" t="n" r="B6">
        <v>-29532</v>
      </c>
      <c s="5" t="n" r="C6">
        <v>-27856</v>
      </c>
    </row>
    <row spans="1:3" r="7">
      <c s="4" t="s" r="A7">
        <v>43</v>
      </c>
      <c s="7" t="n" r="B7">
        <v>103732</v>
      </c>
      <c s="7" t="n" r="C7">
        <v>1131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484</v>
      </c>
      <c s="2" t="s" r="B1">
        <v>1</v>
      </c>
      <c s="2" t="s" r="C1">
        <v>485</v>
      </c>
    </row>
    <row spans="1:5" r="2">
      <c s="2" t="s" r="B2">
        <v>2</v>
      </c>
      <c s="2" t="s" r="C2">
        <v>23</v>
      </c>
      <c s="2" t="s" r="D2">
        <v>486</v>
      </c>
      <c s="2" t="s" r="E2">
        <v>487</v>
      </c>
    </row>
    <row spans="1:5" r="3">
      <c s="3" t="s" r="A3">
        <v>488</v>
      </c>
    </row>
    <row spans="1:5" r="4">
      <c s="4" t="s" r="A4">
        <v>489</v>
      </c>
      <c s="4" t="s" r="B4">
        <v>490</v>
      </c>
      <c s="4" t="s" r="C4">
        <v>491</v>
      </c>
    </row>
    <row spans="1:5" r="5">
      <c s="4" t="s" r="A5">
        <v>492</v>
      </c>
      <c s="4" t="s" r="B5">
        <v>493</v>
      </c>
      <c s="4" t="s" r="C5">
        <v>493</v>
      </c>
    </row>
    <row spans="1:5" r="6">
      <c s="4" t="s" r="A6">
        <v>494</v>
      </c>
      <c s="10" t="n" r="B6">
        <v>2.48</v>
      </c>
      <c s="10" t="n" r="C6">
        <v>2.61</v>
      </c>
    </row>
    <row spans="1:5" r="7">
      <c s="4" t="s" r="A7">
        <v>495</v>
      </c>
      <c s="10" t="n" r="B7">
        <v>1.62</v>
      </c>
      <c s="10" t="n" r="C7">
        <v>1.73</v>
      </c>
    </row>
    <row spans="1:5" r="8">
      <c s="4" t="s" r="A8">
        <v>496</v>
      </c>
      <c s="7" t="n" r="B8">
        <v>133264000</v>
      </c>
      <c s="7" t="n" r="C8">
        <v>141020000</v>
      </c>
    </row>
    <row spans="1:5" r="9">
      <c s="4" t="s" r="A9">
        <v>480</v>
      </c>
      <c s="5" t="n" r="B9">
        <v>131874000</v>
      </c>
      <c s="5" t="n" r="C9">
        <v>139500000</v>
      </c>
    </row>
    <row spans="1:5" r="10">
      <c s="4" t="s" r="A10">
        <v>481</v>
      </c>
      <c s="5" t="n" r="B10">
        <v>1390000</v>
      </c>
      <c s="7" t="n" r="C10">
        <v>1520000</v>
      </c>
    </row>
    <row spans="1:5" r="11">
      <c s="4" t="s" r="A11">
        <v>497</v>
      </c>
      <c s="5" t="n" r="B11">
        <v>162400000</v>
      </c>
    </row>
    <row spans="1:5" r="12">
      <c s="4" t="s" r="A12">
        <v>498</v>
      </c>
      <c s="5" t="n" r="B12">
        <v>2600000</v>
      </c>
    </row>
    <row spans="1:5" r="13">
      <c s="4" t="s" r="A13">
        <v>499</v>
      </c>
      <c s="4" t="s" r="C13">
        <v>500</v>
      </c>
    </row>
    <row spans="1:5" r="14">
      <c s="4" t="s" r="A14">
        <v>501</v>
      </c>
      <c s="7" t="n" r="B14">
        <v>3600000</v>
      </c>
    </row>
    <row spans="1:5" r="15">
      <c s="4" t="s" r="A15">
        <v>502</v>
      </c>
      <c s="4" t="s" r="B15">
        <v>503</v>
      </c>
    </row>
    <row spans="1:5" r="16">
      <c s="4" t="s" r="A16">
        <v>504</v>
      </c>
      <c s="4" t="s" r="B16">
        <v>505</v>
      </c>
    </row>
    <row spans="1:5" r="17">
      <c s="4" t="s" r="A17">
        <v>506</v>
      </c>
      <c s="7" t="n" r="B17">
        <v>105100000</v>
      </c>
      <c s="7" t="n" r="C17">
        <v>123000000</v>
      </c>
    </row>
    <row spans="1:5" r="18">
      <c s="4" t="s" r="A18">
        <v>507</v>
      </c>
    </row>
    <row spans="1:5" r="19">
      <c s="3" t="s" r="A19">
        <v>488</v>
      </c>
    </row>
    <row spans="1:5" r="20">
      <c s="4" t="s" r="A20">
        <v>480</v>
      </c>
      <c s="5" t="n" r="B20">
        <v>10000000</v>
      </c>
      <c s="5" t="n" r="C20">
        <v>14500000</v>
      </c>
    </row>
    <row spans="1:5" r="21">
      <c s="4" t="s" r="A21">
        <v>508</v>
      </c>
    </row>
    <row spans="1:5" r="22">
      <c s="3" t="s" r="A22">
        <v>488</v>
      </c>
    </row>
    <row spans="1:5" r="23">
      <c s="4" t="s" r="A23">
        <v>480</v>
      </c>
      <c s="5" t="n" r="B23">
        <v>121900000</v>
      </c>
      <c s="7" t="n" r="C23">
        <v>125000000</v>
      </c>
    </row>
    <row spans="1:5" r="24">
      <c s="4" t="s" r="A24">
        <v>509</v>
      </c>
    </row>
    <row spans="1:5" r="25">
      <c s="3" t="s" r="A25">
        <v>488</v>
      </c>
    </row>
    <row spans="1:5" r="26">
      <c s="4" t="s" r="A26">
        <v>494</v>
      </c>
      <c s="10" t="n" r="C26">
        <v>1.75</v>
      </c>
    </row>
    <row spans="1:5" r="27">
      <c s="4" t="s" r="A27">
        <v>495</v>
      </c>
      <c s="5" t="n" r="C27">
        <v>3</v>
      </c>
    </row>
    <row spans="1:5" r="28">
      <c s="4" t="s" r="A28">
        <v>510</v>
      </c>
      <c s="7" t="n" r="C28">
        <v>20000000</v>
      </c>
    </row>
    <row spans="1:5" r="29">
      <c s="4" t="s" r="A29">
        <v>511</v>
      </c>
      <c s="5" t="n" r="C29">
        <v>2</v>
      </c>
    </row>
    <row spans="1:5" r="30">
      <c s="4" t="s" r="A30">
        <v>512</v>
      </c>
      <c s="7" t="n" r="C30">
        <v>100000000</v>
      </c>
    </row>
    <row spans="1:5" r="31">
      <c s="4" t="s" r="A31">
        <v>513</v>
      </c>
    </row>
    <row spans="1:5" r="32">
      <c s="3" t="s" r="A32">
        <v>488</v>
      </c>
    </row>
    <row spans="1:5" r="33">
      <c s="4" t="s" r="A33">
        <v>514</v>
      </c>
      <c s="4" t="s" r="C33">
        <v>515</v>
      </c>
    </row>
    <row spans="1:5" r="34">
      <c s="4" t="s" r="A34">
        <v>516</v>
      </c>
    </row>
    <row spans="1:5" r="35">
      <c s="3" t="s" r="A35">
        <v>488</v>
      </c>
    </row>
    <row spans="1:5" r="36">
      <c s="4" t="s" r="A36">
        <v>517</v>
      </c>
      <c s="7" t="n" r="D36">
        <v>300000000</v>
      </c>
    </row>
    <row spans="1:5" r="37">
      <c s="4" t="s" r="A37">
        <v>518</v>
      </c>
    </row>
    <row spans="1:5" r="38">
      <c s="3" t="s" r="A38">
        <v>488</v>
      </c>
    </row>
    <row spans="1:5" r="39">
      <c s="4" t="s" r="A39">
        <v>517</v>
      </c>
      <c s="5" t="n" r="D39">
        <v>175000000</v>
      </c>
    </row>
    <row spans="1:5" r="40">
      <c s="4" t="s" r="A40">
        <v>519</v>
      </c>
      <c s="5" t="n" r="D40">
        <v>100000000</v>
      </c>
    </row>
    <row spans="1:5" r="41">
      <c s="4" t="s" r="A41">
        <v>520</v>
      </c>
      <c s="5" t="n" r="D41">
        <v>40000000</v>
      </c>
    </row>
    <row spans="1:5" r="42">
      <c s="4" t="s" r="A42">
        <v>521</v>
      </c>
    </row>
    <row spans="1:5" r="43">
      <c s="3" t="s" r="A43">
        <v>488</v>
      </c>
    </row>
    <row spans="1:5" r="44">
      <c s="4" t="s" r="A44">
        <v>517</v>
      </c>
      <c s="7" t="n" r="D44">
        <v>125000000</v>
      </c>
    </row>
    <row spans="1:5" r="45">
      <c s="4" t="s" r="A45">
        <v>522</v>
      </c>
    </row>
    <row spans="1:5" r="46">
      <c s="3" t="s" r="A46">
        <v>488</v>
      </c>
    </row>
    <row spans="1:5" r="47">
      <c s="4" t="s" r="A47">
        <v>494</v>
      </c>
      <c s="5" t="n" r="C47">
        <v>2</v>
      </c>
    </row>
    <row spans="1:5" r="48">
      <c s="4" t="s" r="A48">
        <v>495</v>
      </c>
      <c s="10" t="n" r="C48">
        <v>2.75</v>
      </c>
    </row>
    <row spans="1:5" r="49">
      <c s="4" t="s" r="A49">
        <v>523</v>
      </c>
    </row>
    <row spans="1:5" r="50">
      <c s="3" t="s" r="A50">
        <v>488</v>
      </c>
    </row>
    <row spans="1:5" r="51">
      <c s="4" t="s" r="A51">
        <v>495</v>
      </c>
      <c s="10" t="n" r="C51">
        <v>2.5</v>
      </c>
    </row>
    <row spans="1:5" r="52">
      <c s="4" t="s" r="A52">
        <v>524</v>
      </c>
    </row>
    <row spans="1:5" r="53">
      <c s="3" t="s" r="A53">
        <v>488</v>
      </c>
    </row>
    <row spans="1:5" r="54">
      <c s="4" t="s" r="A54">
        <v>517</v>
      </c>
      <c s="7" t="n" r="E54">
        <v>180000000</v>
      </c>
    </row>
    <row spans="1:5" r="55">
      <c s="4" t="s" r="A55">
        <v>525</v>
      </c>
    </row>
    <row spans="1:5" r="56">
      <c s="3" t="s" r="A56">
        <v>488</v>
      </c>
    </row>
    <row spans="1:5" r="57">
      <c s="4" t="s" r="A57">
        <v>496</v>
      </c>
      <c s="7" t="n" r="B57">
        <v>1333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6</v>
      </c>
      <c s="2" t="s" r="B1">
        <v>2</v>
      </c>
      <c s="2" t="s" r="C1">
        <v>23</v>
      </c>
    </row>
    <row spans="1:3" r="2">
      <c s="3" t="s" r="A2">
        <v>527</v>
      </c>
    </row>
    <row spans="1:3" r="3">
      <c s="4" t="s" r="A3">
        <v>528</v>
      </c>
      <c s="7" t="n" r="B3">
        <v>9691</v>
      </c>
      <c s="7" t="n" r="C3">
        <v>11054</v>
      </c>
    </row>
    <row spans="1:3" r="4">
      <c s="4" t="s" r="A4">
        <v>529</v>
      </c>
      <c s="5" t="n" r="B4">
        <v>-1114</v>
      </c>
      <c s="5" t="n" r="C4">
        <v>-1210</v>
      </c>
    </row>
    <row spans="1:3" r="5">
      <c s="4" t="s" r="A5">
        <v>530</v>
      </c>
    </row>
    <row spans="1:3" r="6">
      <c s="3" t="s" r="A6">
        <v>527</v>
      </c>
    </row>
    <row spans="1:3" r="7">
      <c s="4" t="s" r="A7">
        <v>529</v>
      </c>
      <c s="5" t="n" r="B7">
        <v>-1114</v>
      </c>
      <c s="5" t="n" r="C7">
        <v>-1210</v>
      </c>
    </row>
    <row spans="1:3" r="8">
      <c s="4" t="s" r="A8">
        <v>531</v>
      </c>
    </row>
    <row spans="1:3" r="9">
      <c s="3" t="s" r="A9">
        <v>527</v>
      </c>
    </row>
    <row spans="1:3" r="10">
      <c s="4" t="s" r="A10">
        <v>528</v>
      </c>
      <c s="5" t="n" r="B10">
        <v>9691</v>
      </c>
      <c s="5" t="n" r="C10">
        <v>11054</v>
      </c>
    </row>
    <row spans="1:3" r="11">
      <c s="4" t="s" r="A11">
        <v>529</v>
      </c>
      <c s="5" t="n" r="B11">
        <v>0</v>
      </c>
      <c s="5" t="n" r="C11">
        <v>0</v>
      </c>
    </row>
    <row spans="1:3" r="12">
      <c s="4" t="s" r="A12">
        <v>532</v>
      </c>
    </row>
    <row spans="1:3" r="13">
      <c s="3" t="s" r="A13">
        <v>527</v>
      </c>
    </row>
    <row spans="1:3" r="14">
      <c s="4" t="s" r="A14">
        <v>529</v>
      </c>
      <c s="5" t="n" r="B14">
        <v>0</v>
      </c>
      <c s="5" t="n" r="C14">
        <v>0</v>
      </c>
    </row>
    <row spans="1:3" r="15">
      <c s="4" t="s" r="A15">
        <v>533</v>
      </c>
    </row>
    <row spans="1:3" r="16">
      <c s="3" t="s" r="A16">
        <v>527</v>
      </c>
    </row>
    <row spans="1:3" r="17">
      <c s="4" t="s" r="A17">
        <v>528</v>
      </c>
      <c s="5" t="n" r="B17">
        <v>0</v>
      </c>
      <c s="5" t="n" r="C17">
        <v>0</v>
      </c>
    </row>
    <row spans="1:3" r="18">
      <c s="4" t="s" r="A18">
        <v>529</v>
      </c>
      <c s="5" t="n" r="B18">
        <v>0</v>
      </c>
      <c s="5" t="n" r="C18">
        <v>0</v>
      </c>
    </row>
    <row spans="1:3" r="19">
      <c s="4" t="s" r="A19">
        <v>534</v>
      </c>
    </row>
    <row spans="1:3" r="20">
      <c s="3" t="s" r="A20">
        <v>527</v>
      </c>
    </row>
    <row spans="1:3" r="21">
      <c s="4" t="s" r="A21">
        <v>529</v>
      </c>
      <c s="5" t="n" r="B21">
        <v>0</v>
      </c>
      <c s="5" t="n" r="C21">
        <v>0</v>
      </c>
    </row>
    <row spans="1:3" r="22">
      <c s="4" t="s" r="A22">
        <v>535</v>
      </c>
    </row>
    <row spans="1:3" r="23">
      <c s="3" t="s" r="A23">
        <v>527</v>
      </c>
    </row>
    <row spans="1:3" r="24">
      <c s="4" t="s" r="A24">
        <v>528</v>
      </c>
      <c s="5" t="n" r="B24">
        <v>0</v>
      </c>
      <c s="5" t="n" r="C24">
        <v>0</v>
      </c>
    </row>
    <row spans="1:3" r="25">
      <c s="4" t="s" r="A25">
        <v>529</v>
      </c>
      <c s="5" t="n" r="B25">
        <v>-1114</v>
      </c>
      <c s="5" t="n" r="C25">
        <v>-1210</v>
      </c>
    </row>
    <row spans="1:3" r="26">
      <c s="4" t="s" r="A26">
        <v>536</v>
      </c>
    </row>
    <row spans="1:3" r="27">
      <c s="3" t="s" r="A27">
        <v>527</v>
      </c>
    </row>
    <row spans="1:3" r="28">
      <c s="4" t="s" r="A28">
        <v>529</v>
      </c>
      <c s="5" t="n" r="B28">
        <v>-1114</v>
      </c>
      <c s="5" t="n" r="C28">
        <v>-1210</v>
      </c>
    </row>
    <row spans="1:3" r="29">
      <c s="4" t="s" r="A29">
        <v>537</v>
      </c>
    </row>
    <row spans="1:3" r="30">
      <c s="3" t="s" r="A30">
        <v>527</v>
      </c>
    </row>
    <row spans="1:3" r="31">
      <c s="4" t="s" r="A31">
        <v>528</v>
      </c>
      <c s="5" t="n" r="B31">
        <v>7320</v>
      </c>
      <c s="5" t="n" r="C31">
        <v>8518</v>
      </c>
    </row>
    <row spans="1:3" r="32">
      <c s="4" t="s" r="A32">
        <v>538</v>
      </c>
    </row>
    <row spans="1:3" r="33">
      <c s="3" t="s" r="A33">
        <v>527</v>
      </c>
    </row>
    <row spans="1:3" r="34">
      <c s="4" t="s" r="A34">
        <v>528</v>
      </c>
      <c s="5" t="n" r="B34">
        <v>7320</v>
      </c>
      <c s="5" t="n" r="C34">
        <v>8518</v>
      </c>
    </row>
    <row spans="1:3" r="35">
      <c s="4" t="s" r="A35">
        <v>539</v>
      </c>
    </row>
    <row spans="1:3" r="36">
      <c s="3" t="s" r="A36">
        <v>527</v>
      </c>
    </row>
    <row spans="1:3" r="37">
      <c s="4" t="s" r="A37">
        <v>528</v>
      </c>
      <c s="5" t="n" r="B37">
        <v>0</v>
      </c>
      <c s="5" t="n" r="C37">
        <v>0</v>
      </c>
    </row>
    <row spans="1:3" r="38">
      <c s="4" t="s" r="A38">
        <v>540</v>
      </c>
    </row>
    <row spans="1:3" r="39">
      <c s="3" t="s" r="A39">
        <v>527</v>
      </c>
    </row>
    <row spans="1:3" r="40">
      <c s="4" t="s" r="A40">
        <v>528</v>
      </c>
      <c s="5" t="n" r="B40">
        <v>0</v>
      </c>
      <c s="5" t="n" r="C40">
        <v>0</v>
      </c>
    </row>
    <row spans="1:3" r="41">
      <c s="4" t="s" r="A41">
        <v>435</v>
      </c>
    </row>
    <row spans="1:3" r="42">
      <c s="3" t="s" r="A42">
        <v>527</v>
      </c>
    </row>
    <row spans="1:3" r="43">
      <c s="4" t="s" r="A43">
        <v>528</v>
      </c>
      <c s="5" t="n" r="B43">
        <v>2371</v>
      </c>
      <c s="5" t="n" r="C43">
        <v>2536</v>
      </c>
    </row>
    <row spans="1:3" r="44">
      <c s="4" t="s" r="A44">
        <v>541</v>
      </c>
    </row>
    <row spans="1:3" r="45">
      <c s="3" t="s" r="A45">
        <v>527</v>
      </c>
    </row>
    <row spans="1:3" r="46">
      <c s="4" t="s" r="A46">
        <v>528</v>
      </c>
      <c s="5" t="n" r="B46">
        <v>2371</v>
      </c>
      <c s="5" t="n" r="C46">
        <v>2536</v>
      </c>
    </row>
    <row spans="1:3" r="47">
      <c s="4" t="s" r="A47">
        <v>542</v>
      </c>
    </row>
    <row spans="1:3" r="48">
      <c s="3" t="s" r="A48">
        <v>527</v>
      </c>
    </row>
    <row spans="1:3" r="49">
      <c s="4" t="s" r="A49">
        <v>528</v>
      </c>
      <c s="5" t="n" r="B49">
        <v>0</v>
      </c>
      <c s="5" t="n" r="C49">
        <v>0</v>
      </c>
    </row>
    <row spans="1:3" r="50">
      <c s="4" t="s" r="A50">
        <v>543</v>
      </c>
    </row>
    <row spans="1:3" r="51">
      <c s="3" t="s" r="A51">
        <v>527</v>
      </c>
    </row>
    <row spans="1:3" r="52">
      <c s="4" t="s" r="A52">
        <v>528</v>
      </c>
      <c s="7" t="n" r="B52">
        <v>0</v>
      </c>
      <c s="7" t="n" r="C52">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s="1" t="s" r="A1">
        <v>544</v>
      </c>
      <c s="2" t="s" r="B1">
        <v>1</v>
      </c>
      <c s="2" t="s" r="C1">
        <v>485</v>
      </c>
    </row>
    <row spans="1:3" r="2">
      <c s="2" t="s" r="B2">
        <v>2</v>
      </c>
      <c s="2" t="s" r="C2">
        <v>23</v>
      </c>
    </row>
    <row spans="1:3" r="3">
      <c s="3" t="s" r="A3">
        <v>545</v>
      </c>
    </row>
    <row spans="1:3" r="4">
      <c s="4" t="s" r="A4">
        <v>546</v>
      </c>
      <c s="7" t="n" r="B4">
        <v>605000</v>
      </c>
      <c s="7" t="n" r="C4">
        <v>471000</v>
      </c>
    </row>
    <row spans="1:3" r="5">
      <c s="4" t="s" r="A5">
        <v>537</v>
      </c>
    </row>
    <row spans="1:3" r="6">
      <c s="3" t="s" r="A6">
        <v>545</v>
      </c>
    </row>
    <row spans="1:3" r="7">
      <c s="4" t="s" r="A7">
        <v>547</v>
      </c>
      <c s="5" t="n" r="B7">
        <v>0</v>
      </c>
    </row>
    <row spans="1:3" r="8">
      <c s="4" t="s" r="A8">
        <v>435</v>
      </c>
    </row>
    <row spans="1:3" r="9">
      <c s="3" t="s" r="A9">
        <v>545</v>
      </c>
    </row>
    <row spans="1:3" r="10">
      <c s="4" t="s" r="A10">
        <v>547</v>
      </c>
      <c s="5" t="n" r="B10">
        <v>1000000</v>
      </c>
      <c s="5" t="n" r="C10">
        <v>800000</v>
      </c>
    </row>
    <row spans="1:3" r="11">
      <c s="4" t="s" r="A11">
        <v>548</v>
      </c>
    </row>
    <row spans="1:3" r="12">
      <c s="3" t="s" r="A12">
        <v>545</v>
      </c>
    </row>
    <row spans="1:3" r="13">
      <c s="4" t="s" r="A13">
        <v>549</v>
      </c>
      <c s="5" t="n" r="B13">
        <v>9691000</v>
      </c>
      <c s="5" t="n" r="C13">
        <v>11054000</v>
      </c>
    </row>
    <row spans="1:3" r="14">
      <c s="4" t="s" r="A14">
        <v>550</v>
      </c>
    </row>
    <row spans="1:3" r="15">
      <c s="3" t="s" r="A15">
        <v>545</v>
      </c>
    </row>
    <row spans="1:3" r="16">
      <c s="4" t="s" r="A16">
        <v>549</v>
      </c>
      <c s="5" t="n" r="B16">
        <v>7320000</v>
      </c>
      <c s="5" t="n" r="C16">
        <v>8518000</v>
      </c>
    </row>
    <row spans="1:3" r="17">
      <c s="4" t="s" r="A17">
        <v>551</v>
      </c>
    </row>
    <row spans="1:3" r="18">
      <c s="3" t="s" r="A18">
        <v>545</v>
      </c>
    </row>
    <row spans="1:3" r="19">
      <c s="4" t="s" r="A19">
        <v>549</v>
      </c>
      <c s="7" t="n" r="B19">
        <v>2371000</v>
      </c>
      <c s="7" t="n" r="C19">
        <v>2536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 customWidth="1" max="5" min="5" width="15"/>
    <col customWidth="1" max="6" min="6" width="14"/>
  </cols>
  <sheetData>
    <row spans="1:6" r="1">
      <c s="1" t="s" r="A1">
        <v>552</v>
      </c>
      <c s="2" t="s" r="C1">
        <v>70</v>
      </c>
      <c s="2" t="s" r="E1">
        <v>1</v>
      </c>
    </row>
    <row spans="1:6" r="2">
      <c s="2" t="s" r="C2">
        <v>2</v>
      </c>
      <c s="2" t="s" r="D2">
        <v>71</v>
      </c>
      <c s="2" t="s" r="E2">
        <v>2</v>
      </c>
      <c s="2" t="s" r="F2">
        <v>71</v>
      </c>
    </row>
    <row spans="1:6" r="3">
      <c s="3" t="s" r="A3">
        <v>553</v>
      </c>
    </row>
    <row spans="1:6" r="4">
      <c s="4" t="s" r="A4">
        <v>554</v>
      </c>
      <c s="7" t="n" r="C4">
        <v>22389</v>
      </c>
      <c s="7" t="n" r="D4">
        <v>6742</v>
      </c>
      <c s="7" t="n" r="E4">
        <v>20333</v>
      </c>
      <c s="7" t="n" r="F4">
        <v>28624</v>
      </c>
    </row>
    <row spans="1:6" r="5">
      <c s="4" t="s" r="A5">
        <v>555</v>
      </c>
      <c s="5" t="n" r="E5">
        <v>347702</v>
      </c>
      <c s="5" t="n" r="F5">
        <v>356543</v>
      </c>
    </row>
    <row spans="1:6" r="6">
      <c s="4" t="s" r="A6">
        <v>90</v>
      </c>
      <c s="5" t="n" r="C6">
        <v>22280</v>
      </c>
      <c s="5" t="n" r="D6">
        <v>6609</v>
      </c>
      <c s="5" t="n" r="E6">
        <v>20160</v>
      </c>
      <c s="5" t="n" r="F6">
        <v>31028</v>
      </c>
    </row>
    <row spans="1:6" r="7">
      <c s="4" t="s" r="A7">
        <v>556</v>
      </c>
      <c s="5" t="n" r="E7">
        <v>-4008</v>
      </c>
      <c s="5" t="n" r="F7">
        <v>-34534</v>
      </c>
    </row>
    <row spans="1:6" r="8">
      <c s="4" t="s" r="A8">
        <v>140</v>
      </c>
      <c s="5" t="n" r="E8">
        <v>-5969</v>
      </c>
      <c s="5" t="n" r="F8">
        <v>-11610</v>
      </c>
    </row>
    <row spans="1:6" r="9">
      <c s="4" t="s" r="A9">
        <v>557</v>
      </c>
      <c s="5" t="n" r="E9">
        <v>4790</v>
      </c>
      <c s="5" t="n" r="F9">
        <v>4004</v>
      </c>
    </row>
    <row spans="1:6" r="10">
      <c s="4" t="s" r="A10">
        <v>108</v>
      </c>
      <c s="4" t="s" r="B10">
        <v>97</v>
      </c>
      <c s="5" t="n" r="C10">
        <v>5953</v>
      </c>
      <c s="5" t="n" r="D10">
        <v>6582</v>
      </c>
      <c s="5" t="n" r="E10">
        <v>-11626</v>
      </c>
      <c s="5" t="n" r="F10">
        <v>-151</v>
      </c>
    </row>
    <row spans="1:6" r="11">
      <c s="4" t="s" r="A11">
        <v>558</v>
      </c>
      <c s="5" t="n" r="E11">
        <v>232</v>
      </c>
    </row>
    <row spans="1:6" r="12">
      <c s="4" t="s" r="A12">
        <v>559</v>
      </c>
      <c s="5" t="n" r="E12">
        <v>298</v>
      </c>
    </row>
    <row spans="1:6" r="13">
      <c s="4" t="s" r="A13">
        <v>107</v>
      </c>
      <c s="4" t="s" r="B13">
        <v>97</v>
      </c>
      <c s="5" t="n" r="C13">
        <v>-26</v>
      </c>
      <c s="5" t="n" r="D13">
        <v>41</v>
      </c>
      <c s="5" t="n" r="E13">
        <v>133</v>
      </c>
      <c s="5" t="n" r="F13">
        <v>50</v>
      </c>
    </row>
    <row spans="1:6" r="14">
      <c s="4" t="s" r="A14">
        <v>560</v>
      </c>
      <c s="5" t="n" r="F14">
        <v>44</v>
      </c>
    </row>
    <row spans="1:6" r="15">
      <c s="4" t="s" r="A15">
        <v>421</v>
      </c>
      <c s="5" t="n" r="E15">
        <v>-2</v>
      </c>
      <c s="5" t="n" r="F15">
        <v>36</v>
      </c>
    </row>
    <row spans="1:6" r="16">
      <c s="4" t="s" r="A16">
        <v>561</v>
      </c>
      <c s="5" t="n" r="C16">
        <v>351577</v>
      </c>
      <c s="5" t="n" r="D16">
        <v>345410</v>
      </c>
      <c s="5" t="n" r="E16">
        <v>351577</v>
      </c>
      <c s="5" t="n" r="F16">
        <v>345410</v>
      </c>
    </row>
    <row spans="1:6" r="17">
      <c s="4" t="s" r="A17">
        <v>562</v>
      </c>
    </row>
    <row spans="1:6" r="18">
      <c s="3" t="s" r="A18">
        <v>553</v>
      </c>
    </row>
    <row spans="1:6" r="19">
      <c s="4" t="s" r="A19">
        <v>554</v>
      </c>
      <c s="5" t="n" r="E19">
        <v>20333</v>
      </c>
    </row>
    <row spans="1:6" r="20">
      <c s="4" t="s" r="A20">
        <v>555</v>
      </c>
      <c s="5" t="n" r="E20">
        <v>335387</v>
      </c>
      <c s="5" t="n" r="F20">
        <v>347441</v>
      </c>
    </row>
    <row spans="1:6" r="21">
      <c s="4" t="s" r="A21">
        <v>90</v>
      </c>
      <c s="5" t="n" r="F21">
        <v>28624</v>
      </c>
    </row>
    <row spans="1:6" r="22">
      <c s="4" t="s" r="A22">
        <v>556</v>
      </c>
      <c s="5" t="n" r="E22">
        <v>-4008</v>
      </c>
      <c s="5" t="n" r="F22">
        <v>-34534</v>
      </c>
    </row>
    <row spans="1:6" r="23">
      <c s="4" t="s" r="A23">
        <v>140</v>
      </c>
      <c s="5" t="n" r="E23">
        <v>-5969</v>
      </c>
      <c s="5" t="n" r="F23">
        <v>-11610</v>
      </c>
    </row>
    <row spans="1:6" r="24">
      <c s="4" t="s" r="A24">
        <v>557</v>
      </c>
      <c s="5" t="n" r="E24">
        <v>4790</v>
      </c>
      <c s="5" t="n" r="F24">
        <v>4004</v>
      </c>
    </row>
    <row spans="1:6" r="25">
      <c s="4" t="s" r="A25">
        <v>108</v>
      </c>
      <c s="5" t="n" r="E25">
        <v>-11626</v>
      </c>
      <c s="5" t="n" r="F25">
        <v>-151</v>
      </c>
    </row>
    <row spans="1:6" r="26">
      <c s="4" t="s" r="A26">
        <v>558</v>
      </c>
      <c s="5" t="n" r="E26">
        <v>232</v>
      </c>
    </row>
    <row spans="1:6" r="27">
      <c s="4" t="s" r="A27">
        <v>559</v>
      </c>
      <c s="5" t="n" r="E27">
        <v>298</v>
      </c>
    </row>
    <row spans="1:6" r="28">
      <c s="4" t="s" r="A28">
        <v>107</v>
      </c>
      <c s="5" t="n" r="F28">
        <v>50</v>
      </c>
    </row>
    <row spans="1:6" r="29">
      <c s="4" t="s" r="A29">
        <v>560</v>
      </c>
      <c s="5" t="n" r="F29">
        <v>44</v>
      </c>
    </row>
    <row spans="1:6" r="30">
      <c s="4" t="s" r="A30">
        <v>421</v>
      </c>
      <c s="5" t="n" r="E30">
        <v>-1</v>
      </c>
      <c s="5" t="n" r="F30">
        <v>36</v>
      </c>
    </row>
    <row spans="1:6" r="31">
      <c s="4" t="s" r="A31">
        <v>561</v>
      </c>
      <c s="5" t="n" r="C31">
        <v>339436</v>
      </c>
      <c s="5" t="n" r="D31">
        <v>333904</v>
      </c>
      <c s="5" t="n" r="E31">
        <v>339436</v>
      </c>
      <c s="5" t="n" r="F31">
        <v>333904</v>
      </c>
    </row>
    <row spans="1:6" r="32">
      <c s="4" t="s" r="A32">
        <v>563</v>
      </c>
    </row>
    <row spans="1:6" r="33">
      <c s="3" t="s" r="A33">
        <v>553</v>
      </c>
    </row>
    <row spans="1:6" r="34">
      <c s="4" t="s" r="A34">
        <v>555</v>
      </c>
      <c s="5" t="n" r="E34">
        <v>12315</v>
      </c>
      <c s="5" t="n" r="F34">
        <v>9102</v>
      </c>
    </row>
    <row spans="1:6" r="35">
      <c s="4" t="s" r="A35">
        <v>90</v>
      </c>
      <c s="5" t="n" r="E35">
        <v>-173</v>
      </c>
      <c s="5" t="n" r="F35">
        <v>2404</v>
      </c>
    </row>
    <row spans="1:6" r="36">
      <c s="4" t="s" r="A36">
        <v>556</v>
      </c>
      <c s="5" t="n" r="E36">
        <v>0</v>
      </c>
      <c s="5" t="n" r="F36">
        <v>0</v>
      </c>
    </row>
    <row spans="1:6" r="37">
      <c s="4" t="s" r="A37">
        <v>140</v>
      </c>
      <c s="5" t="n" r="E37">
        <v>0</v>
      </c>
      <c s="5" t="n" r="F37">
        <v>0</v>
      </c>
    </row>
    <row spans="1:6" r="38">
      <c s="4" t="s" r="A38">
        <v>557</v>
      </c>
      <c s="5" t="n" r="E38">
        <v>0</v>
      </c>
      <c s="5" t="n" r="F38">
        <v>0</v>
      </c>
    </row>
    <row spans="1:6" r="39">
      <c s="4" t="s" r="A39">
        <v>108</v>
      </c>
      <c s="5" t="n" r="E39">
        <v>0</v>
      </c>
      <c s="5" t="n" r="F39">
        <v>0</v>
      </c>
    </row>
    <row spans="1:6" r="40">
      <c s="4" t="s" r="A40">
        <v>558</v>
      </c>
      <c s="5" t="n" r="E40">
        <v>0</v>
      </c>
    </row>
    <row spans="1:6" r="41">
      <c s="4" t="s" r="A41">
        <v>559</v>
      </c>
      <c s="5" t="n" r="E41">
        <v>0</v>
      </c>
    </row>
    <row spans="1:6" r="42">
      <c s="4" t="s" r="A42">
        <v>107</v>
      </c>
      <c s="5" t="n" r="F42">
        <v>0</v>
      </c>
    </row>
    <row spans="1:6" r="43">
      <c s="4" t="s" r="A43">
        <v>560</v>
      </c>
      <c s="5" t="n" r="F43">
        <v>0</v>
      </c>
    </row>
    <row spans="1:6" r="44">
      <c s="4" t="s" r="A44">
        <v>421</v>
      </c>
      <c s="5" t="n" r="E44">
        <v>-1</v>
      </c>
      <c s="5" t="n" r="F44">
        <v>0</v>
      </c>
    </row>
    <row spans="1:6" r="45">
      <c s="4" t="s" r="A45">
        <v>561</v>
      </c>
      <c s="7" t="n" r="C45">
        <v>12141</v>
      </c>
      <c s="7" t="n" r="D45">
        <v>11506</v>
      </c>
      <c s="7" t="n" r="E45">
        <v>12141</v>
      </c>
      <c s="7" t="n" r="F45">
        <v>11506</v>
      </c>
    </row>
    <row spans="1:6" r="46">
      <c t="n" r="A46"/>
    </row>
    <row spans="1:6" r="47">
      <c s="4" t="s" r="A47">
        <v>97</v>
      </c>
      <c s="4" t="s" r="B47">
        <v>114</v>
      </c>
    </row>
  </sheetData>
  <mergeCells count="5">
    <mergeCell ref="A1:B2"/>
    <mergeCell ref="C1:D1"/>
    <mergeCell ref="E1:F1"/>
    <mergeCell ref="A46:E46"/>
    <mergeCell ref="B47:E4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4</v>
      </c>
      <c s="2" t="s" r="B1">
        <v>1</v>
      </c>
    </row>
    <row spans="1:3" r="2">
      <c s="2" t="s" r="B2">
        <v>2</v>
      </c>
      <c s="2" t="s" r="C2">
        <v>71</v>
      </c>
    </row>
    <row spans="1:3" r="3">
      <c s="3" t="s" r="A3">
        <v>565</v>
      </c>
    </row>
    <row spans="1:3" r="4">
      <c s="4" t="s" r="A4">
        <v>454</v>
      </c>
      <c s="7" t="n" r="B4">
        <v>-394</v>
      </c>
    </row>
    <row spans="1:3" r="5">
      <c s="4" t="s" r="A5">
        <v>566</v>
      </c>
      <c s="5" t="n" r="B5">
        <v>-11458</v>
      </c>
    </row>
    <row spans="1:3" r="6">
      <c s="4" t="s" r="A6">
        <v>567</v>
      </c>
      <c s="5" t="n" r="B6">
        <v>-65</v>
      </c>
    </row>
    <row spans="1:3" r="7">
      <c s="4" t="s" r="A7">
        <v>568</v>
      </c>
      <c s="5" t="n" r="B7">
        <v>-11523</v>
      </c>
    </row>
    <row spans="1:3" r="8">
      <c s="4" t="s" r="A8">
        <v>457</v>
      </c>
      <c s="5" t="n" r="B8">
        <v>-11917</v>
      </c>
    </row>
    <row spans="1:3" r="9">
      <c s="4" t="s" r="A9">
        <v>569</v>
      </c>
    </row>
    <row spans="1:3" r="10">
      <c s="3" t="s" r="A10">
        <v>565</v>
      </c>
    </row>
    <row spans="1:3" r="11">
      <c s="4" t="s" r="A11">
        <v>454</v>
      </c>
      <c s="5" t="n" r="B11">
        <v>471</v>
      </c>
    </row>
    <row spans="1:3" r="12">
      <c s="4" t="s" r="A12">
        <v>566</v>
      </c>
      <c s="5" t="n" r="B12">
        <v>168</v>
      </c>
    </row>
    <row spans="1:3" r="13">
      <c s="4" t="s" r="A13">
        <v>567</v>
      </c>
      <c s="5" t="n" r="B13">
        <v>-34</v>
      </c>
      <c s="7" t="n" r="C13">
        <v>-25</v>
      </c>
    </row>
    <row spans="1:3" r="14">
      <c s="4" t="s" r="A14">
        <v>568</v>
      </c>
      <c s="5" t="n" r="B14">
        <v>134</v>
      </c>
    </row>
    <row spans="1:3" r="15">
      <c s="4" t="s" r="A15">
        <v>457</v>
      </c>
      <c s="5" t="n" r="B15">
        <v>605</v>
      </c>
    </row>
    <row spans="1:3" r="16">
      <c s="4" t="s" r="A16">
        <v>570</v>
      </c>
    </row>
    <row spans="1:3" r="17">
      <c s="3" t="s" r="A17">
        <v>565</v>
      </c>
    </row>
    <row spans="1:3" r="18">
      <c s="4" t="s" r="A18">
        <v>454</v>
      </c>
      <c s="5" t="n" r="B18">
        <v>12415</v>
      </c>
    </row>
    <row spans="1:3" r="19">
      <c s="4" t="s" r="A19">
        <v>566</v>
      </c>
      <c s="5" t="n" r="B19">
        <v>-11626</v>
      </c>
    </row>
    <row spans="1:3" r="20">
      <c s="4" t="s" r="A20">
        <v>567</v>
      </c>
      <c s="5" t="n" r="B20">
        <v>0</v>
      </c>
    </row>
    <row spans="1:3" r="21">
      <c s="4" t="s" r="A21">
        <v>568</v>
      </c>
      <c s="5" t="n" r="B21">
        <v>-11626</v>
      </c>
    </row>
    <row spans="1:3" r="22">
      <c s="4" t="s" r="A22">
        <v>457</v>
      </c>
      <c s="5" t="n" r="B22">
        <v>789</v>
      </c>
    </row>
    <row spans="1:3" r="23">
      <c s="4" t="s" r="A23">
        <v>571</v>
      </c>
    </row>
    <row spans="1:3" r="24">
      <c s="3" t="s" r="A24">
        <v>565</v>
      </c>
    </row>
    <row spans="1:3" r="25">
      <c s="4" t="s" r="A25">
        <v>454</v>
      </c>
      <c s="5" t="n" r="B25">
        <v>-13280</v>
      </c>
    </row>
    <row spans="1:3" r="26">
      <c s="4" t="s" r="A26">
        <v>566</v>
      </c>
      <c s="5" t="n" r="B26">
        <v>0</v>
      </c>
    </row>
    <row spans="1:3" r="27">
      <c s="4" t="s" r="A27">
        <v>567</v>
      </c>
      <c s="5" t="n" r="B27">
        <v>-31</v>
      </c>
      <c s="7" t="n" r="C27">
        <v>37</v>
      </c>
    </row>
    <row spans="1:3" r="28">
      <c s="4" t="s" r="A28">
        <v>568</v>
      </c>
      <c s="5" t="n" r="B28">
        <v>-31</v>
      </c>
    </row>
    <row spans="1:3" r="29">
      <c s="4" t="s" r="A29">
        <v>457</v>
      </c>
      <c s="7" t="n" r="B29">
        <v>-133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2</v>
      </c>
      <c s="2" t="s" r="B1">
        <v>70</v>
      </c>
      <c s="2" t="s" r="D1">
        <v>1</v>
      </c>
    </row>
    <row spans="1:5" r="2">
      <c s="2" t="s" r="B2">
        <v>2</v>
      </c>
      <c s="2" t="s" r="C2">
        <v>71</v>
      </c>
      <c s="2" t="s" r="D2">
        <v>2</v>
      </c>
      <c s="2" t="s" r="E2">
        <v>71</v>
      </c>
    </row>
    <row spans="1:5" r="3">
      <c s="3" t="s" r="A3">
        <v>573</v>
      </c>
    </row>
    <row spans="1:5" r="4">
      <c s="4" t="s" r="A4">
        <v>574</v>
      </c>
      <c s="7" t="n" r="B4">
        <v>10372</v>
      </c>
      <c s="7" t="n" r="C4">
        <v>1796</v>
      </c>
      <c s="7" t="n" r="D4">
        <v>7105</v>
      </c>
      <c s="7" t="n" r="E4">
        <v>3493</v>
      </c>
    </row>
    <row spans="1:5" r="5">
      <c s="4" t="s" r="A5">
        <v>575</v>
      </c>
      <c s="5" t="n" r="D5">
        <v>65</v>
      </c>
    </row>
    <row spans="1:5" r="6">
      <c s="4" t="s" r="A6">
        <v>569</v>
      </c>
    </row>
    <row spans="1:5" r="7">
      <c s="3" t="s" r="A7">
        <v>573</v>
      </c>
    </row>
    <row spans="1:5" r="8">
      <c s="4" t="s" r="A8">
        <v>576</v>
      </c>
      <c s="5" t="n" r="D8">
        <v>54</v>
      </c>
      <c s="5" t="n" r="E8">
        <v>40</v>
      </c>
    </row>
    <row spans="1:5" r="9">
      <c s="4" t="s" r="A9">
        <v>574</v>
      </c>
      <c s="5" t="n" r="D9">
        <v>-20</v>
      </c>
      <c s="5" t="n" r="E9">
        <v>-15</v>
      </c>
    </row>
    <row spans="1:5" r="10">
      <c s="4" t="s" r="A10">
        <v>575</v>
      </c>
      <c s="5" t="n" r="D10">
        <v>34</v>
      </c>
      <c s="5" t="n" r="E10">
        <v>25</v>
      </c>
    </row>
    <row spans="1:5" r="11">
      <c s="4" t="s" r="A11">
        <v>571</v>
      </c>
    </row>
    <row spans="1:5" r="12">
      <c s="3" t="s" r="A12">
        <v>573</v>
      </c>
    </row>
    <row spans="1:5" r="13">
      <c s="4" t="s" r="A13">
        <v>577</v>
      </c>
      <c s="5" t="n" r="D13">
        <v>-345</v>
      </c>
      <c s="5" t="n" r="E13">
        <v>-413</v>
      </c>
    </row>
    <row spans="1:5" r="14">
      <c s="4" t="s" r="A14">
        <v>578</v>
      </c>
      <c s="5" t="n" r="D14">
        <v>275</v>
      </c>
      <c s="5" t="n" r="E14">
        <v>353</v>
      </c>
    </row>
    <row spans="1:5" r="15">
      <c s="4" t="s" r="A15">
        <v>574</v>
      </c>
      <c s="5" t="n" r="D15">
        <v>101</v>
      </c>
      <c s="5" t="n" r="E15">
        <v>23</v>
      </c>
    </row>
    <row spans="1:5" r="16">
      <c s="4" t="s" r="A16">
        <v>575</v>
      </c>
      <c s="7" t="n" r="D16">
        <v>31</v>
      </c>
      <c s="7" t="n" r="E16">
        <v>-3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5"/>
    <col customWidth="1" max="5" min="5" width="4"/>
    <col customWidth="1" max="6" min="6" width="14"/>
    <col customWidth="1" max="7" min="7" width="4"/>
  </cols>
  <sheetData>
    <row spans="1:7" r="1">
      <c s="1" t="s" r="A1">
        <v>579</v>
      </c>
      <c s="2" t="s" r="B1">
        <v>70</v>
      </c>
      <c s="2" t="s" r="D1">
        <v>1</v>
      </c>
    </row>
    <row spans="1:7" r="2">
      <c s="2" t="s" r="B2">
        <v>2</v>
      </c>
      <c s="2" t="s" r="C2">
        <v>71</v>
      </c>
      <c s="2" t="s" r="D2">
        <v>2</v>
      </c>
      <c s="2" t="s" r="F2">
        <v>71</v>
      </c>
    </row>
    <row spans="1:7" r="3">
      <c s="3" t="s" r="A3">
        <v>580</v>
      </c>
    </row>
    <row spans="1:7" r="4">
      <c s="4" t="s" r="A4">
        <v>92</v>
      </c>
      <c s="7" t="n" r="B4">
        <v>22389</v>
      </c>
      <c s="7" t="n" r="C4">
        <v>6742</v>
      </c>
      <c s="7" t="n" r="D4">
        <v>20333</v>
      </c>
      <c s="7" t="n" r="F4">
        <v>28624</v>
      </c>
    </row>
    <row spans="1:7" r="5">
      <c s="4" t="s" r="A5">
        <v>581</v>
      </c>
      <c s="5" t="n" r="B5">
        <v>-321</v>
      </c>
      <c s="5" t="n" r="C5">
        <v>-124</v>
      </c>
      <c s="5" t="n" r="D5">
        <v>-304</v>
      </c>
      <c s="5" t="n" r="F5">
        <v>-546</v>
      </c>
    </row>
    <row spans="1:7" r="6">
      <c s="4" t="s" r="A6">
        <v>582</v>
      </c>
      <c s="7" t="n" r="B6">
        <v>22068</v>
      </c>
      <c s="7" t="n" r="C6">
        <v>6618</v>
      </c>
      <c s="7" t="n" r="D6">
        <v>20029</v>
      </c>
      <c s="7" t="n" r="F6">
        <v>28078</v>
      </c>
    </row>
    <row spans="1:7" r="7">
      <c s="3" t="s" r="A7">
        <v>583</v>
      </c>
    </row>
    <row spans="1:7" r="8">
      <c s="4" t="s" r="A8">
        <v>100</v>
      </c>
      <c s="5" t="n" r="B8">
        <v>19778</v>
      </c>
      <c s="5" t="n" r="C8">
        <v>19869</v>
      </c>
      <c s="5" t="n" r="D8">
        <v>19757</v>
      </c>
      <c s="5" t="n" r="F8">
        <v>19909</v>
      </c>
    </row>
    <row spans="1:7" r="9">
      <c s="4" t="s" r="A9">
        <v>584</v>
      </c>
      <c s="5" t="n" r="B9">
        <v>140</v>
      </c>
      <c s="5" t="n" r="C9">
        <v>280</v>
      </c>
      <c s="5" t="n" r="D9">
        <v>176</v>
      </c>
      <c s="5" t="n" r="F9">
        <v>353</v>
      </c>
    </row>
    <row spans="1:7" r="10">
      <c s="4" t="s" r="A10">
        <v>585</v>
      </c>
      <c s="5" t="n" r="B10">
        <v>19918</v>
      </c>
      <c s="5" t="n" r="C10">
        <v>20149</v>
      </c>
      <c s="5" t="n" r="D10">
        <v>19933</v>
      </c>
      <c s="5" t="n" r="F10">
        <v>20262</v>
      </c>
    </row>
    <row spans="1:7" r="11">
      <c s="4" t="s" r="A11">
        <v>586</v>
      </c>
      <c s="9" t="n" r="B11">
        <v>1.12</v>
      </c>
      <c s="9" t="n" r="C11">
        <v>0.33</v>
      </c>
      <c s="9" t="n" r="D11">
        <v>1.01</v>
      </c>
      <c s="9" t="n" r="F11">
        <v>1.41</v>
      </c>
    </row>
    <row spans="1:7" r="12">
      <c s="4" t="s" r="A12">
        <v>96</v>
      </c>
      <c s="9" t="n" r="B12">
        <v>1.12</v>
      </c>
      <c s="9" t="n" r="C12">
        <v>0.33</v>
      </c>
      <c s="9" t="n" r="D12">
        <v>1.01</v>
      </c>
      <c s="4" t="s" r="E12">
        <v>97</v>
      </c>
      <c s="9" t="n" r="F12">
        <v>1.41</v>
      </c>
      <c s="4" t="s" r="G12">
        <v>97</v>
      </c>
    </row>
    <row spans="1:7" r="13">
      <c t="n" r="A13"/>
    </row>
    <row spans="1:7" r="14">
      <c s="4" t="s" r="A14">
        <v>97</v>
      </c>
      <c s="4" t="s" r="B14">
        <v>103</v>
      </c>
    </row>
  </sheetData>
  <mergeCells count="7">
    <mergeCell ref="A1:A2"/>
    <mergeCell ref="B1:C1"/>
    <mergeCell ref="D1:G1"/>
    <mergeCell ref="D2:E2"/>
    <mergeCell ref="F2:G2"/>
    <mergeCell ref="A13:G13"/>
    <mergeCell ref="B14:G1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587</v>
      </c>
      <c s="2" t="s" r="B1">
        <v>70</v>
      </c>
      <c s="2" t="s" r="D1">
        <v>1</v>
      </c>
    </row>
    <row spans="1:5" r="2">
      <c s="2" t="s" r="B2">
        <v>2</v>
      </c>
      <c s="2" t="s" r="C2">
        <v>71</v>
      </c>
      <c s="2" t="s" r="D2">
        <v>2</v>
      </c>
      <c s="2" t="s" r="E2">
        <v>71</v>
      </c>
    </row>
    <row spans="1:5" r="3">
      <c s="3" t="s" r="A3">
        <v>588</v>
      </c>
    </row>
    <row spans="1:5" r="4">
      <c s="4" t="s" r="A4">
        <v>584</v>
      </c>
      <c s="5" t="n" r="B4">
        <v>140000</v>
      </c>
      <c s="5" t="n" r="C4">
        <v>280000</v>
      </c>
      <c s="5" t="n" r="D4">
        <v>176000</v>
      </c>
      <c s="5" t="n" r="E4">
        <v>353000</v>
      </c>
    </row>
    <row spans="1:5" r="5">
      <c s="4" t="s" r="A5">
        <v>344</v>
      </c>
    </row>
    <row spans="1:5" r="6">
      <c s="3" t="s" r="A6">
        <v>588</v>
      </c>
    </row>
    <row spans="1:5" r="7">
      <c s="4" t="s" r="A7">
        <v>589</v>
      </c>
      <c s="5" t="n" r="D7">
        <v>7386</v>
      </c>
      <c s="5" t="n" r="E7">
        <v>29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90</v>
      </c>
      <c s="2" t="s" r="B1">
        <v>70</v>
      </c>
      <c s="2" t="s" r="D1">
        <v>1</v>
      </c>
    </row>
    <row spans="1:6" r="2">
      <c s="2" t="s" r="B2">
        <v>2</v>
      </c>
      <c s="2" t="s" r="C2">
        <v>71</v>
      </c>
      <c s="2" t="s" r="D2">
        <v>2</v>
      </c>
      <c s="2" t="s" r="E2">
        <v>71</v>
      </c>
      <c s="2" t="s" r="F2">
        <v>23</v>
      </c>
    </row>
    <row spans="1:6" r="3">
      <c s="3" t="s" r="A3">
        <v>591</v>
      </c>
    </row>
    <row spans="1:6" r="4">
      <c s="4" t="s" r="A4">
        <v>592</v>
      </c>
      <c s="4" t="s" r="B4">
        <v>593</v>
      </c>
      <c s="4" t="s" r="C4">
        <v>594</v>
      </c>
      <c s="4" t="s" r="D4">
        <v>595</v>
      </c>
      <c s="4" t="s" r="E4">
        <v>596</v>
      </c>
    </row>
    <row spans="1:6" r="5">
      <c s="4" t="s" r="A5">
        <v>597</v>
      </c>
      <c s="4" t="s" r="D5">
        <v>598</v>
      </c>
    </row>
    <row spans="1:6" r="6">
      <c s="4" t="s" r="A6">
        <v>599</v>
      </c>
      <c s="8" t="n" r="F6">
        <v>21.8</v>
      </c>
    </row>
    <row spans="1:6" r="7">
      <c s="4" t="s" r="A7">
        <v>600</v>
      </c>
      <c s="8" t="n" r="B7">
        <v>1.2</v>
      </c>
      <c s="8" t="n" r="D7">
        <v>1.2</v>
      </c>
      <c s="14" t="n" r="F7">
        <v>1.3</v>
      </c>
    </row>
    <row spans="1:6" r="8">
      <c s="4" t="s" r="A8">
        <v>601</v>
      </c>
      <c s="5" t="n" r="B8">
        <v>1</v>
      </c>
      <c s="5" t="n" r="D8">
        <v>1</v>
      </c>
      <c s="14" t="n" r="F8">
        <v>1.1</v>
      </c>
    </row>
    <row spans="1:6" r="9">
      <c s="4" t="s" r="A9">
        <v>602</v>
      </c>
      <c s="8" t="n" r="B9">
        <v>2.2</v>
      </c>
      <c s="8" t="n" r="D9">
        <v>2.2</v>
      </c>
      <c s="14" t="n" r="F9">
        <v>2.4</v>
      </c>
    </row>
    <row spans="1:6" r="10">
      <c s="4" t="s" r="A10">
        <v>603</v>
      </c>
    </row>
    <row spans="1:6" r="11">
      <c s="3" t="s" r="A11">
        <v>591</v>
      </c>
    </row>
    <row spans="1:6" r="12">
      <c s="4" t="s" r="A12">
        <v>604</v>
      </c>
      <c s="4" t="s" r="D12">
        <v>605</v>
      </c>
    </row>
    <row spans="1:6" r="13">
      <c s="4" t="s" r="A13">
        <v>599</v>
      </c>
      <c s="8" t="n" r="F13">
        <v>12.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6</v>
      </c>
      <c s="2" t="s" r="B1">
        <v>70</v>
      </c>
      <c s="2" t="s" r="D1">
        <v>1</v>
      </c>
    </row>
    <row spans="1:5" r="2">
      <c s="2" t="s" r="B2">
        <v>2</v>
      </c>
      <c s="2" t="s" r="C2">
        <v>71</v>
      </c>
      <c s="2" t="s" r="D2">
        <v>2</v>
      </c>
      <c s="2" t="s" r="E2">
        <v>71</v>
      </c>
    </row>
    <row spans="1:5" r="3">
      <c s="4" t="s" r="A3">
        <v>607</v>
      </c>
    </row>
    <row spans="1:5" r="4">
      <c s="3" t="s" r="A4">
        <v>608</v>
      </c>
    </row>
    <row spans="1:5" r="5">
      <c s="4" t="s" r="A5">
        <v>609</v>
      </c>
      <c s="7" t="n" r="B5">
        <v>26</v>
      </c>
      <c s="7" t="n" r="C5">
        <v>22</v>
      </c>
      <c s="7" t="n" r="D5">
        <v>51</v>
      </c>
      <c s="7" t="n" r="E5">
        <v>45</v>
      </c>
    </row>
    <row spans="1:5" r="6">
      <c s="4" t="s" r="A6">
        <v>610</v>
      </c>
      <c s="5" t="n" r="B6">
        <v>275</v>
      </c>
      <c s="5" t="n" r="C6">
        <v>266</v>
      </c>
      <c s="5" t="n" r="D6">
        <v>526</v>
      </c>
      <c s="5" t="n" r="E6">
        <v>546</v>
      </c>
    </row>
    <row spans="1:5" r="7">
      <c s="4" t="s" r="A7">
        <v>611</v>
      </c>
      <c s="5" t="n" r="B7">
        <v>-81</v>
      </c>
      <c s="5" t="n" r="C7">
        <v>-117</v>
      </c>
      <c s="5" t="n" r="D7">
        <v>-192</v>
      </c>
      <c s="5" t="n" r="E7">
        <v>-220</v>
      </c>
    </row>
    <row spans="1:5" r="8">
      <c s="4" t="s" r="A8">
        <v>612</v>
      </c>
      <c s="5" t="n" r="B8">
        <v>0</v>
      </c>
      <c s="5" t="n" r="C8">
        <v>0</v>
      </c>
      <c s="5" t="n" r="D8">
        <v>0</v>
      </c>
      <c s="5" t="n" r="E8">
        <v>0</v>
      </c>
    </row>
    <row spans="1:5" r="9">
      <c s="4" t="s" r="A9">
        <v>613</v>
      </c>
      <c s="5" t="n" r="B9">
        <v>143</v>
      </c>
      <c s="5" t="n" r="C9">
        <v>85</v>
      </c>
      <c s="5" t="n" r="D9">
        <v>268</v>
      </c>
      <c s="5" t="n" r="E9">
        <v>204</v>
      </c>
    </row>
    <row spans="1:5" r="10">
      <c s="4" t="s" r="A10">
        <v>614</v>
      </c>
      <c s="5" t="n" r="B10">
        <v>363</v>
      </c>
      <c s="5" t="n" r="C10">
        <v>256</v>
      </c>
      <c s="5" t="n" r="D10">
        <v>653</v>
      </c>
      <c s="5" t="n" r="E10">
        <v>575</v>
      </c>
    </row>
    <row spans="1:5" r="11">
      <c s="4" t="s" r="A11">
        <v>615</v>
      </c>
    </row>
    <row spans="1:5" r="12">
      <c s="3" t="s" r="A12">
        <v>608</v>
      </c>
    </row>
    <row spans="1:5" r="13">
      <c s="4" t="s" r="A13">
        <v>609</v>
      </c>
      <c s="5" t="n" r="B13">
        <v>44</v>
      </c>
      <c s="5" t="n" r="C13">
        <v>60</v>
      </c>
      <c s="5" t="n" r="D13">
        <v>87</v>
      </c>
      <c s="5" t="n" r="E13">
        <v>94</v>
      </c>
    </row>
    <row spans="1:5" r="14">
      <c s="4" t="s" r="A14">
        <v>610</v>
      </c>
      <c s="5" t="n" r="B14">
        <v>139</v>
      </c>
      <c s="5" t="n" r="C14">
        <v>201</v>
      </c>
      <c s="5" t="n" r="D14">
        <v>316</v>
      </c>
      <c s="5" t="n" r="E14">
        <v>377</v>
      </c>
    </row>
    <row spans="1:5" r="15">
      <c s="4" t="s" r="A15">
        <v>611</v>
      </c>
      <c s="5" t="n" r="B15">
        <v>0</v>
      </c>
      <c s="5" t="n" r="C15">
        <v>0</v>
      </c>
      <c s="5" t="n" r="D15">
        <v>0</v>
      </c>
      <c s="5" t="n" r="E15">
        <v>0</v>
      </c>
    </row>
    <row spans="1:5" r="16">
      <c s="4" t="s" r="A16">
        <v>612</v>
      </c>
      <c s="5" t="n" r="B16">
        <v>-185</v>
      </c>
      <c s="5" t="n" r="C16">
        <v>-148</v>
      </c>
      <c s="5" t="n" r="D16">
        <v>-276</v>
      </c>
      <c s="5" t="n" r="E16">
        <v>-296</v>
      </c>
    </row>
    <row spans="1:5" r="17">
      <c s="4" t="s" r="A17">
        <v>613</v>
      </c>
      <c s="5" t="n" r="B17">
        <v>134</v>
      </c>
      <c s="5" t="n" r="C17">
        <v>108</v>
      </c>
      <c s="5" t="n" r="D17">
        <v>273</v>
      </c>
      <c s="5" t="n" r="E17">
        <v>209</v>
      </c>
    </row>
    <row spans="1:5" r="18">
      <c s="4" t="s" r="A18">
        <v>614</v>
      </c>
      <c s="5" t="n" r="B18">
        <v>132</v>
      </c>
      <c s="5" t="n" r="C18">
        <v>221</v>
      </c>
      <c s="5" t="n" r="D18">
        <v>400</v>
      </c>
      <c s="5" t="n" r="E18">
        <v>384</v>
      </c>
    </row>
    <row spans="1:5" r="19">
      <c s="4" t="s" r="A19">
        <v>616</v>
      </c>
    </row>
    <row spans="1:5" r="20">
      <c s="3" t="s" r="A20">
        <v>608</v>
      </c>
    </row>
    <row spans="1:5" r="21">
      <c s="4" t="s" r="A21">
        <v>609</v>
      </c>
      <c s="5" t="n" r="B21">
        <v>131</v>
      </c>
      <c s="5" t="n" r="C21">
        <v>105</v>
      </c>
      <c s="5" t="n" r="D21">
        <v>259</v>
      </c>
      <c s="5" t="n" r="E21">
        <v>209</v>
      </c>
    </row>
    <row spans="1:5" r="22">
      <c s="4" t="s" r="A22">
        <v>610</v>
      </c>
      <c s="5" t="n" r="B22">
        <v>131</v>
      </c>
      <c s="5" t="n" r="C22">
        <v>160</v>
      </c>
      <c s="5" t="n" r="D22">
        <v>260</v>
      </c>
      <c s="5" t="n" r="E22">
        <v>320</v>
      </c>
    </row>
    <row spans="1:5" r="23">
      <c s="4" t="s" r="A23">
        <v>611</v>
      </c>
      <c s="5" t="n" r="B23">
        <v>-152</v>
      </c>
      <c s="5" t="n" r="C23">
        <v>-162</v>
      </c>
      <c s="5" t="n" r="D23">
        <v>-301</v>
      </c>
      <c s="5" t="n" r="E23">
        <v>-323</v>
      </c>
    </row>
    <row spans="1:5" r="24">
      <c s="4" t="s" r="A24">
        <v>612</v>
      </c>
      <c s="5" t="n" r="B24">
        <v>0</v>
      </c>
      <c s="5" t="n" r="C24">
        <v>0</v>
      </c>
      <c s="5" t="n" r="D24">
        <v>0</v>
      </c>
      <c s="5" t="n" r="E24">
        <v>0</v>
      </c>
    </row>
    <row spans="1:5" r="25">
      <c s="4" t="s" r="A25">
        <v>613</v>
      </c>
      <c s="5" t="n" r="B25">
        <v>2</v>
      </c>
      <c s="5" t="n" r="C25">
        <v>2</v>
      </c>
      <c s="5" t="n" r="D25">
        <v>4</v>
      </c>
      <c s="5" t="n" r="E25">
        <v>5</v>
      </c>
    </row>
    <row spans="1:5" r="26">
      <c s="4" t="s" r="A26">
        <v>614</v>
      </c>
      <c s="7" t="n" r="B26">
        <v>112</v>
      </c>
      <c s="7" t="n" r="C26">
        <v>105</v>
      </c>
      <c s="7" t="n" r="D26">
        <v>222</v>
      </c>
      <c s="7" t="n" r="E26">
        <v>2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
  </cols>
  <sheetData>
    <row spans="1:2" r="1">
      <c s="1" t="s" r="A1">
        <v>617</v>
      </c>
      <c s="2" t="s" r="B1">
        <v>283</v>
      </c>
    </row>
    <row spans="1:2" r="2">
      <c s="4" t="s" r="A2">
        <v>618</v>
      </c>
    </row>
    <row spans="1:2" r="3">
      <c s="3" t="s" r="A3">
        <v>619</v>
      </c>
    </row>
    <row spans="1:2" r="4">
      <c s="4" t="s" r="A4">
        <v>620</v>
      </c>
      <c s="8" t="n" r="B4">
        <v>0.8</v>
      </c>
    </row>
    <row spans="1:2" r="5">
      <c s="4" t="s" r="A5">
        <v>621</v>
      </c>
      <c s="14" t="n" r="B5">
        <v>0.3</v>
      </c>
    </row>
    <row spans="1:2" r="6">
      <c s="4" t="s" r="A6">
        <v>622</v>
      </c>
    </row>
    <row spans="1:2" r="7">
      <c s="3" t="s" r="A7">
        <v>619</v>
      </c>
    </row>
    <row spans="1:2" r="8">
      <c s="4" t="s" r="A8">
        <v>623</v>
      </c>
      <c s="14" t="n" r="B8">
        <v>0.6</v>
      </c>
    </row>
    <row spans="1:2" r="9">
      <c s="4" t="s" r="A9">
        <v>621</v>
      </c>
      <c s="14" t="n" r="B9">
        <v>0.3</v>
      </c>
    </row>
    <row spans="1:2" r="10">
      <c s="4" t="s" r="A10">
        <v>615</v>
      </c>
    </row>
    <row spans="1:2" r="11">
      <c s="3" t="s" r="A11">
        <v>619</v>
      </c>
    </row>
    <row spans="1:2" r="12">
      <c s="4" t="s" r="A12">
        <v>624</v>
      </c>
      <c s="14" t="n" r="B12">
        <v>1.1</v>
      </c>
    </row>
    <row spans="1:2" r="13">
      <c s="4" t="s" r="A13">
        <v>625</v>
      </c>
      <c s="8" t="n" r="B13">
        <v>0.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6</v>
      </c>
      <c s="2" t="s" r="B1">
        <v>70</v>
      </c>
      <c s="2" t="s" r="D1">
        <v>1</v>
      </c>
    </row>
    <row spans="1:5" r="2">
      <c s="2" t="s" r="B2">
        <v>2</v>
      </c>
      <c s="2" t="s" r="C2">
        <v>71</v>
      </c>
      <c s="2" t="s" r="D2">
        <v>2</v>
      </c>
      <c s="2" t="s" r="E2">
        <v>71</v>
      </c>
    </row>
    <row spans="1:5" r="3">
      <c s="3" t="s" r="A3">
        <v>272</v>
      </c>
    </row>
    <row spans="1:5" r="4">
      <c s="4" t="s" r="A4">
        <v>555</v>
      </c>
      <c s="7" t="n" r="D4">
        <v>1944</v>
      </c>
    </row>
    <row spans="1:5" r="5">
      <c s="4" t="s" r="A5">
        <v>83</v>
      </c>
      <c s="7" t="n" r="B5">
        <v>1069</v>
      </c>
      <c s="7" t="n" r="C5">
        <v>1365</v>
      </c>
      <c s="5" t="n" r="D5">
        <v>1285</v>
      </c>
      <c s="7" t="n" r="E5">
        <v>1576</v>
      </c>
    </row>
    <row spans="1:5" r="6">
      <c s="4" t="s" r="A6">
        <v>126</v>
      </c>
      <c s="5" t="n" r="D6">
        <v>-1669</v>
      </c>
      <c s="5" t="n" r="E6">
        <v>-3001</v>
      </c>
    </row>
    <row spans="1:5" r="7">
      <c s="4" t="s" r="A7">
        <v>627</v>
      </c>
      <c s="5" t="n" r="D7">
        <v>-144</v>
      </c>
    </row>
    <row spans="1:5" r="8">
      <c s="4" t="s" r="A8">
        <v>628</v>
      </c>
      <c s="5" t="n" r="B8">
        <v>1416</v>
      </c>
      <c s="5" t="n" r="D8">
        <v>1416</v>
      </c>
    </row>
    <row spans="1:5" r="9">
      <c s="4" t="s" r="A9">
        <v>629</v>
      </c>
    </row>
    <row spans="1:5" r="10">
      <c s="3" t="s" r="A10">
        <v>272</v>
      </c>
    </row>
    <row spans="1:5" r="11">
      <c s="4" t="s" r="A11">
        <v>83</v>
      </c>
      <c s="5" t="n" r="B11">
        <v>383</v>
      </c>
      <c s="7" t="n" r="C11">
        <v>244</v>
      </c>
      <c s="5" t="n" r="D11">
        <v>471</v>
      </c>
      <c s="7" t="n" r="E11">
        <v>206</v>
      </c>
    </row>
    <row spans="1:5" r="12">
      <c s="4" t="s" r="A12">
        <v>630</v>
      </c>
    </row>
    <row spans="1:5" r="13">
      <c s="3" t="s" r="A13">
        <v>272</v>
      </c>
    </row>
    <row spans="1:5" r="14">
      <c s="4" t="s" r="A14">
        <v>555</v>
      </c>
      <c s="5" t="n" r="D14">
        <v>543</v>
      </c>
    </row>
    <row spans="1:5" r="15">
      <c s="4" t="s" r="A15">
        <v>83</v>
      </c>
      <c s="5" t="n" r="D15">
        <v>643</v>
      </c>
    </row>
    <row spans="1:5" r="16">
      <c s="4" t="s" r="A16">
        <v>126</v>
      </c>
      <c s="5" t="n" r="D16">
        <v>-891</v>
      </c>
    </row>
    <row spans="1:5" r="17">
      <c s="4" t="s" r="A17">
        <v>627</v>
      </c>
      <c s="5" t="n" r="D17">
        <v>0</v>
      </c>
    </row>
    <row spans="1:5" r="18">
      <c s="4" t="s" r="A18">
        <v>628</v>
      </c>
      <c s="5" t="n" r="B18">
        <v>295</v>
      </c>
      <c s="5" t="n" r="D18">
        <v>295</v>
      </c>
    </row>
    <row spans="1:5" r="19">
      <c s="4" t="s" r="A19">
        <v>631</v>
      </c>
    </row>
    <row spans="1:5" r="20">
      <c s="3" t="s" r="A20">
        <v>272</v>
      </c>
    </row>
    <row spans="1:5" r="21">
      <c s="4" t="s" r="A21">
        <v>555</v>
      </c>
      <c s="5" t="n" r="D21">
        <v>1161</v>
      </c>
    </row>
    <row spans="1:5" r="22">
      <c s="4" t="s" r="A22">
        <v>83</v>
      </c>
      <c s="5" t="n" r="D22">
        <v>98</v>
      </c>
    </row>
    <row spans="1:5" r="23">
      <c s="4" t="s" r="A23">
        <v>126</v>
      </c>
      <c s="5" t="n" r="D23">
        <v>-235</v>
      </c>
    </row>
    <row spans="1:5" r="24">
      <c s="4" t="s" r="A24">
        <v>627</v>
      </c>
      <c s="5" t="n" r="D24">
        <v>0</v>
      </c>
    </row>
    <row spans="1:5" r="25">
      <c s="4" t="s" r="A25">
        <v>628</v>
      </c>
      <c s="5" t="n" r="B25">
        <v>1024</v>
      </c>
      <c s="5" t="n" r="D25">
        <v>1024</v>
      </c>
    </row>
    <row spans="1:5" r="26">
      <c s="4" t="s" r="A26">
        <v>632</v>
      </c>
    </row>
    <row spans="1:5" r="27">
      <c s="3" t="s" r="A27">
        <v>272</v>
      </c>
    </row>
    <row spans="1:5" r="28">
      <c s="4" t="s" r="A28">
        <v>555</v>
      </c>
      <c s="5" t="n" r="D28">
        <v>240</v>
      </c>
    </row>
    <row spans="1:5" r="29">
      <c s="4" t="s" r="A29">
        <v>83</v>
      </c>
      <c s="5" t="n" r="D29">
        <v>544</v>
      </c>
    </row>
    <row spans="1:5" r="30">
      <c s="4" t="s" r="A30">
        <v>126</v>
      </c>
      <c s="5" t="n" r="D30">
        <v>-543</v>
      </c>
    </row>
    <row spans="1:5" r="31">
      <c s="4" t="s" r="A31">
        <v>627</v>
      </c>
      <c s="5" t="n" r="D31">
        <v>-144</v>
      </c>
    </row>
    <row spans="1:5" r="32">
      <c s="4" t="s" r="A32">
        <v>628</v>
      </c>
      <c s="7" t="n" r="B32">
        <v>97</v>
      </c>
      <c s="7" t="n" r="D32">
        <v>9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7"/>
  </cols>
  <sheetData>
    <row spans="1:2" r="1">
      <c s="1" t="s" r="A1">
        <v>633</v>
      </c>
      <c s="2" t="s" r="B1">
        <v>634</v>
      </c>
    </row>
    <row spans="1:2" r="2">
      <c s="3" t="s" r="A2">
        <v>635</v>
      </c>
    </row>
    <row spans="1:2" r="3">
      <c s="4" t="s" r="A3">
        <v>636</v>
      </c>
      <c s="7" t="n" r="B3">
        <v>4600000</v>
      </c>
    </row>
    <row spans="1:2" r="4">
      <c s="4" t="s" r="A4">
        <v>501</v>
      </c>
      <c s="7" t="n" r="B4">
        <v>3600000</v>
      </c>
    </row>
    <row spans="1:2" r="5">
      <c s="4" t="s" r="A5">
        <v>637</v>
      </c>
      <c s="15" t="n" r="B5">
        <v>2017</v>
      </c>
    </row>
    <row spans="1:2" r="6">
      <c s="4" t="s" r="A6">
        <v>638</v>
      </c>
      <c s="7" t="n" r="B6">
        <v>0</v>
      </c>
    </row>
    <row spans="1:2" r="7">
      <c s="4" t="s" r="A7">
        <v>639</v>
      </c>
      <c s="5" t="n" r="B7">
        <v>100</v>
      </c>
    </row>
    <row spans="1:2" r="8">
      <c s="4" t="s" r="A8">
        <v>640</v>
      </c>
      <c s="7" t="n" r="B8">
        <v>19500000</v>
      </c>
    </row>
    <row spans="1:2" r="9">
      <c s="4" t="s" r="A9">
        <v>641</v>
      </c>
      <c s="5" t="n" r="B9">
        <v>12300000</v>
      </c>
    </row>
    <row spans="1:2" r="10">
      <c s="4" t="s" r="A10">
        <v>642</v>
      </c>
      <c s="5" t="n" r="B10">
        <v>7200000</v>
      </c>
    </row>
    <row spans="1:2" r="11">
      <c s="4" t="s" r="A11">
        <v>643</v>
      </c>
      <c s="5" t="n" r="B11">
        <v>4400000</v>
      </c>
    </row>
    <row spans="1:2" r="12">
      <c s="4" t="s" r="A12">
        <v>644</v>
      </c>
      <c s="5" t="n" r="B12">
        <v>2400000</v>
      </c>
    </row>
    <row spans="1:2" r="13">
      <c s="4" t="s" r="A13">
        <v>645</v>
      </c>
      <c s="5" t="n" r="B13">
        <v>7700000</v>
      </c>
    </row>
    <row spans="1:2" r="14">
      <c s="4" t="s" r="A14">
        <v>646</v>
      </c>
      <c s="5" t="n" r="B14">
        <v>4600000</v>
      </c>
    </row>
    <row spans="1:2" r="15">
      <c s="4" t="s" r="A15">
        <v>647</v>
      </c>
      <c s="5" t="n" r="B15">
        <v>3100000</v>
      </c>
    </row>
    <row spans="1:2" r="16">
      <c s="4" t="s" r="A16">
        <v>648</v>
      </c>
    </row>
    <row spans="1:2" r="17">
      <c s="3" t="s" r="A17">
        <v>635</v>
      </c>
    </row>
    <row spans="1:2" r="18">
      <c s="4" t="s" r="A18">
        <v>649</v>
      </c>
      <c s="5" t="n" r="B18">
        <v>200000</v>
      </c>
    </row>
    <row spans="1:2" r="19">
      <c s="4" t="s" r="A19">
        <v>650</v>
      </c>
    </row>
    <row spans="1:2" r="20">
      <c s="3" t="s" r="A20">
        <v>635</v>
      </c>
    </row>
    <row spans="1:2" r="21">
      <c s="4" t="s" r="A21">
        <v>649</v>
      </c>
      <c s="7" t="n" r="B21">
        <v>5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1</v>
      </c>
      <c s="2" t="s" r="B1">
        <v>70</v>
      </c>
      <c s="2" t="s" r="D1">
        <v>1</v>
      </c>
    </row>
    <row spans="1:5" r="2">
      <c s="2" t="s" r="B2">
        <v>2</v>
      </c>
      <c s="2" t="s" r="C2">
        <v>71</v>
      </c>
      <c s="2" t="s" r="D2">
        <v>2</v>
      </c>
      <c s="2" t="s" r="E2">
        <v>71</v>
      </c>
    </row>
    <row spans="1:5" r="3">
      <c s="3" t="s" r="A3">
        <v>652</v>
      </c>
    </row>
    <row spans="1:5" r="4">
      <c s="4" t="s" r="A4">
        <v>653</v>
      </c>
      <c s="7" t="n" r="B4">
        <v>317035</v>
      </c>
      <c s="7" t="n" r="C4">
        <v>256391</v>
      </c>
      <c s="7" t="n" r="D4">
        <v>581431</v>
      </c>
      <c s="7" t="n" r="E4">
        <v>542032</v>
      </c>
    </row>
    <row spans="1:5" r="5">
      <c s="4" t="s" r="A5">
        <v>654</v>
      </c>
      <c s="5" t="n" r="B5">
        <v>-34303</v>
      </c>
      <c s="5" t="n" r="C5">
        <v>-12145</v>
      </c>
      <c s="5" t="n" r="D5">
        <v>-30368</v>
      </c>
      <c s="5" t="n" r="E5">
        <v>-23467</v>
      </c>
    </row>
    <row spans="1:5" r="6">
      <c s="4" t="s" r="A6">
        <v>81</v>
      </c>
      <c s="5" t="n" r="B6">
        <v>443</v>
      </c>
      <c s="5" t="n" r="C6">
        <v>54</v>
      </c>
      <c s="5" t="n" r="D6">
        <v>506</v>
      </c>
      <c s="5" t="n" r="E6">
        <v>119</v>
      </c>
    </row>
    <row spans="1:5" r="7">
      <c s="4" t="s" r="A7">
        <v>82</v>
      </c>
      <c s="5" t="n" r="B7">
        <v>-1103</v>
      </c>
      <c s="5" t="n" r="C7">
        <v>-309</v>
      </c>
      <c s="5" t="n" r="D7">
        <v>-2254</v>
      </c>
      <c s="5" t="n" r="E7">
        <v>-607</v>
      </c>
    </row>
    <row spans="1:5" r="8">
      <c s="4" t="s" r="A8">
        <v>83</v>
      </c>
      <c s="5" t="n" r="B8">
        <v>-1069</v>
      </c>
      <c s="5" t="n" r="C8">
        <v>-1365</v>
      </c>
      <c s="5" t="n" r="D8">
        <v>-1285</v>
      </c>
      <c s="5" t="n" r="E8">
        <v>-1576</v>
      </c>
    </row>
    <row spans="1:5" r="9">
      <c s="4" t="s" r="A9">
        <v>84</v>
      </c>
      <c s="5" t="n" r="D9">
        <v>0</v>
      </c>
      <c s="5" t="n" r="E9">
        <v>-884</v>
      </c>
    </row>
    <row spans="1:5" r="10">
      <c s="4" t="s" r="A10">
        <v>86</v>
      </c>
      <c s="5" t="n" r="B10">
        <v>32574</v>
      </c>
      <c s="5" t="n" r="C10">
        <v>9641</v>
      </c>
      <c s="5" t="n" r="D10">
        <v>27335</v>
      </c>
      <c s="5" t="n" r="E10">
        <v>20519</v>
      </c>
    </row>
    <row spans="1:5" r="11">
      <c s="4" t="s" r="A11">
        <v>629</v>
      </c>
    </row>
    <row spans="1:5" r="12">
      <c s="3" t="s" r="A12">
        <v>652</v>
      </c>
    </row>
    <row spans="1:5" r="13">
      <c s="4" t="s" r="A13">
        <v>653</v>
      </c>
      <c s="5" t="n" r="B13">
        <v>286569</v>
      </c>
      <c s="5" t="n" r="C13">
        <v>226586</v>
      </c>
      <c s="5" t="n" r="D13">
        <v>543497</v>
      </c>
      <c s="5" t="n" r="E13">
        <v>504409</v>
      </c>
    </row>
    <row spans="1:5" r="14">
      <c s="4" t="s" r="A14">
        <v>654</v>
      </c>
      <c s="5" t="n" r="B14">
        <v>-30083</v>
      </c>
      <c s="5" t="n" r="C14">
        <v>-9020</v>
      </c>
      <c s="5" t="n" r="D14">
        <v>-33767</v>
      </c>
      <c s="5" t="n" r="E14">
        <v>-27190</v>
      </c>
    </row>
    <row spans="1:5" r="15">
      <c s="4" t="s" r="A15">
        <v>83</v>
      </c>
      <c s="5" t="n" r="B15">
        <v>-383</v>
      </c>
      <c s="5" t="n" r="C15">
        <v>-244</v>
      </c>
      <c s="5" t="n" r="D15">
        <v>-471</v>
      </c>
      <c s="5" t="n" r="E15">
        <v>-206</v>
      </c>
    </row>
    <row spans="1:5" r="16">
      <c s="4" t="s" r="A16">
        <v>459</v>
      </c>
    </row>
    <row spans="1:5" r="17">
      <c s="3" t="s" r="A17">
        <v>652</v>
      </c>
    </row>
    <row spans="1:5" r="18">
      <c s="4" t="s" r="A18">
        <v>83</v>
      </c>
      <c s="5" t="n" r="B18">
        <v>-133</v>
      </c>
      <c s="5" t="n" r="C18">
        <v>-990</v>
      </c>
      <c s="5" t="n" r="D18">
        <v>-271</v>
      </c>
      <c s="5" t="n" r="E18">
        <v>-1520</v>
      </c>
    </row>
    <row spans="1:5" r="19">
      <c s="4" t="s" r="A19">
        <v>84</v>
      </c>
      <c s="5" t="n" r="B19">
        <v>0</v>
      </c>
      <c s="5" t="n" r="C19">
        <v>-884</v>
      </c>
      <c s="5" t="n" r="D19">
        <v>0</v>
      </c>
      <c s="5" t="n" r="E19">
        <v>-884</v>
      </c>
    </row>
    <row spans="1:5" r="20">
      <c s="4" t="s" r="A20">
        <v>460</v>
      </c>
    </row>
    <row spans="1:5" r="21">
      <c s="3" t="s" r="A21">
        <v>652</v>
      </c>
    </row>
    <row spans="1:5" r="22">
      <c s="4" t="s" r="A22">
        <v>653</v>
      </c>
      <c s="5" t="n" r="B22">
        <v>30466</v>
      </c>
      <c s="5" t="n" r="C22">
        <v>29805</v>
      </c>
      <c s="5" t="n" r="D22">
        <v>37934</v>
      </c>
      <c s="5" t="n" r="E22">
        <v>37623</v>
      </c>
    </row>
    <row spans="1:5" r="23">
      <c s="4" t="s" r="A23">
        <v>654</v>
      </c>
      <c s="5" t="n" r="B23">
        <v>-6203</v>
      </c>
      <c s="5" t="n" r="C23">
        <v>-5116</v>
      </c>
      <c s="5" t="n" r="D23">
        <v>-1394</v>
      </c>
      <c s="5" t="n" r="E23">
        <v>-307</v>
      </c>
    </row>
    <row spans="1:5" r="24">
      <c s="4" t="s" r="A24">
        <v>83</v>
      </c>
      <c s="5" t="n" r="B24">
        <v>-148</v>
      </c>
      <c s="5" t="n" r="C24">
        <v>-135</v>
      </c>
      <c s="5" t="n" r="D24">
        <v>-142</v>
      </c>
      <c s="5" t="n" r="E24">
        <v>71</v>
      </c>
    </row>
    <row spans="1:5" r="25">
      <c s="4" t="s" r="A25">
        <v>655</v>
      </c>
    </row>
    <row spans="1:5" r="26">
      <c s="3" t="s" r="A26">
        <v>652</v>
      </c>
    </row>
    <row spans="1:5" r="27">
      <c s="4" t="s" r="A27">
        <v>654</v>
      </c>
      <c s="5" t="n" r="B27">
        <v>-36286</v>
      </c>
      <c s="5" t="n" r="C27">
        <v>-14136</v>
      </c>
      <c s="5" t="n" r="D27">
        <v>-35161</v>
      </c>
      <c s="5" t="n" r="E27">
        <v>-27497</v>
      </c>
    </row>
    <row spans="1:5" r="28">
      <c s="4" t="s" r="A28">
        <v>656</v>
      </c>
    </row>
    <row spans="1:5" r="29">
      <c s="3" t="s" r="A29">
        <v>652</v>
      </c>
    </row>
    <row spans="1:5" r="30">
      <c s="4" t="s" r="A30">
        <v>654</v>
      </c>
      <c s="5" t="n" r="B30">
        <v>-1983</v>
      </c>
      <c s="5" t="n" r="C30">
        <v>-1991</v>
      </c>
      <c s="5" t="n" r="D30">
        <v>-4793</v>
      </c>
      <c s="5" t="n" r="E30">
        <v>-4030</v>
      </c>
    </row>
    <row spans="1:5" r="31">
      <c s="4" t="s" r="A31">
        <v>83</v>
      </c>
      <c s="5" t="n" r="B31">
        <v>-405</v>
      </c>
      <c s="5" t="n" r="C31">
        <v>4</v>
      </c>
      <c s="5" t="n" r="D31">
        <v>-401</v>
      </c>
      <c s="5" t="n" r="E31">
        <v>79</v>
      </c>
    </row>
    <row spans="1:5" r="32">
      <c s="4" t="s" r="A32">
        <v>657</v>
      </c>
    </row>
    <row spans="1:5" r="33">
      <c s="3" t="s" r="A33">
        <v>652</v>
      </c>
    </row>
    <row spans="1:5" r="34">
      <c s="4" t="s" r="A34">
        <v>653</v>
      </c>
      <c s="5" t="n" r="B34">
        <v>-7903</v>
      </c>
      <c s="5" t="n" r="C34">
        <v>-5632</v>
      </c>
      <c s="5" t="n" r="D34">
        <v>-9154</v>
      </c>
      <c s="5" t="n" r="E34">
        <v>-7922</v>
      </c>
    </row>
    <row spans="1:5" r="35">
      <c s="4" t="s" r="A35">
        <v>658</v>
      </c>
    </row>
    <row spans="1:5" r="36">
      <c s="3" t="s" r="A36">
        <v>652</v>
      </c>
    </row>
    <row spans="1:5" r="37">
      <c s="4" t="s" r="A37">
        <v>653</v>
      </c>
      <c s="5" t="n" r="B37">
        <v>208749</v>
      </c>
      <c s="5" t="n" r="C37">
        <v>168839</v>
      </c>
      <c s="5" t="n" r="D37">
        <v>401692</v>
      </c>
      <c s="5" t="n" r="E37">
        <v>390234</v>
      </c>
    </row>
    <row spans="1:5" r="38">
      <c s="4" t="s" r="A38">
        <v>654</v>
      </c>
      <c s="5" t="n" r="B38">
        <v>-18974</v>
      </c>
      <c s="5" t="n" r="C38">
        <v>-5124</v>
      </c>
      <c s="5" t="n" r="D38">
        <v>-21611</v>
      </c>
      <c s="5" t="n" r="E38">
        <v>-20975</v>
      </c>
    </row>
    <row spans="1:5" r="39">
      <c s="4" t="s" r="A39">
        <v>659</v>
      </c>
    </row>
    <row spans="1:5" r="40">
      <c s="3" t="s" r="A40">
        <v>652</v>
      </c>
    </row>
    <row spans="1:5" r="41">
      <c s="4" t="s" r="A41">
        <v>653</v>
      </c>
      <c s="5" t="n" r="B41">
        <v>85723</v>
      </c>
      <c s="5" t="n" r="C41">
        <v>63379</v>
      </c>
      <c s="5" t="n" r="D41">
        <v>150959</v>
      </c>
      <c s="5" t="n" r="E41">
        <v>122097</v>
      </c>
    </row>
    <row spans="1:5" r="42">
      <c s="4" t="s" r="A42">
        <v>654</v>
      </c>
      <c s="7" t="n" r="B42">
        <v>-11109</v>
      </c>
      <c s="7" t="n" r="C42">
        <v>-3896</v>
      </c>
      <c s="7" t="n" r="D42">
        <v>-12156</v>
      </c>
      <c s="7" t="n" r="E42">
        <v>-621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660</v>
      </c>
      <c s="2" t="s" r="B1">
        <v>661</v>
      </c>
      <c s="2" t="s" r="C1">
        <v>70</v>
      </c>
      <c s="2" t="s" r="E1">
        <v>1</v>
      </c>
    </row>
    <row spans="1:6" r="2">
      <c s="2" t="s" r="B2">
        <v>662</v>
      </c>
      <c s="2" t="s" r="C2">
        <v>2</v>
      </c>
      <c s="2" t="s" r="D2">
        <v>71</v>
      </c>
      <c s="2" t="s" r="E2">
        <v>2</v>
      </c>
      <c s="2" t="s" r="F2">
        <v>71</v>
      </c>
    </row>
    <row spans="1:6" r="3">
      <c s="3" t="s" r="A3">
        <v>663</v>
      </c>
    </row>
    <row spans="1:6" r="4">
      <c s="4" t="s" r="A4">
        <v>134</v>
      </c>
      <c s="7" t="n" r="E4">
        <v>0</v>
      </c>
      <c s="7" t="n" r="F4">
        <v>25000</v>
      </c>
    </row>
    <row spans="1:6" r="5">
      <c s="4" t="s" r="A5">
        <v>119</v>
      </c>
      <c s="7" t="n" r="C5">
        <v>-78</v>
      </c>
      <c s="7" t="n" r="D5">
        <v>1236</v>
      </c>
      <c s="7" t="n" r="E5">
        <v>70</v>
      </c>
      <c s="5" t="n" r="F5">
        <v>-14002</v>
      </c>
    </row>
    <row spans="1:6" r="6">
      <c s="4" t="s" r="A6">
        <v>664</v>
      </c>
    </row>
    <row spans="1:6" r="7">
      <c s="3" t="s" r="A7">
        <v>663</v>
      </c>
    </row>
    <row spans="1:6" r="8">
      <c s="4" t="s" r="A8">
        <v>134</v>
      </c>
      <c s="7" t="n" r="B8">
        <v>25000</v>
      </c>
    </row>
    <row spans="1:6" r="9">
      <c s="4" t="s" r="A9">
        <v>665</v>
      </c>
      <c s="5" t="n" r="B9">
        <v>21500</v>
      </c>
    </row>
    <row spans="1:6" r="10">
      <c s="4" t="s" r="A10">
        <v>666</v>
      </c>
      <c s="5" t="n" r="B10">
        <v>14300</v>
      </c>
    </row>
    <row spans="1:6" r="11">
      <c s="4" t="s" r="A11">
        <v>667</v>
      </c>
      <c s="7" t="n" r="B11">
        <v>2700</v>
      </c>
    </row>
    <row spans="1:6" r="12">
      <c s="4" t="s" r="A12">
        <v>119</v>
      </c>
      <c s="7" t="n" r="D12">
        <v>964</v>
      </c>
      <c s="7" t="n" r="F12">
        <v>-14274</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8</v>
      </c>
      <c s="2" t="s" r="B1">
        <v>70</v>
      </c>
      <c s="2" t="s" r="D1">
        <v>1</v>
      </c>
    </row>
    <row spans="1:5" r="2">
      <c s="2" t="s" r="B2">
        <v>2</v>
      </c>
      <c s="2" t="s" r="C2">
        <v>71</v>
      </c>
      <c s="2" t="s" r="D2">
        <v>2</v>
      </c>
      <c s="2" t="s" r="E2">
        <v>71</v>
      </c>
    </row>
    <row spans="1:5" r="3">
      <c s="3" t="s" r="A3">
        <v>663</v>
      </c>
    </row>
    <row spans="1:5" r="4">
      <c s="4" t="s" r="A4">
        <v>89</v>
      </c>
      <c s="7" t="n" r="B4">
        <v>78</v>
      </c>
      <c s="7" t="n" r="C4">
        <v>-1236</v>
      </c>
      <c s="7" t="n" r="D4">
        <v>-70</v>
      </c>
      <c s="7" t="n" r="E4">
        <v>14002</v>
      </c>
    </row>
    <row spans="1:5" r="5">
      <c s="4" t="s" r="A5">
        <v>669</v>
      </c>
      <c s="5" t="n" r="D5">
        <v>0</v>
      </c>
      <c s="5" t="n" r="E5">
        <v>-2668</v>
      </c>
    </row>
    <row spans="1:5" r="6">
      <c s="4" t="s" r="A6">
        <v>670</v>
      </c>
      <c s="7" t="n" r="B6">
        <v>78</v>
      </c>
      <c s="5" t="n" r="C6">
        <v>-1236</v>
      </c>
      <c s="7" t="n" r="D6">
        <v>-70</v>
      </c>
      <c s="5" t="n" r="E6">
        <v>11334</v>
      </c>
    </row>
    <row spans="1:5" r="7">
      <c s="4" t="s" r="A7">
        <v>664</v>
      </c>
    </row>
    <row spans="1:5" r="8">
      <c s="3" t="s" r="A8">
        <v>663</v>
      </c>
    </row>
    <row spans="1:5" r="9">
      <c s="4" t="s" r="A9">
        <v>76</v>
      </c>
      <c s="5" t="n" r="C9">
        <v>0</v>
      </c>
      <c s="5" t="n" r="E9">
        <v>0</v>
      </c>
    </row>
    <row spans="1:5" r="10">
      <c s="4" t="s" r="A10">
        <v>671</v>
      </c>
      <c s="5" t="n" r="C10">
        <v>-18</v>
      </c>
      <c s="5" t="n" r="E10">
        <v>-86</v>
      </c>
    </row>
    <row spans="1:5" r="11">
      <c s="4" t="s" r="A11">
        <v>672</v>
      </c>
      <c s="5" t="n" r="C11">
        <v>-18</v>
      </c>
      <c s="5" t="n" r="E11">
        <v>-86</v>
      </c>
    </row>
    <row spans="1:5" r="12">
      <c s="4" t="s" r="A12">
        <v>292</v>
      </c>
      <c s="5" t="n" r="C12">
        <v>18</v>
      </c>
      <c s="5" t="n" r="E12">
        <v>38</v>
      </c>
    </row>
    <row spans="1:5" r="13">
      <c s="4" t="s" r="A13">
        <v>673</v>
      </c>
      <c s="5" t="n" r="C13">
        <v>0</v>
      </c>
      <c s="5" t="n" r="E13">
        <v>-48</v>
      </c>
    </row>
    <row spans="1:5" r="14">
      <c s="4" t="s" r="A14">
        <v>674</v>
      </c>
      <c s="5" t="n" r="C14">
        <v>-964</v>
      </c>
      <c s="5" t="n" r="E14">
        <v>14322</v>
      </c>
    </row>
    <row spans="1:5" r="15">
      <c s="4" t="s" r="A15">
        <v>89</v>
      </c>
      <c s="5" t="n" r="C15">
        <v>-964</v>
      </c>
      <c s="5" t="n" r="E15">
        <v>14274</v>
      </c>
    </row>
    <row spans="1:5" r="16">
      <c s="4" t="s" r="A16">
        <v>669</v>
      </c>
      <c s="5" t="n" r="C16">
        <v>0</v>
      </c>
      <c s="5" t="n" r="E16">
        <v>-2668</v>
      </c>
    </row>
    <row spans="1:5" r="17">
      <c s="4" t="s" r="A17">
        <v>670</v>
      </c>
      <c s="7" t="n" r="C17">
        <v>-964</v>
      </c>
      <c s="7" t="n" r="E17">
        <v>1160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5</v>
      </c>
      <c s="2" t="s" r="B1">
        <v>70</v>
      </c>
      <c s="2" t="s" r="D1">
        <v>1</v>
      </c>
    </row>
    <row spans="1:5" r="2">
      <c s="2" t="s" r="B2">
        <v>2</v>
      </c>
      <c s="2" t="s" r="C2">
        <v>71</v>
      </c>
      <c s="2" t="s" r="D2">
        <v>2</v>
      </c>
      <c s="2" t="s" r="E2">
        <v>71</v>
      </c>
    </row>
    <row spans="1:5" r="3">
      <c s="3" t="s" r="A3">
        <v>210</v>
      </c>
    </row>
    <row spans="1:5" r="4">
      <c s="4" t="s" r="A4">
        <v>676</v>
      </c>
      <c s="7" t="n" r="D4">
        <v>-173</v>
      </c>
      <c s="7" t="n" r="E4">
        <v>-264</v>
      </c>
    </row>
    <row spans="1:5" r="5">
      <c s="4" t="s" r="A5">
        <v>677</v>
      </c>
      <c s="5" t="n" r="D5">
        <v>0</v>
      </c>
      <c s="5" t="n" r="E5">
        <v>2668</v>
      </c>
    </row>
    <row spans="1:5" r="6">
      <c s="4" t="s" r="A6">
        <v>678</v>
      </c>
      <c s="7" t="n" r="B6">
        <v>-109</v>
      </c>
      <c s="7" t="n" r="C6">
        <v>-133</v>
      </c>
      <c s="7" t="n" r="D6">
        <v>-173</v>
      </c>
      <c s="7" t="n" r="E6">
        <v>24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 and Princ</vt:lpstr>
      <vt:lpstr>Share-Based Compensation</vt:lpstr>
      <vt:lpstr>Acquisition of Businesses</vt:lpstr>
      <vt:lpstr>Inventories</vt:lpstr>
      <vt:lpstr>Other Current Assets</vt:lpstr>
      <vt:lpstr>Property and Equipment, Net</vt:lpstr>
      <vt:lpstr>Other Investments and Assets</vt:lpstr>
      <vt:lpstr>Other Current Liabilities</vt:lpstr>
      <vt:lpstr>Goodwill and Other Intangible A</vt:lpstr>
      <vt:lpstr>Other Deferred Items Liabilitie</vt:lpstr>
      <vt:lpstr>Debt and Capital Lease Obligati</vt:lpstr>
      <vt:lpstr>Fair Value Measurements</vt:lpstr>
      <vt:lpstr>Stockholders' Equity</vt:lpstr>
      <vt:lpstr>Income (Loss) Per Share</vt:lpstr>
      <vt:lpstr>Income Taxes</vt:lpstr>
      <vt:lpstr>Pension and Postretirement Bene</vt:lpstr>
      <vt:lpstr>Restructuring Charges</vt:lpstr>
      <vt:lpstr>Litigation, Claims, Contingenci</vt:lpstr>
      <vt:lpstr>Segment Information</vt:lpstr>
      <vt:lpstr>Discontinued Operations</vt:lpstr>
      <vt:lpstr>Basis of Presentation and Pri27</vt:lpstr>
      <vt:lpstr>Share-Based Compensation (Table</vt:lpstr>
      <vt:lpstr>Acquisition of Businesses (Tabl</vt:lpstr>
      <vt:lpstr>Inventories (Tables)</vt:lpstr>
      <vt:lpstr>Other Current Assets (Tables)</vt:lpstr>
      <vt:lpstr>Property and Equipment, Net (Ta</vt:lpstr>
      <vt:lpstr>Other Investments and Assets (T</vt:lpstr>
      <vt:lpstr>Other Current Liabilities (Tabl</vt:lpstr>
      <vt:lpstr>Goodwill and Other Intangible35</vt:lpstr>
      <vt:lpstr>Other Deferred Items Liabilit36</vt:lpstr>
      <vt:lpstr>Debt and Capital Lease Obliga37</vt:lpstr>
      <vt:lpstr>Fair Value Measurements (Tables</vt:lpstr>
      <vt:lpstr>Stockholders' Equity (Tables)</vt:lpstr>
      <vt:lpstr>Income (Loss) Per Share (Tables</vt:lpstr>
      <vt:lpstr>Pension and Postretirement Be41</vt:lpstr>
      <vt:lpstr>Restructuring Charges (Tables)</vt:lpstr>
      <vt:lpstr>Segment Information (Tables)</vt:lpstr>
      <vt:lpstr>Discontinued Operations (Tables</vt:lpstr>
      <vt:lpstr>Basis of Presentation and Pri45</vt:lpstr>
      <vt:lpstr>Share-Based Compensation - Summ</vt:lpstr>
      <vt:lpstr>Share-Based Compensation - Su47</vt:lpstr>
      <vt:lpstr>Share-Based Compensation - Su48</vt:lpstr>
      <vt:lpstr>Share-Based Compensation - Narr</vt:lpstr>
      <vt:lpstr>Acquisition of Businesses - Sch</vt:lpstr>
      <vt:lpstr>Acquisition of Businesses - Una</vt:lpstr>
      <vt:lpstr>Acquisition of Businesses - Nar</vt:lpstr>
      <vt:lpstr>Inventories - Components of Inv</vt:lpstr>
      <vt:lpstr>Other Current Assets (Details)</vt:lpstr>
      <vt:lpstr>Property and Equipment, Net - S</vt:lpstr>
      <vt:lpstr>Property and Equipment, Net - N</vt:lpstr>
      <vt:lpstr>Other Investments and Assets - </vt:lpstr>
      <vt:lpstr>Other Current Liabilities - Sch</vt:lpstr>
      <vt:lpstr>Goodwill and Other Intangible59</vt:lpstr>
      <vt:lpstr>Goodwill and Other Intangible60</vt:lpstr>
      <vt:lpstr>Goodwill and Other Intangible61</vt:lpstr>
      <vt:lpstr>Goodwill and Other Intangible62</vt:lpstr>
      <vt:lpstr>Other Deferred Items Liabilit63</vt:lpstr>
      <vt:lpstr>Debt and Capital Lease Obliga64</vt:lpstr>
      <vt:lpstr>Debt and Capital Lease Obliga65</vt:lpstr>
      <vt:lpstr>Fair Value Measurements - Recur</vt:lpstr>
      <vt:lpstr>Fair Value Measurements - Narra</vt:lpstr>
      <vt:lpstr>Stockholders' Equity - Reconcil</vt:lpstr>
      <vt:lpstr>Stockholders' Equity - Schedule</vt:lpstr>
      <vt:lpstr>Stockholders' Equity - Reclassi</vt:lpstr>
      <vt:lpstr>Income (Loss) Per Share - Recon</vt:lpstr>
      <vt:lpstr>Income (Loss) Per Share - Addit</vt:lpstr>
      <vt:lpstr>Income Taxes - Narrative (Detai</vt:lpstr>
      <vt:lpstr>Pension and Postretirement Be74</vt:lpstr>
      <vt:lpstr>Pension and Postretirement Be75</vt:lpstr>
      <vt:lpstr>Restructuring Charges - Reconci</vt:lpstr>
      <vt:lpstr>Litigation, Claims, Contingen77</vt:lpstr>
      <vt:lpstr>Segment Information - Reconcili</vt:lpstr>
      <vt:lpstr>Discontinued Operations - Narra</vt:lpstr>
      <vt:lpstr>Discontinued Operations - Sched</vt:lpstr>
      <vt:lpstr>Discontinued Operations - Rec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20:02Z</dcterms:created>
  <dcterms:modified xmlns:dcterms="http://purl.org/dc/terms/" xmlns:xsi="http://www.w3.org/2001/XMLSchema-instance" xsi:type="dcterms:W3CDTF">2015-08-07T13:20:02Z</dcterms:modified>
  <dc:title xmlns:dc="http://purl.org/dc/elements/1.1/">Untitled</dc:title>
  <dc:description xmlns:dc="http://purl.org/dc/elements/1.1/"/>
  <dc:subject xmlns:dc="http://purl.org/dc/elements/1.1/"/>
  <cp:keywords/>
  <cp:category/>
</cp:coreProperties>
</file>